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Asset Retirement Obligation"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Capital Stock" sheetId="15" state="visible" r:id="rId15"/>
    <sheet xmlns:r="http://schemas.openxmlformats.org/officeDocument/2006/relationships" name="Equity Compensation Plans" sheetId="16" state="visible" r:id="rId16"/>
    <sheet xmlns:r="http://schemas.openxmlformats.org/officeDocument/2006/relationships" name="Interest Expens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oncentration of Risk and Signi" sheetId="21" state="visible" r:id="rId21"/>
    <sheet xmlns:r="http://schemas.openxmlformats.org/officeDocument/2006/relationships" name="Statement of Cash Flows _ Suppl" sheetId="22" state="visible" r:id="rId22"/>
    <sheet xmlns:r="http://schemas.openxmlformats.org/officeDocument/2006/relationships" name="Quarterly Consolidated Financia" sheetId="23" state="visible" r:id="rId23"/>
    <sheet xmlns:r="http://schemas.openxmlformats.org/officeDocument/2006/relationships" name="Supplemental Oil and Gas Discl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Asset Retirement Obligation (Ta" sheetId="29" state="visible" r:id="rId29"/>
    <sheet xmlns:r="http://schemas.openxmlformats.org/officeDocument/2006/relationships" name="Fair Value Measurements (Tables" sheetId="30" state="visible" r:id="rId30"/>
    <sheet xmlns:r="http://schemas.openxmlformats.org/officeDocument/2006/relationships" name="Derivative Instruments and He31" sheetId="31" state="visible" r:id="rId31"/>
    <sheet xmlns:r="http://schemas.openxmlformats.org/officeDocument/2006/relationships" name="Capital Stock (Tables)" sheetId="32" state="visible" r:id="rId32"/>
    <sheet xmlns:r="http://schemas.openxmlformats.org/officeDocument/2006/relationships" name="Equity Compensation Plans (Tabl" sheetId="33" state="visible" r:id="rId33"/>
    <sheet xmlns:r="http://schemas.openxmlformats.org/officeDocument/2006/relationships" name="Interest Expens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Concentration of Risk and Sig38" sheetId="38" state="visible" r:id="rId38"/>
    <sheet xmlns:r="http://schemas.openxmlformats.org/officeDocument/2006/relationships" name="Statement of Cash Flows - Suppl" sheetId="39" state="visible" r:id="rId39"/>
    <sheet xmlns:r="http://schemas.openxmlformats.org/officeDocument/2006/relationships" name="Quarterly Consolidated Financ40" sheetId="40" state="visible" r:id="rId40"/>
    <sheet xmlns:r="http://schemas.openxmlformats.org/officeDocument/2006/relationships" name="Supplemental Oil and Gas Disc41" sheetId="41" state="visible" r:id="rId41"/>
    <sheet xmlns:r="http://schemas.openxmlformats.org/officeDocument/2006/relationships" name="Description of Business (Narrat"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Long-Term Debt (Narrative) (Det" sheetId="52" state="visible" r:id="rId52"/>
    <sheet xmlns:r="http://schemas.openxmlformats.org/officeDocument/2006/relationships" name="Long-Term Debt - Summary of Not" sheetId="53" state="visible" r:id="rId53"/>
    <sheet xmlns:r="http://schemas.openxmlformats.org/officeDocument/2006/relationships" name="Asset Retirement Obligation (De" sheetId="54" state="visible" r:id="rId54"/>
    <sheet xmlns:r="http://schemas.openxmlformats.org/officeDocument/2006/relationships" name="Asset Retirement Obligation (Na" sheetId="55" state="visible" r:id="rId55"/>
    <sheet xmlns:r="http://schemas.openxmlformats.org/officeDocument/2006/relationships" name="Fair Value Measurements (Narrat" sheetId="56" state="visible" r:id="rId56"/>
    <sheet xmlns:r="http://schemas.openxmlformats.org/officeDocument/2006/relationships" name="Fair Value Measurements (Fair V" sheetId="57" state="visible" r:id="rId57"/>
    <sheet xmlns:r="http://schemas.openxmlformats.org/officeDocument/2006/relationships" name="Fair Value Measurements (Net Ch"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Capital Stock (Narrative) (Deta" sheetId="64" state="visible" r:id="rId64"/>
    <sheet xmlns:r="http://schemas.openxmlformats.org/officeDocument/2006/relationships" name="Capital Stock (Schedule of Issu" sheetId="65" state="visible" r:id="rId65"/>
    <sheet xmlns:r="http://schemas.openxmlformats.org/officeDocument/2006/relationships" name="Capital Stock (Schedule of Is66" sheetId="66" state="visible" r:id="rId66"/>
    <sheet xmlns:r="http://schemas.openxmlformats.org/officeDocument/2006/relationships" name="Equity Compensation Plans (Narr" sheetId="67" state="visible" r:id="rId67"/>
    <sheet xmlns:r="http://schemas.openxmlformats.org/officeDocument/2006/relationships" name="Equity Compensation Plans (Shar" sheetId="68" state="visible" r:id="rId68"/>
    <sheet xmlns:r="http://schemas.openxmlformats.org/officeDocument/2006/relationships" name="Equity Compensation Plans (Rest" sheetId="69" state="visible" r:id="rId69"/>
    <sheet xmlns:r="http://schemas.openxmlformats.org/officeDocument/2006/relationships" name="Equity Compensation Plans (Sche" sheetId="70" state="visible" r:id="rId70"/>
    <sheet xmlns:r="http://schemas.openxmlformats.org/officeDocument/2006/relationships" name="Equity Compensation Plans (Summ" sheetId="71" state="visible" r:id="rId71"/>
    <sheet xmlns:r="http://schemas.openxmlformats.org/officeDocument/2006/relationships" name="Equity Compensation Plans (Sc72" sheetId="72" state="visible" r:id="rId72"/>
    <sheet xmlns:r="http://schemas.openxmlformats.org/officeDocument/2006/relationships" name="Interest Expense (Schedule of C" sheetId="73" state="visible" r:id="rId73"/>
    <sheet xmlns:r="http://schemas.openxmlformats.org/officeDocument/2006/relationships" name="Interest Expense (Schedule of74" sheetId="74" state="visible" r:id="rId74"/>
    <sheet xmlns:r="http://schemas.openxmlformats.org/officeDocument/2006/relationships" name="Income Taxes (Schedule of (Loss" sheetId="75" state="visible" r:id="rId75"/>
    <sheet xmlns:r="http://schemas.openxmlformats.org/officeDocument/2006/relationships" name="Income Taxes (Narrative) (Detai" sheetId="76" state="visible" r:id="rId76"/>
    <sheet xmlns:r="http://schemas.openxmlformats.org/officeDocument/2006/relationships" name="Income Taxes (Schedule of Effec" sheetId="77" state="visible" r:id="rId77"/>
    <sheet xmlns:r="http://schemas.openxmlformats.org/officeDocument/2006/relationships" name="Income Taxes (Schedule of Defer" sheetId="78" state="visible" r:id="rId78"/>
    <sheet xmlns:r="http://schemas.openxmlformats.org/officeDocument/2006/relationships" name="Earnings per Share (Schedule of"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ncentration of Risk and Sig82" sheetId="82" state="visible" r:id="rId82"/>
    <sheet xmlns:r="http://schemas.openxmlformats.org/officeDocument/2006/relationships" name="Statement of Cash Flows - Sup83" sheetId="83" state="visible" r:id="rId83"/>
    <sheet xmlns:r="http://schemas.openxmlformats.org/officeDocument/2006/relationships" name="Quarterly Consolidated Financ84" sheetId="84" state="visible" r:id="rId84"/>
    <sheet xmlns:r="http://schemas.openxmlformats.org/officeDocument/2006/relationships" name="Quarterly Consolidated Financ85" sheetId="85" state="visible" r:id="rId85"/>
    <sheet xmlns:r="http://schemas.openxmlformats.org/officeDocument/2006/relationships" name="Supplemental Oil and Gas Disc86" sheetId="86" state="visible" r:id="rId86"/>
    <sheet xmlns:r="http://schemas.openxmlformats.org/officeDocument/2006/relationships" name="Supplemental Oil and Gas Disc87" sheetId="87" state="visible" r:id="rId87"/>
    <sheet xmlns:r="http://schemas.openxmlformats.org/officeDocument/2006/relationships" name="Supplemental Oil and Gas Disc88" sheetId="88" state="visible" r:id="rId88"/>
    <sheet xmlns:r="http://schemas.openxmlformats.org/officeDocument/2006/relationships" name="Supplemental Oil and Gas Disc89" sheetId="89" state="visible" r:id="rId89"/>
    <sheet xmlns:r="http://schemas.openxmlformats.org/officeDocument/2006/relationships" name="Supplemental Oil and Gas Disc90" sheetId="90" state="visible" r:id="rId90"/>
    <sheet xmlns:r="http://schemas.openxmlformats.org/officeDocument/2006/relationships" name="Supplemental Oil and Gas Disc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 xmlns:r="http://schemas.openxmlformats.org/officeDocument/2006/relationships" name="Supplemental Oil and Gas Disc94" sheetId="94" state="visible" r:id="rId94"/>
  </sheets>
  <definedNames/>
  <calcPr calcId="124519" fullCalcOnLoad="1"/>
</workbook>
</file>

<file path=xl/sharedStrings.xml><?xml version="1.0" encoding="utf-8"?>
<sst xmlns="http://schemas.openxmlformats.org/spreadsheetml/2006/main" uniqueCount="1162">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Gastar Exploration Inc.</t>
  </si>
  <si>
    <t>Trading Symbol</t>
  </si>
  <si>
    <t>GST</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5</t>
  </si>
  <si>
    <t>CURRENT ASSETS:</t>
  </si>
  <si>
    <t>Cash and cash equivalents</t>
  </si>
  <si>
    <t>Accounts receivable, net of allowance for doubtful accounts of $1,953 and $0, respectively</t>
  </si>
  <si>
    <t>Commodity derivative contracts</t>
  </si>
  <si>
    <t>Prepaid expenses</t>
  </si>
  <si>
    <t>Total current assets</t>
  </si>
  <si>
    <t>Oil and natural gas properties, full cost method of accounting:</t>
  </si>
  <si>
    <t>Unproved properties, excluded from amortization</t>
  </si>
  <si>
    <t>Proved properties</t>
  </si>
  <si>
    <t>Total natural gas and oil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 net</t>
  </si>
  <si>
    <t>Total long-term liabilities</t>
  </si>
  <si>
    <t>Commitments and contingencies (Note 13)</t>
  </si>
  <si>
    <t xml:space="preserve"> </t>
  </si>
  <si>
    <t>STOCKHOLDERS' EQUITY:</t>
  </si>
  <si>
    <t>Common stock, par value $0.001 per share; 550,000,000 and 275,000,000 shares authorized at December 31, 2016 and 2015, respectively; 150,377,870 and 80,024,218 shares issued and outstanding at December 31, 2016 and 2015, respectively</t>
  </si>
  <si>
    <t>Additional paid-in capital</t>
  </si>
  <si>
    <t>Accumulated deficit</t>
  </si>
  <si>
    <t>Total stockholders' equity</t>
  </si>
  <si>
    <t>TOTAL LIABILITIES AND STOCKHOLDERS' EQUITY</t>
  </si>
  <si>
    <t>Series A Preferred Stock</t>
  </si>
  <si>
    <t>Preferred stock</t>
  </si>
  <si>
    <t>Series B Preferred Stock</t>
  </si>
  <si>
    <t>Consolidated Balance Sheets (Parenthetical) - USD ($) $ in Thousands</t>
  </si>
  <si>
    <t>Jul. 05, 2016</t>
  </si>
  <si>
    <t>Dec. 31, 2014</t>
  </si>
  <si>
    <t>Dec. 31, 2013</t>
  </si>
  <si>
    <t>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 per share</t>
  </si>
  <si>
    <t>Consolidated Statements Of Operations - USD ($) $ in Thousands</t>
  </si>
  <si>
    <t>REVENUES:</t>
  </si>
  <si>
    <t>Oil and condensate</t>
  </si>
  <si>
    <t>Natural gas</t>
  </si>
  <si>
    <t>NGLs</t>
  </si>
  <si>
    <t>Total oil and condensate, natural gas and NGLs revenues</t>
  </si>
  <si>
    <t>(Loss) gain on commodity derivatives contracts</t>
  </si>
  <si>
    <t>Total revenues</t>
  </si>
  <si>
    <t>EXPENSES:</t>
  </si>
  <si>
    <t>Production taxes</t>
  </si>
  <si>
    <t>Lease operating expenses</t>
  </si>
  <si>
    <t>Transportation, treating and gathering</t>
  </si>
  <si>
    <t>Depreciation, depletion and amortization</t>
  </si>
  <si>
    <t>Impairment of natural gas and oil properties</t>
  </si>
  <si>
    <t>Accretion of asset retirement obligation</t>
  </si>
  <si>
    <t>General and administrative expense</t>
  </si>
  <si>
    <t>Litigation settlement benefit</t>
  </si>
  <si>
    <t>Total expenses</t>
  </si>
  <si>
    <t>(LOSS) INCOME FROM OPERATIONS</t>
  </si>
  <si>
    <t>OTHER (EXPENSE) INCOME:</t>
  </si>
  <si>
    <t>Interest expense</t>
  </si>
  <si>
    <t>Investment and other income</t>
  </si>
  <si>
    <t>Foreign transaction loss</t>
  </si>
  <si>
    <t>(LOSS) INCOME BEFORE PROVISION FOR INCOME TAXES</t>
  </si>
  <si>
    <t>Provision for income taxes</t>
  </si>
  <si>
    <t>NET (LOSS) INCOME</t>
  </si>
  <si>
    <t>Dividends on preferred stock</t>
  </si>
  <si>
    <t>Undeclared cumulative dividends on preferred stock</t>
  </si>
  <si>
    <t>NET (LOSS) INCOME ATTRIBUTABLE TO COMMON STOCKHOLDERS</t>
  </si>
  <si>
    <t>NET (LOSS) INCOME PER SHARE OF COMMON STOCK ATTRIBUTABLE TO COMMON STOCKHOLDERS:</t>
  </si>
  <si>
    <t>Basic (in dollars per share)</t>
  </si>
  <si>
    <t>Diluted (in dollars per share)</t>
  </si>
  <si>
    <t>WEIGHTED AVERAGE SHARES OF COMMON STOCK OUTSTANDING:</t>
  </si>
  <si>
    <t>Basic (shares)</t>
  </si>
  <si>
    <t>Diluted (shares)</t>
  </si>
  <si>
    <t>Consolidated Statement of Stockholders' Equity (Deficit) - USD ($) $ in Thousands</t>
  </si>
  <si>
    <t>Total</t>
  </si>
  <si>
    <t>Common Stock</t>
  </si>
  <si>
    <t>Additional Paid-in Capital</t>
  </si>
  <si>
    <t>Accumulated Deficit</t>
  </si>
  <si>
    <t>Series A Preferred StockPreferred Stock</t>
  </si>
  <si>
    <t>Series B Preferred StockPreferred Stock</t>
  </si>
  <si>
    <t>Balance at beginning of period at Dec. 31, 2013</t>
  </si>
  <si>
    <t>Balance at beginning of period (in shares) at Dec. 31, 2013</t>
  </si>
  <si>
    <t>Increase (Decrease) in Stockholders' Equity [Roll Forward]</t>
  </si>
  <si>
    <t>Issuance of preferred stock</t>
  </si>
  <si>
    <t>Issuance of preferred stock (shares)</t>
  </si>
  <si>
    <t>Issuance of common shares - cash, net of offering costs</t>
  </si>
  <si>
    <t>Issuance of common shares - cash, net of offering costs (shares)</t>
  </si>
  <si>
    <t>Issuance of common shares - PBUs vesting, net of forfeitures (shares)</t>
  </si>
  <si>
    <t>Issuance of restricted stock</t>
  </si>
  <si>
    <t>Issuance of restricted stock (shares)</t>
  </si>
  <si>
    <t>Forfeitures of restricted stock</t>
  </si>
  <si>
    <t>Forfeitures of restricted stock (shares)</t>
  </si>
  <si>
    <t>Exercise of stock options, net of forfeitures</t>
  </si>
  <si>
    <t>Exercise of stock options, net of forfeitures (shares)</t>
  </si>
  <si>
    <t>Stock-based compensation</t>
  </si>
  <si>
    <t>Preferred stock dividends</t>
  </si>
  <si>
    <t>Net income (loss)</t>
  </si>
  <si>
    <t>Balance at end of period at Dec. 31, 2014</t>
  </si>
  <si>
    <t>Balance at end of period (in shares) at Dec. 31, 2014</t>
  </si>
  <si>
    <t>Issuance of common shares - PBUs vesting, net of forfeitures</t>
  </si>
  <si>
    <t>Balance at end of period at Dec. 31, 2015</t>
  </si>
  <si>
    <t>Balance at end of period (in shares) at Dec. 31, 2015</t>
  </si>
  <si>
    <t>Issuance of common shares under ATM - cash, net of offering costs</t>
  </si>
  <si>
    <t>Issuance of common shares under ATM - cash, net of offering costs (shares)</t>
  </si>
  <si>
    <t>Balance at end of period at Dec. 31, 2016</t>
  </si>
  <si>
    <t>Balance at end of period (in shares) at Dec. 31, 2016</t>
  </si>
  <si>
    <t>Consolidated Statement of Stockholders' Equity (Deficit) (Parenthetical) - USD ($) $ in Thousands</t>
  </si>
  <si>
    <t>Statement Of Stockholders Equity [Abstract]</t>
  </si>
  <si>
    <t>Issuance of common shares- cash, offering costs</t>
  </si>
  <si>
    <t>Issuance of common shares under ATM- cash, offering costs</t>
  </si>
  <si>
    <t>Consolidated Statements Of Cash Flows - USD ($) $ in Thousands</t>
  </si>
  <si>
    <t>CASH FLOWS FROM OPERATING ACTIVITIES:</t>
  </si>
  <si>
    <t>Net (loss) income</t>
  </si>
  <si>
    <t>Adjustments to reconcile net (loss) income to net cash provided by operating activities:</t>
  </si>
  <si>
    <t>Total loss (gain) on commodity derivatives contracts</t>
  </si>
  <si>
    <t>Cash settlements of matured commodity derivative contracts, net</t>
  </si>
  <si>
    <t>Cash premiums paid for commodity derivatives contracts</t>
  </si>
  <si>
    <t>Amortization of deferred financing costs</t>
  </si>
  <si>
    <t>[1]</t>
  </si>
  <si>
    <t>Settlement of asset retirement obligation</t>
  </si>
  <si>
    <t>Loss on sale of furniture and equipment</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Reimbursements from (advances to) operators</t>
  </si>
  <si>
    <t>Acquisition of oil and natural gas properties - refund (expenditure)</t>
  </si>
  <si>
    <t>Proceeds from sale of oil and natural gas properties</t>
  </si>
  <si>
    <t>Proceeds from (payments to) non-operators</t>
  </si>
  <si>
    <t>Sale (purchase) of furniture and equipment</t>
  </si>
  <si>
    <t>Net cash provided by (used in) investing activities</t>
  </si>
  <si>
    <t>CASH FLOWS FROM FINANCING ACTIVITIES:</t>
  </si>
  <si>
    <t>Proceeds from issuance of common shares, net of issuance costs</t>
  </si>
  <si>
    <t>Proceeds from revolving credit facility</t>
  </si>
  <si>
    <t>Repayment of revolving credit facility</t>
  </si>
  <si>
    <t>Proceeds from issuance of preferred stock, net of issuance costs</t>
  </si>
  <si>
    <t>Dividends paid on preferred stock</t>
  </si>
  <si>
    <t>Deferred financing charges</t>
  </si>
  <si>
    <t>Tax withholding related to restricted stock and PBU vestings</t>
  </si>
  <si>
    <t>Net cash (used in) provided by financing activities</t>
  </si>
  <si>
    <t>NET INCREASE (DECREASE) IN CASH AND CASH EQUIVALENTS</t>
  </si>
  <si>
    <t>CASH AND CASH EQUIVALENTS, BEGINNING OF PERIOD</t>
  </si>
  <si>
    <t>CASH AND CASH EQUIVALENTS, END OF PERIOD</t>
  </si>
  <si>
    <t>The years ended December 31, 2016, 2015 and 2014 include $2.8 million, $2.5 million and $2.3 million, respectively, of debt discount accretion related to the Notes.</t>
  </si>
  <si>
    <t>Description of Business</t>
  </si>
  <si>
    <t>Organization Consolidation And Presentation Of Financial Statements [Abstract]</t>
  </si>
  <si>
    <t xml:space="preserve">1. Gastar Exploration Inc. (“Gastar” or the “Company”) is a pure-play Mid-Continent independent energy company engaged in the exploration, development and production of oil, condensate, natural gas and natural gas liquids (“NGLs”). Gastar’s principal business activities include the identification, acquisition, and subsequent exploration and development of oil and natural gas properties with an emphasis on unconventional reserves, such as shale resource plays. Gastar holds a concentrated acreage position in what is believed to be the core of the STACK Play, an area of central Oklahoma which is home to multiple oil and natural gas-rich reservoirs including the Meramec and Osage formations within the Mississippi Lime, the Oswego limestone, the Woodford shale and Hunton limestone formations. These formations are what is commonly referred to as the “STACK Play”. On April 8, 2016, Gastar sold substantially all of its producing assets and proved reserves and a significant portion of its undeveloped acreage in the Appalachian Basin for an adjusted sales price of $75.7 million, net of $3.5 million of suspense liability transferred to buyer, with an effective date of January 1, 2016 (the “Appalachian Basin Sale”). For any date or period prior to January 31, 2014, “Gastar,” the “Company,” “we,” “us,” “our” and similar terms refer collectively to Gastar Exploration, Inc. (formerly known as Gastar Exploration Ltd.) and its subsidiaries, including Gastar Exploration Inc. (formerly known as Gastar Exploration USA, Inc.), and for any date or period after January 31, 2014, such terms refer collectively to Gastar Exploration Inc. and its subsidiaries. </t>
  </si>
  <si>
    <t>Summary of Significant Accounting Policies</t>
  </si>
  <si>
    <t>Accounting Policies [Abstract]</t>
  </si>
  <si>
    <t>2. Summary of Significant Accounting Policies Basis of Presentation The consolidated financial statements of the Company are stated in U.S. dollars unless otherwise noted and have been prepared by management in accordance with accounting principles generally accepted in the U.S.(“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7. “Supplemental Oil and Gas Disclosures.” Certain reclassifications of prior year balances have been made to conform to the current year presentation; these reclassifications have no impact on net income (loss). Subsequent Events 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 Preferred Dividends On January 10, 2017, the Company, together with the parties thereto, entered into Amendment No. 10 to the Second Amended and Restated Credit Agreement (“Amendment No. 10”), dated as of January 10, 2017. Amendment No. 10, among other things, permitted the limited payment of certain cash dividends on the Company’s preferred stock, including the dividends declared payable on January 31, 2017, provided that (1) the Company’s borrowing base will be correspondingly reduced in the amount of any such dividend payment and (2) the Company pays down its outstanding indebtedness under the Revolving Credit Facility in the amount of any resulting borrowing base deficiency. Under Amendment No. 10, payment of the declared January 2017 dividend and monthly preferred stock cash dividends through May 2017 was permitted contingent upon the satisfaction of certain conditions, including but not limited to, (1) the absence of any defaults or borrowing base deficiency, (2) for any dividends declared and paid in respect of April 2017 and May 2017, having cash liquidity (including any available borrowings under the Revolving Credit Facility) of more than $30.0 million and (3) paying any permitted dividends solely from proceeds received by the Company from sales of equity since November 30, 2016 (including through the Company’s at-the-market sales program). The Company paid all accumulated and unpaid dividends for the period April 2016 to December 2016, as well as the January 2017, preferred dividend payment on January 31, 2017. Under the agreement pursuant to which the Term Loan is issued and the indenture governing the Notes, cash dividend payments on the Company’s outstanding preferred stock are permitted through July 31, 2018 contingent upon the absence of any defaults. From and after August 1, 2018, dividend payments on the Series A and Series B Preferred Stock are permitted subject to the Company’s compliance with a certain fixed charge coverage ratio test. Stockholder Rights Agreement On January 27, 2017, the Company’s board of directors adopted a replacement stockholder rights plan (the “2017 Rights Agreement”) to effectively replace the stockholders rights plan adopted on January 18, 2016 (the “2016 Rights Agreement”). As of January 18, 2017, the 2016 Rights Agreement expired pursuant to its terms. Pursuant to the 2017 Rights Agreement, the Company’s board of directors declared a non-taxable dividend of one preferred share purchase right (each, a “Right”) for each of the Company’s issued and outstanding shares of common stock. The dividend was paid to stockholders of record on February 10, 2017. Each Right entitles the registered holder, subject to the terms of the 2017 Rights Agreement to purchase one one-thousandth of a share of the Company’s Series C Junior Participating Preferred Stock (the “Series C Preferred Stock”) at a price of $10.74, subject to certain adjustments. The purpose of the 2017 Rights Agreement is to diminish the risk that the Company’s ability to reduce potential future federal income tax obligations would become subject to limitations by reason of an “ownership change,” as defined in Section 382 of the Internal Revenue Code of 1986, as amended. Ares Investment Transaction On March 3, 2017 (the “Closing Date”), the Company closed the previously announced capital and refinancing transactions (the “Ares Investment Transaction”) with certain funds (the “Purchasers”) affiliated with Ares Management, L.P. (“Ares”). Securities Purchase Agreement On February 16, 2017, the Company entered into a Securities Purchase Agreement (the “Purchase Agreement”) with the Purchasers, pursuant to which the Company issued and sold for cash to the Purchasers (i) $125.0 million aggregate principal amount of its Convertible Notes due 2022 (the “Notes”), which Notes, subject to the receipt of approval of the Company’s stockholders, will be convertible into common stock, par value $0.001 per share of the Company (the “Common Stock”) or, in certain circumstances, cash in lieu of Common Stock or a combination of cash and shares of Common Stock as described below and (ii) 29,408,305 shares of Common Stock for a purchase price of $50.0 million. In addition, an affiliate of Ares concurrently loaned the Company $250.0 million pursuant to a senior secured first-lien term loan as further described below (the “Term Loan”). The proceeds from the sale of the Notes, the Common Stock and the Term Loan were used to fully repay the $69.2 million outstanding on the Company’s revolving credit facility and to satisfy and discharge its $325.0 million of 8.625% senior secured notes due May 2018, which will be redeemed at a price of 102.156% of their principal amount on March 24, 2017, and to pay the expenses from the Ares Investment Transaction. The issuance of Common Stock and the Notes were consummated as a private placement to “accredited investors” (as that term is defined under Rule 501 of Regulation D), exempt from registration under the Securities Act of 1933, as amended (the “Securities Act”), in reliance upon Section 4(a)(2) of the Securities Act and Regulation D Rule 506, as a transaction by an issuer not involving a public offering. The issuance of the shares of Common Stock to the Purchasers was priced based on a 30-trading day volume weighted average trading price (the “VWAP”) of $1.7002 per share, determined as of February 15, 2017, the date immediately prior to the signing date of the Purchase Agreement. This resulted in the issuance of 29,408,305 shares of Common Stock to the Purchasers, or approximately 18.8% of the shares of the Company’s 156,715,833 shares of Common Stock issued and outstanding as of January 31, 2017. For so long as the Purchasers, collectively, beneficially own 10% or more of the Common Stock (including for this purpose all shares of Common Stock issuable upon conversion of the Notes), the Purchasers will have certain preemptive rights to purchase their pro rata share of any additional equity securities offered by the Company in the future on similar terms as are offered to other purchasers. On March 2, 2017, the Company entered into Amendment No. 1 to the Purchase Agreement (the “Amendment”) with the Purchasers. The Amendment amended the director nomination rights described below and the requisite ownership thresholds to exclude holders of any warrants or other convertible securities to satisfy the applicable NYSE MKT rules and regulations. Pursuant to the Purchase Agreement, as amended by the Amendment, and so long as the Purchasers beneficially own (excluding ownership of Voting Stock (as defined in the Purchase Agreement) that such person only has the right to acquire) at least 15% of the total outstanding voting power of the Company’s Voting Stock, the Purchasers will be entitled to nominate two directors to an expanded eight-member board of directors of the Company. If the Purchasers beneficially own (excluding ownership of Voting Stock that such person only has the right to acquire) 5% or more, but less than 15%, of the total outstanding voting power of the Company’s Voting Stock, the Purchasers will be entitled to nominate one director to the board of directors of the Company. Term Loan On the Closing Date, the Company entered into the Third Amended and Restated Credit Agreement among the Company, as borrower, the guarantor party thereto, AF V Energy I Holdings, L.P., an affiliate of Ares, as initial lender, and Wilmington Trust, National Association, as administrative agent. The loans made pursuant to the Term Loan bear interest a per annum rate equal to 8.5%, payable on a quarterly basis on each March 1, June 1, September 1 and December 1 of each year, commencing on June 1, 2017. The Term Loan has a scheduled maturity of March 3, 2022. In addition, the Term Loan is subject to an interest “make-whole” and repayment premium, such that any repayment or prepayment of the loans thereunder prior to the stated maturity date shall be subject to the payment of a repayment premium, and depending on the date of such repayment or prepayment, the applicable interest “make-whole” amount, with the amount of such repayment premium decreasing over the life of the Term Loan. The Term Loan is guaranteed by the Company’s domestic subsidiary (excluding certain insignificant subsidiaries) and will be guaranteed by all of the Company’s future domestic subsidiaries formed during the term of the Term Loan. The Term Loan is secured by a first-priority lien on substantially all of the assets of the Company as its subsidiary, excluding certain assets as customary exceptions. The Term Loan contains various customary covenants for credit facilities of this type, including, among others, restrictions on granting liens, incurrence of other indebtedness, payments of certain dividends and other restricted payments, engaging in transactions with affiliates, dispositions of assets and other covenants, in each case subject to certain baskets and exceptions. All outstanding amounts owed under the Term Loan become due and payable upon the occurrence of certain usual and customary events of default, including among others: (i) failure to make payments; (ii) non-performance of covenants and obligations continuing beyond any applicable grace period; and (iii) the occurrence of a change in control of the Company, as defined in the Term Loan. The Company does not expect that the covenants or other provisions of the Term Loan or the Notes will restrict the payment of dividends on the Company’s outstanding preferred stock through July 2018, and, thereafter, such payments will be subject to satisfaction of certain financial conditions. Any future dividends on such preferred stock, however, remain subject to declaration by the Company, and there is no assurance that the Company will declare and pay any future dividends, even if it is permitted to do so under the terms of the Term Loan or the Notes. Indenture and Notes On the Closing Date, the Company entered into an indenture (the “Indenture”) by and among the Company, the subsidiary guarantor named therein, and Wilmington Trust, National Association, as trustee (the “Trustee”) and collateral trustee, with respect to the Notes. The principal terms of the Notes are governed by the Indenture. Pursuant to the Indenture, the Notes were issued for cash at par, bear interest initially at 6.0% per annum and will mature on March 1, 2022, unless earlier repurchased, redeemed or converted in accordance with the terms of the Indenture. Interest is payable on the Notes on each March 1, June 1, September 1 and December 1 of each year, commencing on June 1, 2017. Subject to receipt of stockholder approval on or before July 3, 2017 of the issuance of Common Stock upon conversion of the above Notes (the “Requisite Stockholder Approval”), the Notes will be convertible at the option of the holder into shares of Common Stock based on an initial conversion rate of 452.4355 shares of Common Stock per $1,000 principal amount of the Notes (which is equivalent to an initial conversion price of approximately $2.21 per share, or 30% above the VWAP per share of Common Stock for the 30 trading days prior to execution of the Purchase Agreement), subject to certain adjustments and the issuance of additional “make-whole” shares under circumstances specified in the Indenture. Subject to certain limitations, the Company will have the right to settle its conversion obligations on the Notes in cash, shares of Common Stock or a combination of cash and shares of Common Stock. If the Company obtains the Requisite Stockholder Approval, then the Company will have the right to redeem the Notes (i) on or after March 3, 2019, if the last reported sale price per share of Common Stock exceeds 150% of the conversion price for periods specified in the Indenture; and (ii) on or after March 1, 2021 without regard to such condition, in each case at cash redemption price equal to the principal amount of the Notes to be redeemed plus accrued interest, if any. The interest rate, conversion rate and other financial terms of the Notes were determined by negotiations between the Company and the Purchasers. The interest rate on the Notes will be subject to an increase in certain circumstances if the Company fails to obtain Requisite Stockholder Approval or to comply with certain obligations under the Registration Rights Agreement (as defined below), or in the case of certain issuances of Common Stock at below $1.7002 per share (subject to adjustment). The Notes will be secured by a second-priority lien on substantially all of the assets of the Company. The Indenture restricts the ability of the Company and certain of its subsidiaries to, among other things: (i) pay dividends or make other distributions in respect of the Company’s capital stock or make other restricted payments; (ii) incur additional indebtedness and issue preferred stock; (iii) make certain dispositions and transfers of assets; (iv) engage in transactions with affiliates; (v) create liens; (vi) engage in certain business activities that are not related to oil and gas; and (vii) impair any security interest. These covenants are subject to a number of exceptions and qualifications. 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x) causing any Guarantee (as defined in the Indenture) to cease to be in full force and effect; (xi) the cessation to be in full force and effect of any of the collateral agreements related to the Ares Investment Transaction; and (xii) certain events of bankruptcy or insolvency. In the case of an Event of Default arising from certain events of bankruptcy or insolvency with respect to the Company, all outstanding Notes will become due and payable immediately without further action or notice. If any other Event of Default occurs and is continuing, the Trustee or the holders of at least 25% in aggregate principal amount of the then outstanding Notes may declare all the Notes to be due and payable immediately. If Requisite Stockholder Approval is not obtained, then upon any acceleration of the Notes following an Event of Default, holders will be entitled to receive a “make-whole” premium in addition to principal and accrued interest. If stockholders do not approve the conversion rights of the Notes into Common Stock within four months of the Closing Date, the Notes will not be convertible and the interest rate on the Notes will increase in increments to 15% per annum, and will not be redeemable by the Company prior to maturity except upon payment of a “make-whole” redemption premium. If at least a majority of the Notes issued pursuant to the Purchase Agreement cease to be held by affiliates of Ares after receipt of Requisite Stockholder Approval as provided in the Indenture, the liens securing the Notes will be released and substantially all of the restrictive covenants in the Indenture will terminate. Registration Rights Agreement On the Closing Date, the Company entered into a Registration Rights Agreement (the “Registration Rights Agreement”) with the Purchasers, pursuant to which the Company has agreed that the future resale of the Common Stock sold in the Ares Investment Transaction and the shares of Common Stock issued upon conversion of the Notes will be registered under the Securities Act. The Registration Rights Agreement includes a plan of distribution permitting the Purchasers to sell the covered Common Stock by various means, including in open market sales from time to time, pursuant to underwritten offerings or in negotiated sales. The failure to (i) file a registration statement prior to July 3, 2017, (ii) have the registration statement declared effective within four months of the filing date for the Company’s 2016 Annual Report on From 10-K or (iii) thereafter, with certain exceptions, maintain the effectiveness of the registration statement, will result in additional interest accruing on the Notes for so long as they are outstanding. The Company will be required to cooperate in a maximum of four underwritten offerings under the Registration Rights Agreement at the expense of the Company (other than underwriting discounts). Intercreditor Agreement On the Closing Date, Wilmington Trust, National Association, as administrative agent for the priority lien secured parties, and Wilmington Trust, National Association, as the second lien agent for the second lien secured parties, entered into an intercreditor agreement, which was acknowledged and agreed to by the Company and its subsidiary guarantor (the “Intercreditor Agreement”) to govern the relationship of the lenders under the Term Loan and the holders of any other priority lien obligations on the one hand, and the noteholders and holders of any other second lien obligations that the Company may issue in the future, with respect to the sharing of collateral, the priority of the liens thereon and certain other matters. Swap Intercreditor Agreement On the Closing Date, Morgan Stanley Capital Group, Inc., NextEra Energy Marketing, LLC, Cargill, Incorporated, Koch Supply &amp; Trading, LP, (collectively, the “Swap Counterparties”), the Company, the guarantor party thereto, Wilmington Trust, National Association, as administrative agent for the lenders from time to time party to the Term Loan, and Wilmington Trust, National Association, as collateral agent on behalf of the secured parties (the “Collateral Agent”) entered into an intercreditor agreement (the “Swap Intercreditor Agreement”) pursuant to which the Collateral Agent will receive, hold, administer, maintain, enforce and distribute the proceeds of all of the loan obligations, swap obligations and its liens upon the collateral for the benefit of the current and future lenders under the Term Loan and the Swap Counterparties. Principles of Consolidation The consolidated financial statements of the Company include the consolidated accounts of all its subsidiaries. All significant inter-company accounts and transactions have been eliminated in consolidation. Use of estimates in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 Cash and Cash Equivalents The Company's cash and cash equivalents, which includes short-term investments such as money market deposits with a maturity of three months or less when purchased, amounted to $71.5 million and $50.1 million as of December 31, 2016 and 2015, respectively. The Company maintains its cash in bank deposit accounts, which, at times, may exceed federally insured limits. The Company has not experienced any losses in such accounts and believes it is not exposed to any significant risk of loss. Accounts Receivable 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For the years ended December 31,
2016
2015
2014
(in thousands)
Allowance for doubtful accounts, beginning of year
$
—
$
—
$
507
Expense
1,953
—
—
Reductions/write-offs
—
—
(507
)
Allowance for doubtful accounts, end of year
$
1,953
$
—
$
—
Oil and Natural Gas Properties 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Costs capitalized, together with the costs of production equipment, are depleted and amortized on the unit-of-production method based on the estimated net proved reserves, as determined by independent petroleum engineers. 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 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 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December 31, 2016 and 2015 have been prepared and presented in accordance with current rules and accounting standards promulgated by the Securities and Exchange Commission (the “SEC”). These rules require SEC reporting companies to prepare their reserve estimates using revised reserve definitions and revised pricing based on a 12-month unweighted arithmetic average of the first-day-of-the-month price. 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 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 Asset Retirement Obligation 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 Furniture and Equipment Furniture and equipment are recorded at historical cost and are depreciated on a straight-line basis over their estimated useful lives, which range from three to seven years. Capitalized Interest The Company capitalizes interest on assets not being amortized related to specific projects such as its drilling in progress and unproven oil and natural gas property expenditures. The methodology for capitalizing interest on general funds begins with a determination of the borrowings applicable to the qualifying assets. The basis of this approach is the assumption that the portion of the interest costs that are capitalized on expenditures during an asset’s acquisition period could have been avoided if the expenditures had not been made. This methodology takes the view that if funds are not required for construction then they would have been used to pay off debt. The Notes and Revolving Credit Facility were included in the rate calculation of capitalized interest incurred for the year-ended December 31, 2016.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3.1 million, $3.9 million and $4.3 million for 2016, 2015 and 2014, respectively. Fair Value of Financial Instruments The fair value of financial instruments is determined at discrete points in time based on relevant market information. Such estimates involve uncertainties and cannot be determined with precision. The estimated fair value of cash and cash equivalents, accounts receivable, prepaid expenses, accounts and revenue payables and accrued liabilities approximates their carrying value due to their short-term nature. Derivative instruments are also recorded on the balance sheet at fair value. Deferred Financing Costs Deferred financing costs include costs of debt financings undertaken by the Company, including commissions, legal fees and other direct costs of financing. Using the effective interest method, the deferred financing costs are amortized over the term of the related debt instrument to interest expense. Deferred financing costs are presented as a direct reduction to the carrying amount of the related debt liability where the debt liability is not a line-of-credit arrangement. The following table indicates deferred charges and related accumulated amortization as of the dates indicated:
As of December 31,
2016
2015
Deferred charges
$
2,971
$
1,686
Accumulated amortization
(2,295
)
(701
)
Deferred charges, net
$
676
$
985
Derivative Instruments and Hedging Activity 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
  </si>
  <si>
    <t>Property, Plant and Equipment</t>
  </si>
  <si>
    <t>Property Plant And Equipment [Abstract]</t>
  </si>
  <si>
    <t>3. Property, Plant and Equipment The amount capitalized as oil and natural gas properties was incurred for the purchase and development of various properties in the U.S., specifically the states of Oklahoma, Pennsylvania and West Virginia. On April 8, 2016, the Company sold substantially all of its producing assets and proved reserves and a significant portion of its undeveloped acreage in Pennsylvania and West Virginia comprising the Company’s assets in the Appalachian Basin. On January 20, 2017, the Company sold its remaining interest in producing wells and undeveloped acreage in West Virginia, effective January 1, 2017, for $200,000. The Company’s total property, plant and equipment consists of the following:
December 31,
2016
2015
(in thousands)
Oil and natural gas properties, full cost method of accounting:
Unproved properties
$
67,333
$
92,609
Proved properties
1,253,061
1,286,373
Total oil and natural gas properties
1,320,394
1,378,982
Furniture and equipment
2,622
3,068
Total property and equipment
1,323,016
1,382,050
Impairment of proved natural gas and oil properties
(813,314
)
(764,817
)
Accumulated depreciation, depletion and amortization
(317,698
)
(288,299
)
Total accumulated depreciation, depletion and amortization
(1,131,012
)
(1,053,116
)
Total property and equipment, net
$
192,004
$
328,934
Included in the Company's oil and natural gas properties are asset retirement costs of $1.5 million and $2.4 million as of December 31, 2016 and 2015, respectively. The following table summarizes the components of unproved properties excluded from amortization for the periods indicated:
December 31,
2016
2015
(in thousands)
Unproved properties, excluded from amortization:
Drilling in progress costs
$
1,100
$
1,533
Acreage acquisition costs
58,857
82,560
Capitalized interest
7,376
8,516
Total unproved properties excluded from amortization
$
67,333
$
92,609
For the year ended December 31, 2015, management’s evaluation of unproved properties resulted in an impairment. Due to continued lower natural gas prices for natural gas and no current plans to drill or extend leases in the Appalachian Basin, the Company reclassified $14.4 million of unproved properties to proved properties for the year ended December 31, 2015. The full cost method of accounting for oil and natural gas properties requires a quarterly calculation of a limitation on capitalized costs, often referred to as a full cost ceiling calculation. The ceiling is the present value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6
Total
December 31
September 30
June 30
March 31
Henry Hub natural gas price (per MMBtu) (1)
$
2.48
$
2.28
$
2.24
$
2.40
West Texas Intermediate oil price (per Bbl) (1)
$
42.75
$
41.68
$
43.12
$
46.26
Impairment recorded (pre-tax) (in thousands)
$
48,497
$
—
$
—
$
—
$
48,497
2015
Total Impairment
December 31
September 30
June 30
March 31
Henry Hub natural gas price (per MMBtu) (1)
$
2.59
$
3.06
$
3.39
$
3.88
West Texas Intermediate oil price (per Bbl) (1)
$
50.28
$
59.21
$
71.68
$
82.72
Impairment recorded (pre-tax) (in thousands)
$
426,878
$
144,760
$
181,966
$
100,152
$
—
2014
Total Impairment
December 31
September 30
June 30
March 31
Henry Hub natural gas price (per MMBtu) (1)
$
4.35
$
4.24
$
4.10
$
3.99
West Texas Intermediate oil price (per Bbl) (1)
$
94.99
$
99.08
$
100.11
$
98.30
Impairment recorded (pre-tax) (in thousands)
$
—
$
—
$
—
$
—
$
—
(1)
For the respective periods, oil and natural gas prices are calculated using the trailing 12-month unweighted arithmetic average of the first-day-of-the-month prices based on Henry Hub spot natural gas prices and West Texas Intermediate spot oil prices. The Company could potentially incur further ceiling test impairments in the future should commodities prices decline. However, it is difficult to project future impairment charges in light of numerous variables involved. The Company’s proved reserves estimates and their estimated discounted value and standardized measure will also be impacted by changes in lease operating costs, future development costs, production, exploration and development activities. The ceiling limitation calculation is not intended to be indicative of the fair market value of the Company’s proved reserves or future results. The Company’s estimated proved reserve volumes were 25.6 MMBoe at December 31, 2016 using the SEC-mandated historical twelve-month unweighted average pricing at such date. Development Agreement On October 14, 2016, the Company executed an agreement with STACK Exploration LLC, a Delaware limited liability company (the “Investor”), (the “Development Agreement”) to jointly develop up to 60 Gastar operated wells in the STACK Play in Kingfisher County, Oklahoma (the “Drilling Program”). The Drilling Program will target the Meramec and Osage formations within the Mississippi Lime in a contract area within three townships covering approximately 32,900 gross (19,100 net) undeveloped mineral acres under leases held by the Company. The Company will be the operator of all wells jointly developed under the Development Agreement. Under the Development Agreement, the Investor will fund 90% of the Company’s working interest portion of drilling and completion costs to initially earn 80% of the Company’s working interest in each new well (in each case, proportionately reduced by other participating working interests in the well). As a result, the Company will pay 10% of its working interest portion of such costs for 20% of its original working interest. The Drilling Program wells will be mutually developed in three tranches of 20 wells each. The locations of the first 20 wells, comprised of 18 Meramec formation wells and two Osage formation wells, have been mutually agreed upon by the Company and the Investor. Participation in the second tranche of 20 Drilling Program wells will be at the election of the Investor and the third tranche of 20 wells will require mutual consent. With respect to each 20-well tranche, when the Investor has achieved an aggregate 15% internal rate of return for its investment in the tranche, its interest will be reduced from 80% to 40% of the Company’s original working interest and the Company’s working interest increases from 20% to 60% of the Company’s original working interest. When a tranche internal rate of return of 20% is achieved by the Investor, its working interest decreases to 10% and the Company’s working interest increases to 90% of the working interest originally owned by the Company. Upon completion of a tranche, the Investor has the right, but not the obligation, for a period of six months to cause the Company to purchase the Investor’s interest in the Drilling Program that is not subject to final reversion (the “WI Tail”) for such tranche (the “Investor Put Right”) for fair market value by applying the methodology to determine a 15% discounted present value as defined by the Development Agreement. If the Investor fails to exercise the Investor Put Right within the six-month period after achieving final reversion, then for a period of six months thereafter, the Company shall have the right, but not the obligation, to purchase the WI Tail from the Investor on the same fair market value approach of the Investor Put Right. If final reversion has not been achieved by the eighth anniversary of the spud date of the first well in a given tranche, Investor will, for a period of six months thereafter, have the right to cause us to buy Investor’s then-current interest in such tranche at an agreed upon valuation. As of December 31, 2016, the Company and the Investor had completed four gross wells, all of which were on production, within the first tranche of the Drilling Program. As of March 6, 2017, nine gross wells have been completed, all of which are on production. Canadian County Property Sale On October 19, 2016, the Company entered into a purchase and sale agreement to sell certain non-core leasehold interests in approximately 25,300 net acres of which only 19,100 net acres was ascribed allocated value and interests in 25 gross (11.2 net) wells primarily in northeast Canadian County and also in southeast Kingfisher County, Oklahoma to Red Bluff Resources Operating, LLC (“Red Bluff”) for approximately $71.0 million (of which up to $10.0 million is contingent upon the satisfaction of certain conditions), subject to certain adjustments and with a property sale effective date of August 1, 2016 (“South STACK Play Acreage Sale”). On November 18, 2016, the Company and Red Bluff executed and delivered two amendments to the sale agreement and entered into a relating closing agreement, which, among other things, allocated $1.4 million of the purchase price to producing properties with the remainder of the purchase price to non-producing properties. As of December 31, 2016, the Company had received approximately $48.6 million of sales proceeds from the South STACK Play Acreage Sale. An additional $9.5 million was received subsequent to December 31, 2016, which included $5.0 million of the contingent payment. The remaining sales proceeds are anticipated to be received by July 2017, subject to certain adjustments. Appalachian Basin Sale On February 19, 2016, the Company entered into an agreement to sell substantially all of its producing assets and proved reserves and a significant portion of its undeveloped acreage in the Appalachian Basin Sale for $80.0 million, subject to customary closing adjustments. Pursuant to the agreement, on April 8, 2016, the Company completed the Appalachian Basin Sale for an adjusted sales price of $75.7 million, net of $3.5 million of suspense liability transferred to the buyer. The Appalachian Basin Sale is reflected as a reduction to the full cost pool and the Company did not record a gain or loss related to the divestiture as it was not determined to be significant to the full cost pool and did not result in a significant change to the depletion rate. Appalachian Basin Sale Pro Forma Operating Results The following unaudited pro forma results for the years ended December 31,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As a result, certain estimates and judgments were made in preparing the pro forma adjustments.
For the Years Ended December 31,
2016
2015
(in thousands, except
(Unaudited)
Revenues
$
55,177
$
93,783
Net loss
$
(98,459
)
$
(464,788
)
Loss per share:
Basic
$
(0.88
)
$
(6.00
)
Diluted
$
(0.88
)
$
(6.00
) The pro forma information above includes numerous assumptions, is presented for illustrative purposes only and may not be indicative of the future results or results of operations that would have actually occurred had the Appalachian Basin Sale occurred as presented. In addition, future results may vary significantly from the results reflected in such pro forma information. Husky Acquisition On December 16, 2015, the Company completed the acquisition of additional working and net revenue interests in 103 gross (10.2 net) producing wells and certain undeveloped acreage in the STACK Play and Hunton Limestone formations in its existing AMI from its AMI co-participant Husky Ventures, Inc. (“Husky”) and certain affiliates for an adjusted purchase price of approximately $42.7 million, net of $358,000 of revenue suspense liability assumed by the Company (the “Husky Acquisition”). The adjusted purchase price reflected an adjustment for an acquisition effective date of July 1, 2015 and included a $4.3 million deposit into escrow pending the resolution of title defects by the seller and the purchase of overrides recorded in other assets at December 31, 2015. Additionally, the Company conveyed approximately 11,000 net non-core, non-producing acres in Blaine, Major and Kingfisher Counties, Oklahoma to the sellers. As of December 31, 2016, all title defects had been resolved by the seller and the escrow funds had been released. In connection with the acquisition, the AMI participation agreements with the Company’s AMI co-participant were dissolved. The Company accounted for the acquisition as a business combination and therefore, recorded the assets acquired at their estimated acquisition date fair values. The Company incurred $1.5 million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preliminary assessment of the fair value of the Husky Acquisition assets resulted in a fair market valuation of $44.6 million. As the fair market valuation varied less than 6% from the purchase price allocation recorded, no adjustment was made to the purchase price allocation. The following table summarizes the fair value of the assets acquired and liabilities assumed in connection with the Husky Acquisition (in thousands):
Consideration:
Cash consideration
$
42,085
Conveyance of undeveloped acreage
—
Total purchase price
$
42,085
Estimated Fair Value of Assets Acquired:
Unproved properties
$
27,875
Proved properties
15,592
Other
(1,382
)
Total assets acquired
$
42,085
Husky Acquisition Unaudited Pro Forma Operating Results The following unaudited pro forma results for the year ended December 31, 2015 shows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Year Ended December 31, 2015
(in thousands, except
(Unaudited)
Revenues
$
115,147
Net loss
$
(470,874
)
Loss per share:
Basic
$
(6.07
)
Diluted
$
(6.07
)
The pro forma information above includes numerous assumptions, is presented for illustrative purposes only and may not be indicative of the future results or results of operations that would have actually occurred had the Husky Acquisition occurred as presented. Further, the above pro forma amounts do not consider any potential synergies or integration costs that may result from the transaction. In addition, future results may vary significantly from the results reflected in such pro forma information. Mid-Continent Divestiture On July 6, 2015, the Company sold certain non-core assets comprised of 38 gross (16.7 net) producing wells and approximately 29,500 gross (19,200 net) acres in Kingfisher County, Oklahoma for an adjusted purchase price of $46.5 million. The sale is reflected as a reduction to the full cost pool and the Company did not record a gain or loss related to the divestiture as it was not significant to the full cost pool.</t>
  </si>
  <si>
    <t>Long-Term Debt</t>
  </si>
  <si>
    <t>Debt Disclosure [Abstract]</t>
  </si>
  <si>
    <t>4. Long-Term Debt Ares Investment Transaction On February 16, 2017, the Company entered into a Purchase Agreement with Purchasers affiliated with Ares pursuant to which the Company will issue and sell for cash to the Purchasers (i) $125.0 million aggregate principal amount of its Notes due 2022 sold at par, which Notes, subject to the receipt of approval of the Company’s stockholders, will be convertible into Common Stock or, in certain circumstances, cash in lieu of Common Stock or a combination thereof as described below and (ii) 29,408,305 shares of Common Stock for a purchase price of $50.0 million. In addition, an affiliate of Ares has agreed to concurrently loan the Company $250.0 million pursuant to a first lien secured Term Loan. The Company completed the Ares Investment Transaction on March 3, 2017. Proceeds from the sale of the Notes, the Common Stock and the Term Loan will be used to fully repay and redeem the Company’s existing $69.2 million Revolving Credit Facility and its $325.0 million senior secured notes due May 2018. On March 3, 2017, the Company entered the Term Loan. The loans made pursuant to the Term Loan bear interest at a per annum rate equal to 8.5%, payable on a quarterly basis on each March 1, June 1, September 1 and December 1 of each year, commencing June 1, 2017. The Term Loan has a scheduled maturity of March 3, 2022. In addition, the Term Loan is subject to an interest “make-whole” and repayment premium, such that any repayment or prepayment of the loans thereunder prior to the stated maturity date shall be subject to the payment of a repayment premium, and depending on the date of such repayment or prepayment, the applicable interest “make-whole” amount, with the amount of such repayment premium decreasing over the life of the Term Loan. The Term Loan is guaranteed by all of the Company's future domestic subsidiaries and will be guaranteed by all of the Company's future domestic subsidiaries formed during the term of the Term Loan. The Term Loan is secured by a first-priority lien on substantially all of the assets of the Company and its subsidiaries, excluding certain assets as customary exceptions. The Term Loan contains various customary covenants for credit facilities of this type, including, among others, restrictions on granting liens, incurrence of other indebtedness, payments of certain dividends and other restricted payments, engaging in transactions with affiliates, dispositions of assets and other, in each case subject to certain baskets and exceptions; All outstanding amounts owed become due and payable upon the occurrence of certain usual and customary events of default, including among others:
•
Failure to make payments;
•
Non-performance of covenants and obligations continuing beyond any applicable grace period; and
•
The occurrence of a change in control of the Company, as defined in the Term Loan. The issuance of Common Stock and the Notes will be consummated as a private placement to “accredited investors” (as that term is defined under Rule 501 of Regulation D), exempt from registration under the Securities Act, in reliance upon Section 4(a)(2) of the Securities Act and Regulation D Rule 506, as a transaction by an issuer not involving a public offering.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The Revolving Credit Facility had a scheduled maturity of November 14, 2017. On January 10, 2017, the Company, together with the parties thereto, entered into Amendment No. 10, which amended the Revolving Credit Facility to, among other things, permit the payment of certain cash dividends on its preferred stock, including the dividends declared payable on January 31, 2017, provided that (i) the Company’s borrowing base will be correspondingly reduced in the amount of any such dividend payment and (ii) the Company pays down its outstanding indebtedness under the Revolving Credit Facility in the amount of any resulting borrowing base deficiency. Under Amendment No. 10, payment of the declared January 2017 dividend and monthly preferred stock cash dividends through May 2017 is permitted contingent upon the satisfaction of certain conditions, including but not limited to, (i) the absence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Company’s at-the-market issuance sales agreement with a third-party sales agent to sell, from time to time, shares of the Company’s common stock (the “ATM Program”). Under Amendment No. 10, the Company also agreed to pay down indebtedness under its Revolving Credit Facility by at least an additional $8.1 million by April 30, 2017, which is anticipated to be paid out of proceeds received by such date from the South STACK Play Acreage Sale. On March 3, 2017, the Company used a portion of the net proceeds from the Ares Investment Transaction to fully repay all of the $69.2 million borrowings outstanding under the Revolving Credit Facility (which was terminated on such date). Senior Secured Notes At December 31, 2016, the Company had $325.0 million aggregate principal amount of 8 5/8% Senior Secured Notes due May 15, 2018 (the “Former Notes”) outstanding under an indenture (the “Former Indenture”) by and among the Company, the Guarantors named therein (the “Guarantors”), Wells Fargo Bank, National Association, as Trustee (in such capacity, the “Trustee”) and Collateral Agent (in such capacity, the “Collateral Agent”). The Former Notes bore interest at a rate of 8.625% per year, payable semiannually in arrears on May 15 and November 15 of each year, beginning on November 15, 2013. Effective May 17, 2016, Wells Fargo Bank, National Association resigned as Trustee and Collateral Agent and Wilmington Trust was appointed Trustee and Collateral Agent pursuant to the Former Indenture. A summary of the Notes balance for the periods indicated is as follows:
December 31,
2016
2015
(in thousands)
Notes, principal balance
$
325,000
$
325,000
Less:
Unamortized discounts
(4,342
)
(7,151
)
Deferred financing costs
(795
)
(1,373
)
Notes, net
$
319,863
$
316,476
On March 3, 2017, the redemption price plus interest of all of the Company’s outstanding $325.0 million principal of 8 5/8% senior secured notes due 2018 (the “Former Notes”) was funded to satisfy and discharge the Former Notes from a portion of the net proceeds from the Ares Investment Transaction, which have been irrevocably called for redemption on March 24, 2017. Notes. On March 3, 2017, the Company issued for cash at par $125.0 million principal amount of the Notes under an indenture (the “Indenture”) by and among the Company, the subsidiary guarantor named therein, and Wilmington Trust, National Association, as trustee (the “Trustee”) and collateral trustee. The Notes bear interest at 6.0% per annum and will mature on March 1, 2022, unless earlier repurchased, redeemed or converted in accordance with the terms of the Indenture prior to such date. Interest is payable on the Notes on each March 1, June 1, September 1 and December 1 of each year, commencing June 1, 2017. If holders of issued and outstanding common stock (other than shares recently issued to funds managed by affiliates of Ares) approve the conversion rights of the Notes on or before July 3, 2017 in a manner satisfactory to meet the requirements of The NYSE MKT (the “Requisite Stockholder Approval”), the Notes will become convertible at the option of the holder into shares of common stock based on an initial conversion price of $2.2103 per share, subject to certain adjustments and the issuance of additional “make-whole” shares under certain circumstances specified in the Indenture. Subject to certain limitations, the Company will have the right to settle its conversion obligations on the Notes in common stock, or in cash or a combination thereof. If the Company obtains the Requisite Stockholder Approval, then the Company will have the right to redeem the Notes (i) on or after March 3, 2019 if the common stock trades above 150% of the conversion price for periods specified in the Indenture; and (ii) on or after March 1, 2021 without regard to such condition, in each case at par plus accrued interest. If the Requisite Stockholder Approval is not obtained on or before July 3, 2017, the Notes will not be convertible and the interest rate payable on the Notes will increase in increments to 15.0% per annum, and will not be redeemable by the Company prior to maturity except upon payment of a “make-whole” redemption premium. The interest rate on the Notes will also be subject to an increase in certain circumstances if the Company fails to comply with certain obligations under the Registration Rights Agreement (as defined below), or in the case of certain issuances of common stock at below the initial reference price of $1.7002 per share. The Notes are secured by a second-priority lien on substantially all of the assets of the Company. The Indenture restricts the ability of the Company and certain of its subsidiaries to, among other things: (i) have an affiliate of the Company acquire the Notes; (ii) pay dividends or make other distributions in respect of the Company’s capital stock or make other restricted payments; (iii) incur additional indebtedness and issue preferred stock; (iv) make certain dispositions and transfers of assets; (v) engage in transactions with affiliates; (vi) create liens; (vii) engage in certain business activities that are not related to oil and gas; and (viii) impair any security interest. These covenants are subject to a number of exceptions and qualifications.</t>
  </si>
  <si>
    <t>Asset Retirement Obligation</t>
  </si>
  <si>
    <t>Asset Retirement Obligation Disclosure [Abstract]</t>
  </si>
  <si>
    <t xml:space="preserve">5. Asset Retirement Obligation A summary of the activity related to the asset retirement obligation is as follows:
For the Years Ended December 31,
2016
2015
2014
(in thousands)
Asset retirement obligation, beginning of year
$
6,086
$
5,557
$
6,063
Liabilities incurred during period
196
302
305
Liabilities settled during period
(90
)
(37
)
(704
)
Accretion expense
368
502
506
Revision in previous estimates and other
17
178
32
Deletions related to property disposals
(1,045
)
(416
)
(645
)
Asset retirement obligation, end of year
$
5,532
$
6,086
$
5,557
As of December 31, 2016, the current portion of the Company’s asset retirement obligation was $89,000 and was recorded in current liabilities on the consolidated balance sheet. </t>
  </si>
  <si>
    <t>Fair Value Measurements</t>
  </si>
  <si>
    <t>Fair Value Disclosures [Abstract]</t>
  </si>
  <si>
    <t>6.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which are Level 3 inputs. For the year ended December 31, 2015, management’s evaluation of unproved properties resulted in an impairment. Due to continued lower natural gas prices for dry gas and no plans to drill or extend leases in the Appalachian Basin during 2015, the Company reclassified $14.4 million of unproved properties to proved properties for the year ended December 31, 2015. As no other fair value measurements are required to be recognized on a non-recurring basis at December 31, 2016, no additional disclosures are provided at December 31, 2016.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oil, natural gas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6 and 2015 periods. The following tables set forth by level within the fair value hierarchy the Company’s financial assets and liabilities that were accounted for at fair value on a recurring basis as of December 31, 2016 and 2015:
Fair value as of December 31, 2016
Level 1
Level 2
Level 3
Total
(in thousands)
Assets:
Cash and cash equivalents
$
71,529
$
—
$
—
$
71,529
Commodity derivative contracts
—
—
7,850
7,850
Liabilities:
Commodity derivative contracts
—
—
(338
)
(338
)
Total
$
71,529
$
—
$
7,512
$
79,041
Fair value as of December 31, 2015
Level 1
Level 2
Level 3
Total
(in thousands)
Assets:
Cash and cash equivalents
$
50,074
$
—
$
—
$
50,074
Commodity derivative contracts
—
—
24,869
24,869
Liabilities:
Commodity derivative contracts
—
—
(451
)
(451
)
Total
$
50,074
$
—
$
24,418
$
74,492
The table below presents a reconciliation of the assets and liabilities classified as Level 3 in the fair value hierarchy for the years ended December 31, 2016 and 2015. Level 3 instruments presented in the table consist of net derivatives that, in management’s opinion, reflect the assumptions a marketplace participant would have used at December 31, 2016 and 2015.
For the Years Ended December 31,
2016
2015
(in thousands)
Balance at beginning of period
$
24,418
$
27,502
Total (losses) gains included in earnings
(2,863
)
24,589
Purchases
565
1,326
Issuances
(165
)
(1,313
)
Settlements (1)
(14,443
)
(27,686
)
Balance at end of period
$
7,512
$
24,418
The amount of total losses for the period included in earnings attributable to the change in the mark to market of commodity derivatives contracts still held at December 31, 2016 and 2015
$
(13,622
)
$
(1,890
)
(1)
Included in (loss) gain on commodity derivatives contracts on the consolidated statement of operations. At December 31, 2016, the estimated fair value of accounts receivable, prepaid expenses, accounts and revenue payables and accrued liabilities approximates their carrying value due to their short-term nature. The estimated fair value of the Company’s long-term debt at December 31, 2016 was $403.1 million based on quoted market prices of the Notes (Level 1) and the respective carrying value of the Revolving Credit Facility because the interest rate approximated the current market rate (Level 2). The estimated fair value of the Company’s long-term debt at December 31, 2015 was $377.5 million based on quoted market prices of the Notes (Level 1) and the respective carrying value of the Revolving Credit Facility because the interest rate approximated the current market rate (Level 2). The Company has consistently applied the valuation techniques discussed above in all periods presented. The fair value guidance, as amended, establishes that every derivative instrument is to be recorded on the balance sheet as either an asset or liability measured at fair value. See Note 7, “Derivative Instruments and Hedging Activity.”</t>
  </si>
  <si>
    <t>Derivative Instruments and Hedging Activity</t>
  </si>
  <si>
    <t>Derivative Instruments And Hedging Activities Disclosure [Abstract]</t>
  </si>
  <si>
    <t>7.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solidated statement of operations in gain (loss) on commodity derivatives contracts. For the years ended December 31, 2016 and 2015, the Company reported losses of $13.6 million and $1.9 million, respectively, in the consolidated statement of operations related to the change in the fair value of its commodity derivative instruments. For the year ended December 31, 2014, the Company reported a gain of $23.9 million in the consolidated statement of operations related to the change in the fair value of its commodity derivative instruments. As of December 31, 2016,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2017
Costless three-way collar
280
102,200
$
—
$
80.00
$
65.00
$
97.25
2017
Costless three-way collar
250
91,250
$
—
$
80.00
$
60.00
$
98.70
2017 (2)
Protective spread
200
36,200
$
60.00
$
—
$
42.50
$
—
2017
Put spread
500
182,500
$
—
$
82.00
$
62.00
$
—
2017 (2)
Protective spread
200
36,200
$
57.50
$
—
$
42.50
$
—
2017 (2)
Fixed price swap
300
54,300
$
50.10
$
—
$
—
$
—
2017 (3)
Costless three-way collar
200
36,800
$
—
$
60.00
$
42.50
$
85.00
2017 (3)
Costless three-way collar
200
36,800
$
—
$
57.50
$
42.50
$
76.13
2017 (4)
Fixed price swap
200
18,000
$
50.05
$
—
$
—
$
—
2017 (2)
Fixed price swap
275
49,775
$
51.25
$
—
$
—
$
—
2018 (5)
Put spread
425
103,275
$
—
$
80.00
$
60.00
$
—
(1)
Crude volumes hedged include oil, condensate and certain components of the Company’s NGLs production.
(2)
For the period January to June 2017.
(3)
For the period July to December 2017.
(4)
For the period January to March 2017.
(5)
For the period January to August 2018. As of December 31, 2016,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2017
Costless three-way collar
5,000
1,825,000
$
—
$
3.00
$
2.35
$
4.00
2017 (1)
Costless collar
2,000
180,000
$
—
$
3.10
$
—
$
3.78
2017 (2)
Fixed price swap
1,500
321,000
$
3.30
$
—
$
—
$
—
2018
Costless three-way collar
5,000
1,825,000
$
—
$
3.00
$
2.35
$
4.00
(1)
For the period January to March 2017.
(2)
For the period April to October 2017. As of December 31, 2016, all of the Company’s economic derivative hedge positions were with a multinational energy company or large financial institution,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In conjunction with certain derivative hedging activity, the Company deferred the payment of certain put premiums for the production month period January 2017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For
2016
2015
(in thousands)
Current commodity derivative premium put payable
$
1,654
$
3,194
Long-term commodity derivative premium payable
969
2,788
Total unamortized put premium liabilities
$
2,623
$
5,982
For the Years Ended December 31,
2016
2015
(in thousands)
Put premium liabilities, beginning balance
$
5,982
$
7,183
Settlement of put premium liabilities
(3,194
)
(2,295
)
Additional put premium liabilities
(165
)
1,094
Put premium liabilities, ending balance
$
2,623
$
5,982
The following table provides information regarding the amortization of the deferred put premium liabilities by year as of December 31, 2016:
Amortization
(in thousands)
January to December 2017
$
1,654
January to December 2018
969
Total unamortized put premium liabilities
$
2,623
Additional Disclosures about Derivative Instruments and Hedging Activities 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
Fair Values of Derivative Instruments Derivative Assets (Liabilities)
Fair Value
December 31,
Balance Sheet Location
2016
2015
(in thousands)
Derivatives not designated as hedging instruments
Commodity derivative contracts
Current assets
$
6,212
$
15,534
Commodity derivative contracts
Other assets
1,638
9,335
Commodity derivative contracts
Current liabilities
(338
)
—
Commodity derivative contracts
Long-term liabilities
—
(451
)
Total derivatives not designated as hedging instruments
$
7,512
$
24,418
Amount of (Loss) Gain Recognized in Income on Derivatives For the Years Ended December 31,
Location of (Loss) Gain Recognized in Income on Derivatives
2016
2015
2014
(in thousands)
Derivatives
Commodity derivative contracts
(Loss) gain on commodity derivatives contracts
$
(2,863
)
$
24,589
$
19,569
Total
$
(2,863
)
$
24,589
$
19,569</t>
  </si>
  <si>
    <t>Capital Stock</t>
  </si>
  <si>
    <t>Stockholders Equity Note [Abstract]</t>
  </si>
  <si>
    <t>8. Capital Stock Common Stock On January 31, 2014, Parent entered into an Agreement and Plan of Merger (the “Merger Agreement”) pursuant to which Parent merged with and into Gastar Exploration USA, Inc. (“Gastar USA”), a direct subsidiary of Parent, as part of a reorganization to eliminate Parent’s holding company corporate structure. Pursuant to the Merger Agreement, shares of Parent’s common stock were converted into the right to receive an equal number of shares of common stock of Gastar USA, which together with its subsidiary, owns and continues to conduct business in substantially the same manner as it was being conducted by Parent and its subsidiaries immediately prior to the merger. On September 24, 2014, the Company sold 17,000,000 shares of its common stock in an underwritten public offering pursuant to the Company’s effective Registration Statement on Form S-3 at a price of $6.25 per share, or $106.3 million before offering costs and expenses. The Company received approximately $101.3 million of proceeds from the offering, net of estimated offering costs and expenses of approximately $5.0 million. On May 7, 2015, the Company entered into the ATM Program. The shares were issued pursuant to the Company’s then-existing effective shelf registration statement on Form S-3, as amended (Registration No. 333-193832). The Company registered shares having an aggregate offering price of up to $50.0 million. During the year ended December 31, 2016, 18,606,943 shares were sold through the ATM program for net proceeds of $24.4 million. For the period January 1, 2017 to February 20, 2017, the Company sold 5,447,919 shares through the ATM program for net proceeds of $8.3 million. The ATM Program expired on February 24, 2017. On May 12, 2016, the Company sold 50,000,000 shares of its common stock in an underwritten public offering at a price of $0.95 per share, or $47.5 million before offering costs and expenses. The Company received approximately $44.8 million of proceeds from the offering, net of offering costs and expenses of approximately $2.7 million. On June 14, 2016, the Company’s stockholders approved an amendment to the Company’s certificate of incorporation to increase the number of authorized shares of common stock from 275,000,000 to 550,000,000, which amendment became effective on July 5, 2016. On February 16, 2017, the Company entered into the Purchase Agreement with purchasers affiliated with Ares, pursuant to which the Stockholder Rights Agreement On January 18, 2016, the Company’s board of directors adopted the 2016 Rights Agreement pursuant to which the Company declared a dividend of one right for each of the Company’s issued and outstanding shares of common stock. The dividend was paid to stockholders of record on January 28, 2016. Each right entitled the holder, subject to the terms of the 2016 Rights Agreement, to purchase one one-thousandth of a share of the Company’s Series C Preferred Stock at a price of $6.96, subject to certain adjustments. The purpose of the 2016 Rights Agreement was to diminish the risk that the Company’s ability to reduce potential future federal income tax obligations would become subject to limitations by reason of an “ownership change,” as defined in Section 382 of the Internal Revenue Code of 1986, as amended. The 2016 Rights Agreement expired on January 18, 2017. On January 27, 2017, the Company’s board of directors adopted the 2017 Rights Agreement pursuant to which the Company declared a dividend of one Right for each of the Company’s issued and outstanding shares of common stock. The dividend was paid to stockholders of record on February 10, 2017. Each Right entitles the holder, subject to the terms of the 2017 Rights Agreement, to purchase one one-thousandth of a share of Series C Preferred Stock at a price of $10.74, subject to certain adjustments. The purpose of the 2017 Rights Agreement is to diminish the risk that the Company’s ability to reduce potential future federal income tax obligations would become subject to limitations by reason of an “ownership change,” as defined in Section 382 of the Internal Revenue Code of 1986, as amended. The Rights generally become exercisable on the earlier of (i) ten business days after any person or group obtains beneficial ownership of 4.95% of the Company’s outstanding common stock (an “Acquiring Person”) or (ii) ten business days after commencement of a tender or exchange offer resulting in any person or group becoming an Acquiring Person. The exercise price payable, and the number of shares of Series C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 The Company may redeem the Rights in whole, but not in part, at any time before a person or group becomes an Acquiring Person at a price of $0.001 per Right, subject to adjustment. At any time after any person or group becomes an Acquiring Person, the Company may generally exchange each Right in whole or in part at an exchange ratio of two shares of common stock per outstanding Right, subject to adjustment. The Rights will expire prior to the earliest of (i) January 27, 2020 or such later day as may be established by the Board prior to the expiration of the Rights, provided that the extension is submitted to the Company’s stockholders for ratification at the next annual meeting of stockholders of the Company succeeding such extension; (ii) the time at which the Rights are redeemed pursuant to the 2017 Rights Agreement; (iii) the time at which the Rights are exchanged pursuant to the 2017 Rights Agreement; (iv) the time at which the Rights are terminated upon the occurrence of certain transactions; (v) the close of business on the first day after the Company’s 2017 annual meeting of stockholders, if approval by the stockholders of the Company of the 2017 Rights Agreement has not been obtained at such meeting; (vi) the close of business on the effective date of the repeal of Section 382 of the Tax Code, if the Board determines that the 2017 Rights Agreement is no longer necessary or desirable for the preservation of Tax Benefits; and (vii) the close of business on the first day of a taxable year of the Company to which the Board determines that no Tax Benefits are available to be carried forward. The Series C Preferred Stock is not redeemable by the Company and has certain voting rights and dividend and liquidation privileges. Preferred Stock Pursuant to the Company’s certificate of incorporation, the Company has 40,000,000 shares of preferred stock authorized.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par value of $0.01 per share and a liquidation preference of $25.00 per share. Series A Preferred Stock At December 31, 2016, there were 4,045,000 shares of Series A Preferred Stock issued and outstanding with a $25.00 per share liquidation preference. The Series A Preferred Stock ranks senior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There is no mandatory redemption of the Series A Preferred Stock. The Company paid monthly dividends on the Series A Preferred Stock at a fixed rate of 8.62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A Preferred Stock to pay in full all accumulated and unpaid cash dividends accrued since April 1, 2016 at an annualized 8.625% through the payment date. The Series A Preferred Stock January 2017 dividend was payable on January 31, 2017 to holders of record at the close of business on January 20, 2017. Under Amendment No. 10 to the Company’s Revolving Credit Facility, payment of the declared Series A Preferred Stock January 2017 dividend and monthly preferred stock cash dividends through May 2017 are permitted contingent upon the satisfaction of certain conditions, including but not limited to, (i) the absences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ATM Program). Dividends on the Series A Preferred Stock accumulate regardless of whether any such dividends are declared. If the Company fails to pay full cash dividends in four calendar quarters, whether consecutive or non-consecutive,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A Preferred Stock each increases by 2.00% per annum,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A Preferred Stock may be payable in lieu of cash or common stock dividends. For the years ended December 31, 2016, 2015 and 2014, the Company recognized dividends of $8.7 million, $8.7 million and $8.7 million, respectively, for the Series A Preferred Stock. As of December 31, 2016, accumulated and unpaid dividends on the outstanding Series A Preferred Stock aggregated to $6.5 million, or $1.6171875 per share. The accumulated and unpaid Series A Preferred Stock dividends were declared on January 10, 2017 and paid to holders of record on January 31, 2017. Series B Preferred Stock At December 31, 2016, there were 2,140,000 shares of the Series B Preferred Stock issued and outstanding with a $25.00 per share liquidation preference. The Series B Preferred Stock ranks senior to the Company’s common stock and on parity with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id monthly dividends on the Series B Preferred Stock at a fixed rate of 10.7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B Preferred Stock to pay in full all accumulated and unpaid cash dividends accrued since April 1, 2016 at an annualized 10.75% through the payment date. The Series B Preferred Stock January 2017 dividend was payable on January 31, 2017 to holders of record at the close of business on January 20, 2017. Under Amendment No. 10 to the Company’s Revolving Credit Facility, payment of the declared Series B Preferred Stock January 2017 dividend and monthly preferred stock cash dividends through May 2017 are permitted contingent upon the satisfaction of certain conditions, including but not limited to, (i) the absences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ATM Program). Dividends on the Series B Preferred Stock will accumulate regardless of whether any such dividends are declared. If the Company fails to pay full cash dividends in four calendar quarters, whether consecutive or non-consecutive,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B Preferred Stock each increases by 2.00% per annum,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B Preferred Stock may be payable in lieu of cash or common stock dividends. For the years ended December 31, 2016, 2015 and 2014, the Company recognized dividends of $5.8 million, $5.8 million and $5.8 million, respectively, for the Series B Preferred Stock. As of December 31, 2016, accumulated and unpaid dividends on the outstanding Series B Preferred Stock aggregated to $4.3 million, or $2.0158686 per share. The accumulated and unpaid Series B Preferred Stock dividends were declared on January 10, 2017 and paid to holders of record on January 31, 2017. Other Share Issuances The following table provides information regarding the issuances and forfeitures of the Company's common stock pursuant to the Gastar Exploration Inc. Long-Term Incentive Plan for the periods indicated:
For the Years Ended December 31,
2016
2015
Other stock issuances:
Shares of restricted common stock granted
1,764,645
1,426,604
Shares of restricted common stock vested
1,487,269
1,422,670
Shares of common stock issued pursuant to PBUs vested, net of forfeitures of 207,891 shares and 212,858 shares, respectively
502,593
497,636
Shares of restricted common stock surrendered upon vesting/exercise (1)
392,094
413,333
Shares of restricted common stock forfeited
128,435
119,499
(1)
Represents shares of common stock forfeited in connection with the payment of estimated withholding taxes on shares of restricted common stock that vested during the period. In connection with the merger, Parent’s 2006 Long-Term Stock Incentive Plan was assumed by Gastar Exploration Inc. and, effective as of the merger, was amended, restated and renamed the “Gastar Exploration Inc. Long-Term Incentive Plan” (as amended, the “LTIP”). Shares Reserved At December 31, 2016, the Company had 214,600 shares of common stock reserved for the exercise of stock options and 1,475,730 shares reserved for the settlement of PBUs.</t>
  </si>
  <si>
    <t>Equity Compensation Plans</t>
  </si>
  <si>
    <t>Disclosure Of Compensation Related Costs Sharebased Payments [Abstract]</t>
  </si>
  <si>
    <t>9. Equity Compensation Plans Share-Based Compensation Plan The vesting period for recent restricted common stock grants has been one year for directors and three years for employees, vesting annually from the date of grant in equal proportions. On June 12, 2014, the Company’s stockholders approved the LTIP. The approved amendment to the LTIP, effective April 24, 2014, among other things, increased the number of shares reserved for issuance under the LTIP by 3,000,000 shares. The LTIP permits us to issue stock options, stock appreciation rights, bonus stock awards and any other type of award (including PBUs, which are consistent with the LTIP’s purpose to directors, officers and employees of the Company and its subsidiaries. At December 31, 2016, 1,590,327 shares of common stock were available for future stock-based compensation grants under the LTIP. All shares of common stock issued upon the exercise of stock option grants or vesting of restricted stock grants and PBUs are authorized, issued by the Company and are fully paid and non-assessable. Stock Options There were no stock options granted during the years ended December 31, 2016, 2015 and 2014. However, in prior years, the Company issued stock options as a component of its equity compensation program and the fair value of such stock options grants were estimated using the Black-Scholes Merton valuation model. As of December 31, 2016, all stock options were vested. The following tables summarize certain information related to outstanding stock options under the LTIP as of and for the year ended December 31, 2016:
Shares
Weighted Average Exercise Price per Share
Weighted Average Remaining Contractual Term (in years)
Aggregate Intrinsic Value (in thousands)
Outstanding at December 31, 2015
866,600
$
11.75
Granted
—
—
Exercised
—
—
Canceled/Expired
(571,000
)
14.77
Forfeited
(81,000
)
8.75
Outstanding at December 31, 2016
214,600
$
4.87
Options vested and exercisable at December 31, 2016
214,600
$
4.87
1.98
$
—
There was no unrecognized expense as of December 31, 2016 for all outstanding options. Restricted Shares The Company has granted restricted shares of common stock which vest based upon continued service or certain other events. The vesting period for recent restricted common stock grants has been from one to three years, but generally has been over three years, except for grants to Company directors that vest in one year, vesting annually from the date of grant in equal proportions. The following table summarizes information related to restricted shares at December 31, 2016:
Shares
Weighted Average Fair Value per Share
Weighted Average Remaining Contractual Term (in years)
Aggregate Intrinsic Value (in thousands)
Outstanding non-vested restricted shares at December 31, 2015
2,296,349
$
2.63
Granted
1,764,645
1.19
Vested
(1,487,269
)
2.37
Forfeited
(128,435
)
1.88
Outstanding non-vested restricted shares at December 31, 2016
2,445,290
$
1.79
1.49
$
3,790
The following table summarizes the weighted average grant date fair value of restricted shares granted and the total fair value of shares vested for the periods indicated:
For the Years Ended December 31,
2016
2015
2014
(in thousands, except per share data)
Weighted average grant date fair value per restricted share
$
1.19
$
2.40
$
5.85
Total fair value of restricted shares vested
$
3,530
$
3,794
$
3,497
For the year ended December 31, 2016, the Company recognized $2.7 million of compensation expense associated with restricted share awards. Unrecognized compensation expense as of December 31, 2016 for all outstanding restricted share awards is $1.1 million and will be recognized over a weighted average period of 1.33 years. Performance Based Units Commencing 2013, a portion of long-term incentive grants to Company management were in the form of PBUs. The PBUs represent a contractual right to receive shares of the Company's common stock, an amount of cash equal to the fair market value of a share of the Company's common stock, or a combination of shares of the Company's common stock and cash as of the date of settlement based on the number of PBUs to be settled. The settlement of PBUs may range from 0% to 200% of the targeted number of PBUs stated in the agreement contingent upon the achievement of certain share price appreciation targets as compared to a peer group index. The PBUs granted prior to 2015 vest equally and settlement is determined annually over a three-year period. The PBUs granted in 2015 and 2016 cliff vest at the end of a three-year period. Any PBUs not vested at each measurement date will expire. Compensation expense associated with PBUs is based on the grant date fair value of a single PBU as determined using a Monte Carlo simulation model which utilizes a stochastic process to create a range of potential future outcomes given a variety of inputs. As the Compensation Committee intends to settle the PBUs with shares of the Company's common stock at each measurement date, the PBU awards are accounted for as equity awards and the expense is calculated on the grant date assuming a 100% target payout and amortized over the life of the PBU award. The table below provides a summary of PBUs as of the date indicated:
PBUs
Weighted Average Fair per Unit
Unvested PBUs at December 31, 2015
1,283,167
$
3.24
Granted
801,397
1.62
Vested
(448,634
)
2.76
Forfeited
(160,200
)
3.40
Unvested PBUs at December 31, 2016
1,475,730
$
2.49
For the year ended December 31, 2016, the Company recognized $1.2 million of compensation expense associated with the PBUs. As of December 31, 2016, the Company had $1.6 million of total unrecognized expense for the PBUs to be recognized over a weighted average period of 1.65 years. Stock-Based Compensation Expense For the years ended December 31, 2016, 2015 and 2014, the Company recorded stock-based compensation expense for restricted shares, PBUs, and stock options granted using the fair-value method of $3.9 million, $5.0 million and $4.9 million, respectively. All stock-based compensation costs were expensed and not tax affected, as the Company currently records no U.S. income tax expense. As of December 31, 2016, the Company had approximately $2.7 million of total unrecognized compensation cost related to unvested restricted shares and PBUs, which is expected to be amortized over the following periods:
Amount
(in thousands)
2017
$
1,913
2018
717
2019
56
Total
$
2,686</t>
  </si>
  <si>
    <t>Interest Expense</t>
  </si>
  <si>
    <t>Interest Expense [Abstract]</t>
  </si>
  <si>
    <t>10. The following tables summarize the components of the Company’s interest expense for the periods indicated:
For the Years Ended December 31,
2016
2015
2014
(in thousands)
Interest expense:
Cash and accrued
$
33,368
$
30,981
$
28,851
Amortization of deferred financing costs (1)
4,980
3,584
3,067
Capitalized interest
(3,102
)
(3,879
)
(4,347
)
Total interest expense
$
35,246
$
30,686
$
27,571
(1)</t>
  </si>
  <si>
    <t>Income Taxes</t>
  </si>
  <si>
    <t>Income Tax Disclosure [Abstract]</t>
  </si>
  <si>
    <t>11. Income Taxes The following table summarizes the components of the Company’s (loss) income before income taxes for the periods indicated:
For the Year Ended December 31,
2016
2015
2014
(in thousands)
United States
$
(89,061
)
$
(459,507
)
$
50,953
Total income (loss) before income taxes
$
(89,061
)
$
(459,507
)
$
50,953
The Company did not report any current provision for income taxes for the years ended December 31, 2016, 2015 and 2014. The Company had no deferred income tax expense (benefit) for the years ended December 31, 2016, 2015 and 2014. The following table provides a reconciliation of the Company’s effective tax rate from the U.S. 35% statutory rate for the periods indicated:
For the Years Ended December 31,
2016
2015
2014
(in thousands)
Expected income tax provision (benefit) at statutory rate
$
(31,172
)
$
(160,827
)
$
17,833
State tax, tax effected
(1,408
)
(7,799
)
803
Stock-based compensation expense (benefit)
1,995
255
(1,291
)
Non-deductible compensation
178
—
—
Other
693
17
38
Other changes in valuation allowance
29,714
168,354
(17,383
)
Actual income tax provision
$
—
$
—
$
—
The components of the Company’s U.S. deferred taxes are as follows:
As of December 31,
2016
2015
(in thousands)
Deferred tax asset (liability):
Capital assets
$
33,131
$
10,485
Stock-based compensation
2,499
4,243
Net operating loss carry forwards
196,775
187,963
Foreign tax credit carry forwards
50,681
50,681
Valuation allowance
(283,086
)
(253,372
)
Net deferred tax asset
$
—
$
—
The Company has approximately $536.2 million of net operating loss carry forwards as of December 31, 2016, which, if not utilized, will expire between 2030 and 2036. For U.S. federal income tax purposes, as of December 31, 2016, the Company has foreign tax credit carry forwards of $50.7 million, which, if not utilized, will expire in 2019. The utilization of the net operating loss carry forward and the foreign tax credit carry forward are dependent on the Company generating future taxable income and U.S. tax liability, as well as other factors. Current authoritative guidance requires that the Company recognize the financial statement benefit of a tax position only after determining that the relevant tax authority would more likely than not sustain the position following an audit. For a tax position meeting the more likely than not threshold, the amount recognized in the financial statements is the largest benefit that has a greater than 50% likelihood of being realized upon ultimate settlement with the relevant tax authority. At December 31, 2016, the Company did not have any material unrecognized tax benefits that, if recognized, would affect the effective tax rate. The Company is subject to examination of income tax filings in the U.S. and various state jurisdictions for the periods 2010 and Estimated interest and penalties related to potential underpayment on any unrecognized tax benefits are classified as a component of general and administrative expense in the consolidated statement of operations. The Company has not recorded any interest or penalties associated with unrecognized tax benefits.</t>
  </si>
  <si>
    <t>Earnings per Share</t>
  </si>
  <si>
    <t>Earnings Per Share [Abstract]</t>
  </si>
  <si>
    <t>12.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Years Ended December 31,
2016
2015
2014
(in thousands, except per share and share data)
Net (loss) income attributable to common stockholders
$
(103,534
)
$
(473,980
)
$
36,529
Weighted average shares of common stock outstanding - basic
111,367,452
77,511,677
63,270,733
Incremental shares from unvested restricted shares
—
—
2,451,903
Incremental shares from outstanding stock options
—
—
97,491
Incremental shares from outstanding PBUs
—
—
672,462
Weighted average shares of common stock outstanding - diluted
111,367,452
77,511,677
66,492,589
Net (loss) income per share of common stock attributable to common stockholders:
Basic
$
(0.93
)
$
(6.11
)
$
0.58
Diluted
$
(0.93
)
$
(6.11
)
$
0.55
Shares of common stock excluded from denominator as anti-dilutive:
Unvested restricted shares
438,948
177,663
34,058
Unvested PBUs
487,995
17,589
—
Total
926,943
195,252
34,058</t>
  </si>
  <si>
    <t>Commitments and Contingencies</t>
  </si>
  <si>
    <t>Commitments And Contingencies Disclosure [Abstract]</t>
  </si>
  <si>
    <t>13. Commitments and Contingencies Contractual Obligations The Company leases its office facilities and certain office equipment under non-cancelable operating lease agreements with various termination dates, the latest of which is April 2022. For the years ended December 31, 2016, 2015 and 2014, office lease expense totaled approximately $524,000, $687,000 and $649,000, respectively. As of December 31, 2016, the Company’s aggregate future minimum annual rental commitments under the non-cancelable leases for the next five years are as follows:
2017
$
447
2018
733
2019
617
2020
620
2021 and thereafter
834
$
3,251
Litigation Torchlight Energy Resources, Inc., Torchlight Energy, Inc. v. Husky Ventures, Inc., et al., (Cause No. 429-01961-2016) 429th Judicial District Court in Collin County, Texas. Torchlight Energy Resources, Inc. and Torchlight Energy, Inc. (collectively “Torchlight”) brought a lawsuit against the Company, two of its executive officers, its chairman of the board of directors and a former director of the Company on May 3, 2016 in Collin County, Texas (the “Torchlight Lawsuit”). The Torchlight Lawsuit arises primarily out of Torchlight’s business dealings with Husky in Oklahoma. Husky and several of its employees and affiliates are also defendants in the Torchlight Lawsuit. As part of settlement negotiations between Husky and the Company in a separate lawsuit, Husky informed the Company that it had agreed to repurchase assets from Torchlight that Husky had previously sold to Torchlight (the “Torchlight Assets”). Husky offered to sell those Torchlight Assets to the Company. In the purchase and sale agreement between Torchlight and Husky, Torchlight expressly acknowledged that the Torchlight Assets were to be sold to the Company and released the Company from any claims arising out of the sale of the Torchlight Assets. Despite this release, Torchlight has alleged multiple causes of action against the Company and its officers and directors arising out of the sale of the Torchlight Assets and Torchlight’s other business dealings it had with Husky. The Company has filed a counterclaim against Torchlight for breach of the release in the purchase and sale agreement. Torchlight has dropped their claims, without prejudice, against the former director of the Company, but continues to assert claims against the remaining Gastar defendants. The Company believes the plaintiffs’ claims are without merit and are merely an attempt to induce the Company into settling disputes that are primarily between Torchlight and Husky. The Company intends to defend this case vigorously. Gastar Exploration Ltd vs U.S. Specialty Ins. Co. and Axis Ins. Co. (Cause No. 2010-11236) District Court of Harris County, Texas 190th Judicial District. 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was $20.0 million. On August 10, 2016, Gastar and the insurers settled their coverage dispute for $10.1 million. Insurers’ settlement payments to Gastar were paid in September 2016 and were recorded as litigation settlement benefit in the statement of operations for the year ended December 31, 2016. Gastar Exploration Inc. v. Christopher McArthur (Cause No.: 2015-77605) 157th Judicial District Court, Harris County, Texas . On December 29, 2015, Gastar filed suit against Christopher McArthur (“McArthur”) in the District Court of Harris County, Texas. The lawsuit arises from a demand letter sent by McArthur to Gastar in which he claimed to be party to an agreement or contract with Gastar that entitled him to be paid $2.75 million for services rendered. In August 2016, McArthur filed an amended answer admitting he had no agreement with the Company. As a result, Gastar believes McArthur’s claim has been effectively resolved. Gastar has continued to pursue a counterclaim in this action against McArthur for tortious interference with an existing contract. McArthur has filed a general denial. Gastar Exploration USA, Inc., et al v. Williams Ohio Valley Midstream LLC (American Arbitration Association Matter No. 70-198-Y-00461-13) . On July 16, 2013, Gastar USA and two similarly situated co-claimants initiated an arbitration proceeding against Williams Ohio Valley Midstream LLC (“Williams OVM”). The claimants allege that Williams OVM has breached various agreements relating to the gathering, processing and marketing of natural gas, NGLs and condensate produced from properties that are owned in part by Gastar USA in the Marcellus Shale in Marshall and Wetzel Counties, West Virginia, and requested that an Arbitration Panel assess an unspecified amount of damages against Williams OVM for, among other claims, failure to timely construct certain gathering and processing facilities and maximize the net value of the condensate and NGLs produced as provided in the agreements. On August 7, 2013, Williams OVM filed an answering statement and counterclaim for damages in excess of $612,000 in the arbitration matter. On December 31, 2013, the parties informed the Arbitration Panel that they had reached an agreement in principle to settle their disputes. The disputes were subsequently settled, on a confidential basis, between both parties on June 17, 2014. Although there were some changes to the contracts, there were no changes to existing contractual fees. After production taxes and lease operating expense reimbursement benefit, the net arbitration settlement amount received by Gastar USA was approximately $8.6 million. The Company has been expensing legal defense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Commitments Gas Purchase Agreement During December 2010, the Company, along with Atinum, entered into a gas purchase agreement with SEI Energy, LLC (“SEI”) with respect to its Marshall County, West Virginia production. The initial term of the gas purchase agreement was five years with the option to extend the term of the gas purchase agreement for an additional five year period. The Company’s Marshall County, West Virginia production was dedicated to SEI for the term of the gas purchase agreement. During June 2014, the Company entered into an agreement to include the dedication of all of its Wetzel County, West Virginia production to SEI in addition to its Marshall County, West Virginia production. Under such agreement, SEI would purchase all hydrocarbon production, including all natural gas, condensate and natural gas liquids. Upon closing of the Appalachian Basin Sale, the Company has no further obligations under the SEI agreement. SEI filed for Chapter 7 bankruptcy on June 3, 2016. As such, the Company determined that a receivable account from SEI would no longer be collectible. Drilling Program Upon completion of a Drilling Program tranche, the Investor has the right, but not the obligation, for a period of six months to cause the Company to purchase the Investor’s WI Tail interest in the Drilling Program that is not subject to final reversion for such tranche for fair market value by applying the methodology to determine a 15% discounted present value as defined by the Development Agreement. If the Investor fails to exercise the Investor Put Right within the six-month period after achieving final reversion, then for a period of six months thereafter, the Company shall have the right, but not the obligation, to purchase the WI Tail from the Investor on the same fair market value approach of the Investor Put Right. If final reversion has not been achieved by the eighth anniversary of the spud date of the first well in a given tranche, Investor will, for a period of six months thereafter, have the right to cause us to by Investor’s then-current interest in such tranche at an agreed upon valuation. Restoration, Removal and Environmental Liabilities The Company is subject to various regulatory and statutory requirements relating to the protection of the environment. These requirements, in addition to contractual agreements and management decisions, result in the accrual of estimated future removal and site restoration costs. These costs are initially measured at a fair value and are recognized in the consolidated financial statements as the present value of expected future cash flows. Subsequent to the initial measurement, the effect of the passage of time on the liability for the asset retirement obligation (accretion expense) and the amortization of the asset retirement obligation cost are recognized in the results of operations. Costs attributable to these commitments and contingencies are expected to be incurred over an extended period of time and are to be funded mainly from the Company’s cash provided by operating activities. Although the ultimate impact of these matters on net earnings cannot be determined at this time, it could be material for any quarter or year. At December 31, 2016, the Company had total liabilities of $5.5 million related to asset retirement obligations of which $89,000 is recorded as short-term liabilities and $5.4 million is recorded as long-term liabilities. Due to the nature of these obligations, the Company cannot determine precisely when the payments will be made to settle these obligations. See Note 5, “Asset Retirement Obligation.” Indemnifications Indemnifications in the ordinary course of business have been provided pursuant to provisions of purchase and sale contracts, service agreements, joint venture agreements, operating agreements and leasing agreements. In these agreements, the Company may indemnify counterparties if certain events occur. These indemnification provisions vary on an agreement by agreement basis. In some cases, there are no pre-determined amounts or limits included in the indemnification provisions and the occurrence of contingent events that will trigger payment, if any, is difficult to predict. Employment Agreements The Company entered into employment agreements with its Chief Executive Officer and its Chief Financial Officer, effective February 24, 2005 (as amended July 25, 2008 and February 3, 2011) and May 17, 2005 (as amended July 25, 2008 and April 10, 2012), respectively. The agreements set forth, among other things, annual compensation, and adjustments thereto, bonus payments, fringe benefits, termination and severance provisions. The Company also has entered into agreements with these executives, who are acting at the Company’s request to be officers of the Company, to indemnify them to the fullest extent permitted by law against any and all damages, liabilities, costs, charges or expenses suffered by or incurred by the individuals as a result of their service. The nature of the indemnification agreements prevents the Company from making a reasonable estimate of the maximum potential amount it could be required to pay to the beneficiary of such indemnification agreements.</t>
  </si>
  <si>
    <t>Concentration of Risk and Significant Customers</t>
  </si>
  <si>
    <t>Risks And Uncertainties [Abstract]</t>
  </si>
  <si>
    <t xml:space="preserve">14. Concentration of Risk and Significant Customers The following table provides information regarding the approximate percentages of the Company's oil, condensate, natural gas and NGLs revenues excluding hedge impact by area derived from production from producing wells for the periods indicated:
For the Years Ended December 31,
2016
2015
2014
Appalachian Basin
5
%
17
%
39
%
Mid-Continent
95
%
83
%
61
% The following table provides information regarding the Company’s significant customers whom accounted for more than 10% of the Company’s oil, condensate, natural gas and NGLs revenues, excluding hedge impact, for the periods indicated:
For the Years Ended December 31,
2016
2015
2014
Sunoco
67
%
62
%
37
%
Superior
12
%
6
%
5
%
SEI (1)
5
%
22
%
50
%
(1)
SEI filed for Chapter 7 bankruptcy on June 3, 2016. Sunoco Logistics Partners L.P. (“Sunoco”) purchases the majority of the Company’s Mid-Continent oil production. Superior Pipeline Company (“Superior”) purchases the majority of the Company’s Mid-Continent natural gas and NGLs production. There are numerous purchase and transportation alternatives currently available in the Mid-Continent so in the event that Sunoco were to cease purchasing and transporting our oil and condensate production and/or Superior were to cease purchasing and transporting our natural gas and NGLs production, the Company’s ability to conduct normal operations would not be significantly restricted. Prior to the Appalachian Basin Sale, SEI purchased the majority of the Company’s Appalachian Basin production. </t>
  </si>
  <si>
    <t>Statement of Cash Flows – Supplemental Information</t>
  </si>
  <si>
    <t>Supplemental Cash Flow Information [Abstract]</t>
  </si>
  <si>
    <t>Statement of Cash Flows - Supplemental Information</t>
  </si>
  <si>
    <t xml:space="preserve">15. Statement of Cash Flows – Supplemental Information The following is a summary of the Company's supplemental cash paid and non-cash transactions disclosed in the notes to the consolidated financial statements:
For the Years Ended December 31,
2016
2015
2014
(in thousands)
Cash paid for interest, net of capitalized amounts
$
30,480
$
26,859
$
24,632
Non-cash transactions:
Capital expenditures (excluded from) included in accounts payable and accrued drilling costs
$
(82
)
$
(26,228
)
$
12,777
Capital expenditures included in accounts receivable
409
—
4,077
Asset retirement obligation included in oil and natural gas properties
432
526
221
Asset retirement obligation for property disposals
(1,045
)
(416
)
(645
)
Application of advances to operators
(347
)
11,445
58,326
Other
—
5
(11
) </t>
  </si>
  <si>
    <t>Quarterly Consolidated Financial Data - Unaudited</t>
  </si>
  <si>
    <t>Quarterly Financial Information Disclosure [Abstract]</t>
  </si>
  <si>
    <t xml:space="preserve">16. Quarterly Consolidated Financial Data – Unaudited The following tables summarize the Company’s results of operations by quarter for the years ended December 31, 2016 and 2015:
2016
First Quarter
Second Quarter
Third Quarter
Fourth Quarter
(in thousands, except share and per share data)
Revenues
$
14,811
$
12,153
$
13,003
$
18,287
(Loss) income from operations (1)
(60,592
)
(5,142
)
7,959
3,929
Loss before provision for income taxes
(69,857
)
(14,481
)
(178
)
(4,545
)
Net loss
(69,857
)
(14,481
)
(178
)
(4,545
)
Dividends on preferred stock
3,618
3,619
3,618
3,618
Net loss attributable to common stockholders
(73,475
)
(18,100
)
(3,796
)
(8,163
)
Net loss per share of common stock attributable to common stockholders:
Basic
$
(0.93
)
$
(0.17
)
$
(0.03
)
$
(0.06
)
Diluted
$
(0.93
)
$
(0.17
)
$
(0.03
)
$
(0.06
)
Weighted average shares of common stock outstanding:
Basic
78,788,133
104,009,337
129,301,817
132,936,419
Diluted
78,788,133
104,009,337
129,301,817
132,936,419
(1)
2015
First Quarter
Second Quarter
Third Quarter
Fourth Quarter
(in thousands, except share and per share data)
Revenues
$
34,372
$
21,928
$
28,386
$
22,608
Income (loss) from operations (1)
8,172
(107,462
)
(180,272
)
(149,272
)
Income (loss) before provision for income taxes
614
(114,395
)
(188,201
)
(157,525
)
Net income (loss)
614
(114,395
)
(188,201
)
(157,525
)
Dividends on preferred stock
3,618
3,619
3,618
3,618
Net loss attributable to common stockholders
(3,004
)
(118,014
)
(191,819
)
(161,143
)
Net loss per share of common stock attributable to common stockholders:
Basic
$
(0.04
)
$
(1.52
)
$
(2.47
)
$
(2.07
)
Diluted
$
(0.04
)
$
(1.52
)
$
(2.47
)
$
(2.07
)
Weighted average shares of common stock outstanding:
Basic
77,114,826
77,611,167
77,628,120
77,685,049
Diluted
77,114,826
77,611,167
77,628,120
77,685,049
(1)
Income (loss) from operations for the second, third and fourth quarters include impairment of oil and natural gas properties of $100.2 million, $182.0 million and $144.8 million, respectively. </t>
  </si>
  <si>
    <t>Supplemental Oil and Gas Disclosures - Unaudited</t>
  </si>
  <si>
    <t>Extractive Industries [Abstract]</t>
  </si>
  <si>
    <t>Supplemental Oil and Disclosures - Unaudited</t>
  </si>
  <si>
    <t>17. Supplemental Oil and Gas Disclosures – Unaudited Capitalized Costs Relating to Oil and Natural Gas Producing Activities The following table presents the Company’s aggregate capitalized costs relating to oil and natural gas producing activities in the U.S. for the periods indicated:
As of December 31,
2016
2015
2014
(in thousands)
Proved properties
$
1,253,061
$
1,286,373
$
1,124,367
Unproved properties
67,333
92,609
128,274
Total oil and natural gas properties
1,320,394
1,378,982
1,252,641
Less:
Impairment of proved oil and natural gas properties
(813,314
)
(764,817
)
(337,939
)
Accumulated depreciation, depletion and amortization
(315,373
)
(286,020
)
(223,555
)
Net capitalized costs
$
191,707
$
328,145
$
691,147
Pursuant to authoritative guidance for accounting for asset retirement obligations, net capitalized costs include related asset retirement costs of approximately $1.5 million, $2.4 million and $2.4 million at December 31, 2016, 2015 and 2014, respectively. Costs Incurred in Oil and Natural Gas Property Acquisition, Exploration and Development Activities The following table sets forth costs incurred related to the Company’s oil and natural gas activities for the periods indicated:
For the Years Ended December 31,
2016
2015
2014
(in thousands)
Property acquisition
Proved
$
570
$
15,615
$
—
Unproved
38,941
50,434
41,475
Exploration
19,761
53,290
127,384
Development
3,810
54,316
57,913
Total costs incurred
$
63,082
$
173,655
$
226,772
Results of Operations for Oil and Natural Gas Producing Activities The following table sets forth the Company’s results of operations for oil and natural gas producing activities for the periods indicated:
For the Year Ended December 31,
2016
2015
2014
(in thousands, except per Mcfe data)
Oil, condensate, natural gas and NGLs sales, including commodity derivatives
$
58,254
$
107,294
$
171,418
Production expenses
(24,217
)
(28,792
)
(29,735
)
Impairment of oil and natural gas properties
(48,497
)
(426,878
)
—
Depreciation, depletion and amortization
(29,353
)
(62,465
)
(45,765
)
Results of producing activities
$
(43,813
)
$
(410,841
)
$
95,918
Depreciation, depletion and amortization per MBoe
$
10.23
$
12.67
$
12.34
The results of producing activities exclude interest charges and general corporate expenses. In accordance with current authoritative guidance, estimates of the Company’s proved reserves and future net revenues are made using benchmark prices, before lease adjustments, that are the 12-month unweighted arithmetic average of the first-day-of-the-month prices for oil and natural gas as of December 31, 2016 and 2015. The following table provides the key benchmark natural gas and oil prices used as of the periods indicated to calculate reserves:
As of December 31,
2016
2015
Natural gas (per MMBtu):
Henry Hub
$
2.48
$
2.59
Oil (per Bbl):
WTI spot
$
42.75
$
50.28
The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Estimated quantities of proved reserves and future net revenues are affected by natural gas prices and oil prices, which have fluctuated significantly in recent years. Net Proved and Proved Developed Reserve Summary Reserve Estimation. The reserve information presented below is based on estimates of net proved reserves as of December 31, 2016, 2015, and 2014. Proved oil and natural gas reserves are the estimated quantities of crude oil and natural gas which geological and engineering data demonstrate with reasonable certainty to be economically producible in future years from known reservoirs under existing economic conditions, operating methods and governmental regulations (i.e., prices and costs as of the date the estimate is made). Proved developed oil and natural gas reserves are reserves that can be expected to be recovered through existing wells with existing equipment and operating methods. Undeveloped oil and natural gas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years, unless the specific circumstances, justify a longer time. The Company’s proved developed and proved undeveloped reserves are located only in the U.S. The following tables set forth changes in estimated net proved and proved developed and undeveloped reserves for the years ended December 31, 2016, 2015 and 2014:
Change in Proved Reserves
Condensate and Oil (MBbl) (1)
Natural Gas (MMcf) (2)
NGLs (MBbl) (1)
MBoe Equivalents (3)
Proved reserves as of December 31, 2013
14,718
180,710
9,798
54,634
2014 Activity:
Extensions and discoveries (4)
13,137
121,672
9,394
42,810
Revisions of previous estimates
1,780
(2,465
)
7,205
8,574
Production
(975
)
(11,598
)
(800
)
(3,708
)
Sales in place
(24
)
(1,314
)
(4
)
(247
)
Proved reserves as of December 31, 2014
28,636
287,005
25,593
102,063
2015 Activity:
Extensions and discoveries (5)
4,777
14,114
2,244
9,374
Revisions of previous estimates (6)
(8,962
)
(182,600
)
(13,873
)
(53,268
)
Production
(1,425
)
(13,759
)
(1,212
)
(4,931
)
Purchases in place
1,270
4,965
873
2,971
Sales in place
(94
)
(1,274
)
(26
)
(332
)
Proved reserves as of December 31, 2015
24,202
108,451
13,599
55,877
2016 Activity:
Extensions and discoveries
1,582
7,213
898
3,681
Revisions of previous estimates (7)
(9,890
)
(17,825
)
(3,317
)
(16,177
)
Production
(1,105
)
(6,145
)
(739
)
(2,869
)
Sales in place
(1,033
)
(53,841
)
(4,929
)
(14,935
)
Proved reserves as of December 31, 2016
13,756
37,853
5,512
25,577
(1)
Thousand barrels
(2)
Million cubic feet or million cubic feet equivalent, as applicable
(3)
Thousand barrels of oil, condensate or NGLs and natural gas equivalent. Natural gas volumes have been converted to equivalent oil, condensate and NGLs volumes using a conversion factor of one barrel of oil, condensate or NGLs to six cubic feet of natural gas.
(4)
Of the 2014 extensions and discoveries, 69% resulted from successful drilling results in the Marcellus Shale. The remainder of the 2014 extensions and discoveries resulted from the Company's Mid-Continent drilling operations.
(5)
All of the 2015 extensions and discoveries resulted from the Company’s Mid-Continent drilling operations.
(6)
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 (7) The 2016 revisions of previous estimates resulted primarily from the removal of Hunton PUD locations as the Company now focuses its capital activity on drilling Meramec and Osage wells to hold acreage by production and delineate its STACK Play position.
Proved Developed and Undeveloped Reserves
Condensate and Oil (MBbl) (1)
Natural Gas (MMcf) (2)
NGLs (MBbl) (1)
MBoe Equivalents (3)
December 31, 2014
Proved developed reserves
6,968
114,564
10,726
36,789
Proved undeveloped reserves
21,668
172,441
14,867
65,274
Total
28,636
287,005
25,593
102,063
December 31, 2015
Proved developed reserves
7,181
77,966
8,240
28,415
Proved undeveloped reserves
17,021
30,485
5,359
27,462
Total
24,202
108,451
13,599
55,877
December 31, 2016
Proved developed reserves
6,037
22,786
3,181
13,015
Proved undeveloped reserves
7,719
15,067
2,332
12,562
Total
13,756
37,853
5,512
25,577
(1)
Thousand barrels
(2)
Million cubic feet
(3)
Thousand barrels of oil, condensate or NGLs and natural gas equivalent. Natural gas volumes have been converted to equivalent oil, condensate and NGLs volumes using a conversion factor of one barrel of oil, condensate or NGLs to six cubic feet of natural gas. Standardized Measure of Discounted Future Net Cash Flows Relating to Proved Oil and Gas Reserves Certain information concerning the assumptions used in computing the valuation of proved reserves and their inherent limitations are discussed below. The Company believes that such information is essential for a proper understanding and assessment of the data presented. For the years ended December 31, 2016, 2015 and 2014 future cash inflows were computed using the 12-month unweighted arithmetic average of the first-day-of-the-month prices for natural gas and oil (the “benchmark base prices”). For the periods indicated, the following benchmark base prices for natural gas and oil, before lease adjustments, were used in the calculations:
For the Years Ended December 31,
2016
2015
2014
Natural gas, per MMBtu
Henry Hub
$
2.48
$
2.59
$
4.35
Oil, per barrel:
WTI spot
$
42.75
$
50.28
$
94.99
These benchmark ba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The Company also includes its standard overhead charges pursuant to the respective property joint operating agreements in the calculation of its future cash flows. The assumptions used to compute estimated future cash inflows do not necessarily reflect the Company’s expectations of actual revenues or costs, nor their present worth. In addition, variations from the expected production rate could also result directly or indirectly from factors outside of the Company’s control, such as unexpected delays in development, changes in prices or changes in regulatory or environmental policies. The reserve valuation further assumes that all reserves will be disposed of by production. However, if reserves are sold in place, additional economic considerations could also affect the amount of cash eventually realized. Future development and production costs are computed by estimating the expenditures to be incurred in developing and producing the proved oil and gas reserves at the end of the year, based on year-end costs and assuming continuation of existing economic conditions. Future income tax expenses are compu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 A 10% annual discount rate was used to reflect the timing of the future net cash flows relating to proved oil and gas reserves. Management does not rely up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 The standardized measure of discounted future net cash flows relating to proved oil and natural gas reserves in the U.S. is presented below (in thousands):
December 31, 2014:
Future cash inflows
$
3,855,227
Future production costs
(1,048,554
)
Future development costs
(611,602
)
Future income taxes
(486,593
)
Future net cash flows
1,708,478
10% annual discount for estimated timing of cash flows
(891,739
)
Standardized measure of discounted future cash flows
$
816,739
December 31, 2015:
Future cash inflows
$
1,425,734
Future production costs
(547,484
)
Future development costs
(365,123
)
Future income taxes (1)
—
Future net cash flows
513,127
10% annual discount for estimated timing of cash flows
(283,324
)
Standardized measure of discounted future cash flows
$
229,803
December 31, 2016:
Future cash inflows
$
710,370
Future production costs
(328,010
)
Future development costs
(123,214
)
Future income taxes (1)
—
Future net cash flows
259,146
10% annual discount for estimated timing of cash flows
(117,815
)
Standardized measure of discounted future cash flows
$
141,331
(1)
No future taxes payable has been included in the determination of discounted future net cash flows for 2015 and 2016 due to existing tax loss carry forwards and property tax basis exceeding future net cash flows. Changes in Standardized Measure of Discounted Future Net Cash Flows The principal sources of changes in the standardized measure of future net cash flows are as follows (in thousands):
December 31, 2013
$
515,829
Extensions and discoveries, less related costs
369,806
Sale of natural gas and oil, net of production costs
(122,114
)
Sales of reserves in place
(1,475
)
Revisions of previous quantity estimates
101,044
Net change in income tax
(95,245
)
Net change in prices and production costs
59,786
Accretion of discount
(3,996
)
Development costs incurred
37,461
Net change in estimated future development costs
(1,276
)
Change in production rates (timing) and other
(43,081
)
December 31, 2014
$
816,739
Extensions and discoveries, less related costs
71,547
Sale of natural gas and oil, net of production costs
(53,914
)
Purchases of reserves in place
9,937
Sales of reserves in place
(4,853
)
Revisions of previous quantity estimates
(324,036
)
Net change in income tax
171,946
Net change in prices and production costs
(604,074
)
Accretion of discount
98,869
Development costs incurred
10,500
Net change in estimated future development costs
31,131
Change in production rates (timing) and other
6,011
December 31, 2015
$
229,803
Extensions and discoveries, less related costs
19,270
Sale of natural gas and oil, net of production costs
(36,900
)
Sales of reserves in place
(16,023
)
Revisions of previous quantity estimates
(115,785
)
Net change in income tax
—
Net change in prices and production costs
(43,270
)
Accretion of discount
(16,461
)
Net change in estimated future development costs
119,531
Change in production rates (timing) and other
1,166
December 31, 2016
$
141,331</t>
  </si>
  <si>
    <t>Summary of Significant Accounting Policies (Policies)</t>
  </si>
  <si>
    <t>Basis of Presentation</t>
  </si>
  <si>
    <t>Basis of Presentation The consolidated financial statements of the Company are stated in U.S. dollars unless otherwise noted and have been prepared by management in accordance with accounting principles generally accepted in the U.S.(“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7. “Supplemental Oil and Gas Disclosures.” Certain reclassifications of prior year balances have been made to conform to the current year presentation; these reclassifications have no impact on net income (loss).</t>
  </si>
  <si>
    <t>Subsequent Events</t>
  </si>
  <si>
    <t xml:space="preserve">Subsequent Events 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 Preferred Dividends On January 10, 2017, the Company, together with the parties thereto, entered into Amendment No. 10 to the Second Amended and Restated Credit Agreement (“Amendment No. 10”), dated as of January 10, 2017. Amendment No. 10, among other things, permitted the limited payment of certain cash dividends on the Company’s preferred stock, including the dividends declared payable on January 31, 2017, provided that (1) the Company’s borrowing base will be correspondingly reduced in the amount of any such dividend payment and (2) the Company pays down its outstanding indebtedness under the Revolving Credit Facility in the amount of any resulting borrowing base deficiency. Under Amendment No. 10, payment of the declared January 2017 dividend and monthly preferred stock cash dividends through May 2017 was permitted contingent upon the satisfaction of certain conditions, including but not limited to, (1) the absence of any defaults or borrowing base deficiency, (2) for any dividends declared and paid in respect of April 2017 and May 2017, having cash liquidity (including any available borrowings under the Revolving Credit Facility) of more than $30.0 million and (3) paying any permitted dividends solely from proceeds received by the Company from sales of equity since November 30, 2016 (including through the Company’s at-the-market sales program). The Company paid all accumulated and unpaid dividends for the period April 2016 to December 2016, as well as the January 2017, preferred dividend payment on January 31, 2017. Under the agreement pursuant to which the Term Loan is issued and the indenture governing the Notes, cash dividend payments on the Company’s outstanding preferred stock are permitted through July 31, 2018 contingent upon the absence of any defaults. From and after August 1, 2018, dividend payments on the Series A and Series B Preferred Stock are permitted subject to the Company’s compliance with a certain fixed charge coverage ratio test. Stockholder Rights Agreement On January 27, 2017, the Company’s board of directors adopted a replacement stockholder rights plan (the “2017 Rights Agreement”) to effectively replace the stockholders rights plan adopted on January 18, 2016 (the “2016 Rights Agreement”). As of January 18, 2017, the 2016 Rights Agreement expired pursuant to its terms. Pursuant to the 2017 Rights Agreement, the Company’s board of directors declared a non-taxable dividend of one preferred share purchase right (each, a “Right”) for each of the Company’s issued and outstanding shares of common stock. The dividend was paid to stockholders of record on February 10, 2017. Each Right entitles the registered holder, subject to the terms of the 2017 Rights Agreement to purchase one one-thousandth of a share of the Company’s Series C Junior Participating Preferred Stock (the “Series C Preferred Stock”) at a price of $10.74, subject to certain adjustments. The purpose of the 2017 Rights Agreement is to diminish the risk that the Company’s ability to reduce potential future federal income tax obligations would become subject to limitations by reason of an “ownership change,” as defined in Section 382 of the Internal Revenue Code of 1986, as amended. Ares Investment Transaction On March 3, 2017 (the “Closing Date”), the Company closed the previously announced capital and refinancing transactions (the “Ares Investment Transaction”) with certain funds (the “Purchasers”) affiliated with Ares Management, L.P. (“Ares”). Securities Purchase Agreement On February 16, 2017, the Company entered into a Securities Purchase Agreement (the “Purchase Agreement”) with the Purchasers, pursuant to which the Company issued and sold for cash to the Purchasers (i) $125.0 million aggregate principal amount of its Convertible Notes due 2022 (the “Notes”), which Notes, subject to the receipt of approval of the Company’s stockholders, will be convertible into common stock, par value $0.001 per share of the Company (the “Common Stock”) or, in certain circumstances, cash in lieu of Common Stock or a combination of cash and shares of Common Stock as described below and (ii) 29,408,305 shares of Common Stock for a purchase price of $50.0 million. In addition, an affiliate of Ares concurrently loaned the Company $250.0 million pursuant to a senior secured first-lien term loan as further described below (the “Term Loan”). The proceeds from the sale of the Notes, the Common Stock and the Term Loan were used to fully repay the $69.2 million outstanding on the Company’s revolving credit facility and to satisfy and discharge its $325.0 million of 8.625% senior secured notes due May 2018, which will be redeemed at a price of 102.156% of their principal amount on March 24, 2017, and to pay the expenses from the Ares Investment Transaction. The issuance of Common Stock and the Notes were consummated as a private placement to “accredited investors” (as that term is defined under Rule 501 of Regulation D), exempt from registration under the Securities Act of 1933, as amended (the “Securities Act”), in reliance upon Section 4(a)(2) of the Securities Act and Regulation D Rule 506, as a transaction by an issuer not involving a public offering. The issuance of the shares of Common Stock to the Purchasers was priced based on a 30-trading day volume weighted average trading price (the “VWAP”) of $1.7002 per share, determined as of February 15, 2017, the date immediately prior to the signing date of the Purchase Agreement. This resulted in the issuance of 29,408,305 shares of Common Stock to the Purchasers, or approximately 18.8% of the shares of the Company’s 156,715,833 shares of Common Stock issued and outstanding as of January 31, 2017. For so long as the Purchasers, collectively, beneficially own 10% or more of the Common Stock (including for this purpose all shares of Common Stock issuable upon conversion of the Notes), the Purchasers will have certain preemptive rights to purchase their pro rata share of any additional equity securities offered by the Company in the future on similar terms as are offered to other purchasers. On March 2, 2017, the Company entered into Amendment No. 1 to the Purchase Agreement (the “Amendment”) with the Purchasers. The Amendment amended the director nomination rights described below and the requisite ownership thresholds to exclude holders of any warrants or other convertible securities to satisfy the applicable NYSE MKT rules and regulations. Pursuant to the Purchase Agreement, as amended by the Amendment, and so long as the Purchasers beneficially own (excluding ownership of Voting Stock (as defined in the Purchase Agreement) that such person only has the right to acquire) at least 15% of the total outstanding voting power of the Company’s Voting Stock, the Purchasers will be entitled to nominate two directors to an expanded eight-member board of directors of the Company. If the Purchasers beneficially own (excluding ownership of Voting Stock that such person only has the right to acquire) 5% or more, but less than 15%, of the total outstanding voting power of the Company’s Voting Stock, the Purchasers will be entitled to nominate one director to the board of directors of the Company. Term Loan On the Closing Date, the Company entered into the Third Amended and Restated Credit Agreement among the Company, as borrower, the guarantor party thereto, AF V Energy I Holdings, L.P., an affiliate of Ares, as initial lender, and Wilmington Trust, National Association, as administrative agent. The loans made pursuant to the Term Loan bear interest a per annum rate equal to 8.5%, payable on a quarterly basis on each March 1, June 1, September 1 and December 1 of each year, commencing on June 1, 2017. The Term Loan has a scheduled maturity of March 3, 2022. In addition, the Term Loan is subject to an interest “make-whole” and repayment premium, such that any repayment or prepayment of the loans thereunder prior to the stated maturity date shall be subject to the payment of a repayment premium, and depending on the date of such repayment or prepayment, the applicable interest “make-whole” amount, with the amount of such repayment premium decreasing over the life of the Term Loan. The Term Loan is guaranteed by the Company’s domestic subsidiary (excluding certain insignificant subsidiaries) and will be guaranteed by all of the Company’s future domestic subsidiaries formed during the term of the Term Loan. The Term Loan is secured by a first-priority lien on substantially all of the assets of the Company as its subsidiary, excluding certain assets as customary exceptions. The Term Loan contains various customary covenants for credit facilities of this type, including, among others, restrictions on granting liens, incurrence of other indebtedness, payments of certain dividends and other restricted payments, engaging in transactions with affiliates, dispositions of assets and other covenants, in each case subject to certain baskets and exceptions. All outstanding amounts owed under the Term Loan become due and payable upon the occurrence of certain usual and customary events of default, including among others: (i) failure to make payments; (ii) non-performance of covenants and obligations continuing beyond any applicable grace period; and (iii) the occurrence of a change in control of the Company, as defined in the Term Loan. The Company does not expect that the covenants or other provisions of the Term Loan or the Notes will restrict the payment of dividends on the Company’s outstanding preferred stock through July 2018, and, thereafter, such payments will be subject to satisfaction of certain financial conditions. Any future dividends on such preferred stock, however, remain subject to declaration by the Company, and there is no assurance that the Company will declare and pay any future dividends, even if it is permitted to do so under the terms of the Term Loan or the Notes. Indenture and Notes On the Closing Date, the Company entered into an indenture (the “Indenture”) by and among the Company, the subsidiary guarantor named therein, and Wilmington Trust, National Association, as trustee (the “Trustee”) and collateral trustee, with respect to the Notes. The principal terms of the Notes are governed by the Indenture. Pursuant to the Indenture, the Notes were issued for cash at par, bear interest initially at 6.0% per annum and will mature on March 1, 2022, unless earlier repurchased, redeemed or converted in accordance with the terms of the Indenture. Interest is payable on the Notes on each March 1, June 1, September 1 and December 1 of each year, commencing on June 1, 2017. Subject to receipt of stockholder approval on or before July 3, 2017 of the issuance of Common Stock upon conversion of the above Notes (the “Requisite Stockholder Approval”), the Notes will be convertible at the option of the holder into shares of Common Stock based on an initial conversion rate of 452.4355 shares of Common Stock per $1,000 principal amount of the Notes (which is equivalent to an initial conversion price of approximately $2.21 per share, or 30% above the VWAP per share of Common Stock for the 30 trading days prior to execution of the Purchase Agreement), subject to certain adjustments and the issuance of additional “make-whole” shares under circumstances specified in the Indenture. Subject to certain limitations, the Company will have the right to settle its conversion obligations on the Notes in cash, shares of Common Stock or a combination of cash and shares of Common Stock. If the Company obtains the Requisite Stockholder Approval, then the Company will have the right to redeem the Notes (i) on or after March 3, 2019, if the last reported sale price per share of Common Stock exceeds 150% of the conversion price for periods specified in the Indenture; and (ii) on or after March 1, 2021 without regard to such condition, in each case at cash redemption price equal to the principal amount of the Notes to be redeemed plus accrued interest, if any. The interest rate, conversion rate and other financial terms of the Notes were determined by negotiations between the Company and the Purchasers. The interest rate on the Notes will be subject to an increase in certain circumstances if the Company fails to obtain Requisite Stockholder Approval or to comply with certain obligations under the Registration Rights Agreement (as defined below), or in the case of certain issuances of Common Stock at below $1.7002 per share (subject to adjustment). The Notes will be secured by a second-priority lien on substantially all of the assets of the Company. The Indenture restricts the ability of the Company and certain of its subsidiaries to, among other things: (i) pay dividends or make other distributions in respect of the Company’s capital stock or make other restricted payments; (ii) incur additional indebtedness and issue preferred stock; (iii) make certain dispositions and transfers of assets; (iv) engage in transactions with affiliates; (v) create liens; (vi) engage in certain business activities that are not related to oil and gas; and (vii) impair any security interest. These covenants are subject to a number of exceptions and qualifications. 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x) causing any Guarantee (as defined in the Indenture) to cease to be in full force and effect; (xi) the cessation to be in full force and effect of any of the collateral agreements related to the Ares Investment Transaction; and (xii) certain events of bankruptcy or insolvency. In the case of an Event of Default arising from certain events of bankruptcy or insolvency with respect to the Company, all outstanding Notes will become due and payable immediately without further action or notice. If any other Event of Default occurs and is continuing, the Trustee or the holders of at least 25% in aggregate principal amount of the then outstanding Notes may declare all the Notes to be due and payable immediately. If Requisite Stockholder Approval is not obtained, then upon any acceleration of the Notes following an Event of Default, holders will be entitled to receive a “make-whole” premium in addition to principal and accrued interest. If stockholders do not approve the conversion rights of the Notes into Common Stock within four months of the Closing Date, the Notes will not be convertible and the interest rate on the Notes will increase in increments to 15% per annum, and will not be redeemable by the Company prior to maturity except upon payment of a “make-whole” redemption premium. If at least a majority of the Notes issued pursuant to the Purchase Agreement cease to be held by affiliates of Ares after receipt of Requisite Stockholder Approval as provided in the Indenture, the liens securing the Notes will be released and substantially all of the restrictive covenants in the Indenture will terminate. Registration Rights Agreement On the Closing Date, the Company entered into a Registration Rights Agreement (the “Registration Rights Agreement”) with the Purchasers, pursuant to which the Company has agreed that the future resale of the Common Stock sold in the Ares Investment Transaction and the shares of Common Stock issued upon conversion of the Notes will be registered under the Securities Act. The Registration Rights Agreement includes a plan of distribution permitting the Purchasers to sell the covered Common Stock by various means, including in open market sales from time to time, pursuant to underwritten offerings or in negotiated sales. The failure to (i) file a registration statement prior to July 3, 2017, (ii) have the registration statement declared effective within four months of the filing date for the Company’s 2016 Annual Report on From 10-K or (iii) thereafter, with certain exceptions, maintain the effectiveness of the registration statement, will result in additional interest accruing on the Notes for so long as they are outstanding. The Company will be required to cooperate in a maximum of four underwritten offerings under the Registration Rights Agreement at the expense of the Company (other than underwriting discounts). Intercreditor Agreement On the Closing Date, Wilmington Trust, National Association, as administrative agent for the priority lien secured parties, and Wilmington Trust, National Association, as the second lien agent for the second lien secured parties, entered into an intercreditor agreement, which was acknowledged and agreed to by the Company and its subsidiary guarantor (the “Intercreditor Agreement”) to govern the relationship of the lenders under the Term Loan and the holders of any other priority lien obligations on the one hand, and the noteholders and holders of any other second lien obligations that the Company may issue in the future, with respect to the sharing of collateral, the priority of the liens thereon and certain other matters. Swap Intercreditor Agreement On the Closing Date, Morgan Stanley Capital Group, Inc., NextEra Energy Marketing, LLC, Cargill, Incorporated, Koch Supply &amp; Trading, LP, (collectively, the “Swap Counterparties”), the Company, the guarantor party thereto, Wilmington Trust, National Association, as administrative agent for the lenders from time to time party to the Term Loan, and Wilmington Trust, National Association, as collateral agent on behalf of the secured parties (the “Collateral Agent”) entered into an intercreditor agreement (the “Swap Intercreditor Agreement”) pursuant to which the Collateral Agent will receive, hold, administer, maintain, enforce and distribute the proceeds of all of the loan obligations, swap obligations and its liens upon the collateral for the benefit of the current and future lenders under the Term Loan and the Swap Counterparties. </t>
  </si>
  <si>
    <t>Principles of Consolidation</t>
  </si>
  <si>
    <t>Principles of Consolidation The consolidated financial statements of the Company include the consolidated accounts of all its subsidiaries. All significant inter-company accounts and transactions have been eliminated in consolidation.</t>
  </si>
  <si>
    <t>Use of estimates in Preparation of Financial Statements</t>
  </si>
  <si>
    <t>Use of estimates in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t>
  </si>
  <si>
    <t>Cash and Cash Equivalents</t>
  </si>
  <si>
    <t>Cash and Cash Equivalents The Company's cash and cash equivalents, which includes short-term investments such as money market deposits with a maturity of three months or less when purchased, amounted to $71.5 million and $50.1 million as of December 31, 2016 and 2015, respectively. The Company maintains its cash in bank deposit accounts, which, at times, may exceed federally insured limits. The Company has not experienced any losses in such accounts and believes it is not exposed to any significant risk of loss.</t>
  </si>
  <si>
    <t>Accounts Receivable</t>
  </si>
  <si>
    <t>Accounts Receivable 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For the years ended December 31,
2016
2015
2014
(in thousands)
Allowance for doubtful accounts, beginning of year
$
—
$
—
$
507
Expense
1,953
—
—
Reductions/write-offs
—
—
(507
)
Allowance for doubtful accounts, end of year
$
1,953
$
—
$
—</t>
  </si>
  <si>
    <t>Oil and Natural Gas Properties</t>
  </si>
  <si>
    <t>Oil and Natural Gas Properties 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Costs capitalized, together with the costs of production equipment, are depleted and amortized on the unit-of-production method based on the estimated net proved reserves, as determined by independent petroleum engineers. 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 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 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December 31, 2016 and 2015 have been prepared and presented in accordance with current rules and accounting standards promulgated by the Securities and Exchange Commission (the “SEC”). These rules require SEC reporting companies to prepare their reserve estimates using revised reserve definitions and revised pricing based on a 12-month unweighted arithmetic average of the first-day-of-the-month price. 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 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t>
  </si>
  <si>
    <t>Asset Retirement Obligation 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t>
  </si>
  <si>
    <t>Furniture and Equipment</t>
  </si>
  <si>
    <t>Furniture and Equipment Furniture and equipment are recorded at historical cost and are depreciated on a straight-line basis over their estimated useful lives, which range from three to seven years.</t>
  </si>
  <si>
    <t>Capitalized Interest</t>
  </si>
  <si>
    <t>Capitalized Interest The Company capitalizes interest on assets not being amortized related to specific projects such as its drilling in progress and unproven oil and natural gas property expenditures. The methodology for capitalizing interest on general funds begins with a determination of the borrowings applicable to the qualifying assets. The basis of this approach is the assumption that the portion of the interest costs that are capitalized on expenditures during an asset’s acquisition period could have been avoided if the expenditures had not been made. This methodology takes the view that if funds are not required for construction then they would have been used to pay off debt. The Notes and Revolving Credit Facility were included in the rate calculation of capitalized interest incurred for the year-ended December 31, 2016.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3.1 million, $3.9 million and $4.3 million for 2016, 2015 and 2014, respectively.</t>
  </si>
  <si>
    <t>Fair Value of Financial Instruments</t>
  </si>
  <si>
    <t>Fair Value of Financial Instruments The fair value of financial instruments is determined at discrete points in time based on relevant market information. Such estimates involve uncertainties and cannot be determined with precision. The estimated fair value of cash and cash equivalents, accounts receivable, prepaid expenses, accounts and revenue payables and accrued liabilities approximates their carrying value due to their short-term nature. Derivative instruments are also recorded on the balance sheet at fair value.</t>
  </si>
  <si>
    <t>Deferred Financing Costs</t>
  </si>
  <si>
    <t>Deferred Financing Costs Deferred financing costs include costs of debt financings undertaken by the Company, including commissions, legal fees and other direct costs of financing. Using the effective interest method, the deferred financing costs are amortized over the term of the related debt instrument to interest expense. Deferred financing costs are presented as a direct reduction to the carrying amount of the related debt liability where the debt liability is not a line-of-credit arrangement. The following table indicates deferred charges and related accumulated amortization as of the dates indicated:
As of December 31,
2016
2015
Deferred charges
$
2,971
$
1,686
Accumulated amortization
(2,295
)
(701
)
Deferred charges, net
$
676
$
985</t>
  </si>
  <si>
    <t>Derivative Instruments and Hedging Activity 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ing cash flows from derivatives are reported as cash flows from operating activities. See Note 7, “Derivative Instruments and Hedging Activity.” The Company has elected not to designate derivative contracts as cash flow hedges. As a result, any changes in the fair values of derivative contracts for future production are recognized in gain (loss) on commodity derivatives contracts within the Company’s consolidated statements of operations. Gains or losses from the settlement of matured commodity derivatives contracts are included in gain (loss) on commodity derivatives contracts in the Company’s consolidated statement of operations.</t>
  </si>
  <si>
    <t>Stock-Based Compensation</t>
  </si>
  <si>
    <t xml:space="preserve">Stock-Based Compensation The Company reports compensation expense for restricted common stock and performance based units (“PBUs”) granted to officers, directors and employees using the fair value method. Stock-based compensation costs are recorded over the requisite service period, which approximates the vesting period. Stock-based compensation expense is recognized using the “graded-vesting method,” which recognizes compensation costs over the requisite service period for each separately vesting tranche of an award as though the award were, in substance, multiple awards. 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Forfeitures of unvested stock options and restricted common shares historically were calculated at the beginning of the year as a percentage of all stock option and restricted common share grants. Beginning in 2017, the Company will no longer apply a forfeiture rate at grant and will account for forfeitures as they occur. For 2016, 2015 and 2014, the Company used forfeiture rates in determining compensation expense of 19.1%, 17.5% and 25.5%, respectively. </t>
  </si>
  <si>
    <t>Treasury Stock</t>
  </si>
  <si>
    <t>Treasury Stock Treasury stock purchases are recorded at cost as a reduction to common stock. Shares of common stock are canceled upon repurchase.</t>
  </si>
  <si>
    <t>Revenue Recognition</t>
  </si>
  <si>
    <t>Revenue Recognition 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The Company’s reported production volumes reflect incremental post-processing NGLs volumes and residual gas volumes with which the Company is credited under its sales contracts.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December 31, 2016, 2015 and 2014. 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In addition, oil, condensate, natural gas and NGLs volumes sold are not significantly different from the Company’s share of production. 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t>
  </si>
  <si>
    <t>Deferred Income Taxes</t>
  </si>
  <si>
    <t>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t>
  </si>
  <si>
    <t>Comprehensive Income</t>
  </si>
  <si>
    <t>Comprehensive Income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 other than net income in any period presented. Therefore, net income attributable to common stockholders as presented in the consolidated statements of operations equals comprehensive income.</t>
  </si>
  <si>
    <t>Earnings or Loss per Share</t>
  </si>
  <si>
    <t>Earnings or Loss per Share Basic earnings or loss per share is computed by dividing net income (loss) available to common stockholders, net of accumulated paid and unpaid dividends, by the weighted average number of shares of common stock outstanding. Diluted earnings or loss per share is computed by dividing net income (loss) available to common stockholders, net of accumulated and unpaid dividends, by the weighted average number of shares of common stock outstanding plus the incremental effect of the assumed issuance of common stock for all potentially dilutive securities. Diluted per share amounts reflect the potential dilution that could occur if securities or other contracts to issue common stock are exercised or converted to common stock. The treasury stock method is used to determine the dilutive effect of unvested restricted shares and PBUs.</t>
  </si>
  <si>
    <t>Co-participation Operations</t>
  </si>
  <si>
    <t xml:space="preserve">Co-participation Operations The majority of the Company’s oil and natural gas exploration activities are conducted jointly with others. These consolidated financial statements reflect only the Company’s proportionate interest in such activities. </t>
  </si>
  <si>
    <t>Industry Segment and Geographic Information</t>
  </si>
  <si>
    <t>Industry Segment and Geographic Information The Company operates in one industry segment, which is the exploration, development and production of oil and natural gas. The Company’s current operational activities and the Company’s consolidated revenues are generated from markets exclusively in the U.S., and the Company has no long-lived assets located outside the U.S.</t>
  </si>
  <si>
    <t>Foreign Currency Exchange</t>
  </si>
  <si>
    <t>Foreign Currency Exchange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operations are conducted in U.S. dollars. The Company owns immaterial non-operating working interests in two natural gas wells located in Alberta, Canada, from which it has received no revenue since January 1, 2012. Canadian records a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t>
  </si>
  <si>
    <t>Recent Accounting Developments</t>
  </si>
  <si>
    <t xml:space="preserve">Recent Accounting Developments The following recently issued accounting pronouncements have been adopted or may impact us in future periods: Business Combinations. In January 2017, the Financial Accounting Standards Board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Early application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Due to its application to future acquisitions and disposals, the adoption of this guidance, effective January 1, 2018, will not have any immediate effect on our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ffect that adopting this guidance will have on its presentation of cash flows. The Company does not believe the effects of adopting this updated guidance will have a material effect on its statement of cash flows and it is expected to have no effect on the Company’s financial position or results of operation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has adopted this updated guidance for the fiscal year beginning January 1, 2017 and will record an adjustment of approximately $657,000 to retained earnings on a modified retrospective basis to properly reflect the adjustment to stock compensation expense to reduce the forfeiture rate to 0%.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begun analyzing its lease contracts but has not yet determined what the effects of adopting this updated guidance will be on its consolidated financial statements. Income Taxes. In November 2015, the FASB issued updated guidance as part of its simplification initiative for the presentation of deferred taxes. Current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FRS). IAS 1, .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Going Concern. Revenue Recognition. In May 2014, the FASB issued an amendment to previously issued guidance regarding the recognition of revenue, which supersedes the revenue recognition requirements in Accounting Standards Codification (“ASC”)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currently determining the impacts of the new revenue recognition standard on its contracts. The Company’s approach includes evaluating its key revenue contracts representative of its revenue and comparing historical accounting policies and practices to the new standard. The Company’s revenue contracts are primarily normal purchase/normal sale contracts with index pricing that settle monthly and as such, the Company does not expect that the new revenue recognition standard will have a material impact on its financial statements upon adoption. The Company intends to apply the new standard utilizing a modified retrospective basis that could result in a cumulative effect adjustment as of January 1, 2018. </t>
  </si>
  <si>
    <t>Summary of Significant Accounting Policies (Tables)</t>
  </si>
  <si>
    <t>Summary of the activity related to the allowance for doubtful accounts</t>
  </si>
  <si>
    <t>A summary of the activity related to the allowance for doubtful accounts is as follows:
For the years ended December 31,
2016
2015
2014
(in thousands)
Allowance for doubtful accounts, beginning of year
$
—
$
—
$
507
Expense
1,953
—
—
Reductions/write-offs
—
—
(507
)
Allowance for doubtful accounts, end of year
$
1,953
$
—
$
—</t>
  </si>
  <si>
    <t>Schedule of deferred charges and accumulated amortization</t>
  </si>
  <si>
    <t>The following table indicates deferred charges and related accumulated amortization as of the dates indicated:
As of December 31,
2016
2015
Deferred charges
$
2,971
$
1,686
Accumulated amortization
(2,295
)
(701
)
Deferred charges, net
$
676
$
985</t>
  </si>
  <si>
    <t>Property, Plant And Equipment (Tables)</t>
  </si>
  <si>
    <t>Business Acquisition [Line Items]</t>
  </si>
  <si>
    <t>The Company’s total property, plant and equipment consists of the following:
December 31,
2016
2015
(in thousands)
Oil and natural gas properties, full cost method of accounting:
Unproved properties
$
67,333
$
92,609
Proved properties
1,253,061
1,286,373
Total oil and natural gas properties
1,320,394
1,378,982
Furniture and equipment
2,622
3,068
Total property and equipment
1,323,016
1,382,050
Impairment of proved natural gas and oil properties
(813,314
)
(764,817
)
Accumulated depreciation, depletion and amortization
(317,698
)
(288,299
)
Total accumulated depreciation, depletion and amortization
(1,131,012
)
(1,053,116
)
Total property and equipment, net
$
192,004
$
328,934</t>
  </si>
  <si>
    <t>Schedule of Capitalized Costs of Unproved Properties Excluded from Amortization</t>
  </si>
  <si>
    <t>The following table summarizes the components of unproved properties excluded from amortization for the periods indicated:
December 31,
2016
2015
(in thousands)
Unproved properties, excluded from amortization:
Drilling in progress costs
$
1,100
$
1,533
Acreage acquisition costs
58,857
82,560
Capitalized interest
7,376
8,516
Total unproved properties excluded from amortization
$
67,333
$
92,609</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6
Total
December 31
September 30
June 30
March 31
Henry Hub natural gas price (per MMBtu) (1)
$
2.48
$
2.28
$
2.24
$
2.40
West Texas Intermediate oil price (per Bbl) (1)
$
42.75
$
41.68
$
43.12
$
46.26
Impairment recorded (pre-tax) (in thousands)
$
48,497
$
—
$
—
$
—
$
48,497
2015
Total Impairment
December 31
September 30
June 30
March 31
Henry Hub natural gas price (per MMBtu) (1)
$
2.59
$
3.06
$
3.39
$
3.88
West Texas Intermediate oil price (per Bbl) (1)
$
50.28
$
59.21
$
71.68
$
82.72
Impairment recorded (pre-tax) (in thousands)
$
426,878
$
144,760
$
181,966
$
100,152
$
—
2014
Total Impairment
December 31
September 30
June 30
March 31
Henry Hub natural gas price (per MMBtu) (1)
$
4.35
$
4.24
$
4.10
$
3.99
West Texas Intermediate oil price (per Bbl) (1)
$
94.99
$
99.08
$
100.11
$
98.30
Impairment recorded (pre-tax) (in thousands)
$
—
$
—
$
—
$
—
$
—
(1)
For the respective periods, oil and natural gas prices are calculated using the trailing 12-month unweighted arithmetic average of the first-day-of-the-month prices based on Henry Hub spot natural gas prices and West Texas Intermediate spot oil prices.</t>
  </si>
  <si>
    <t>Husky Acquisition</t>
  </si>
  <si>
    <t>Business Acquisition, Pro Forma Information</t>
  </si>
  <si>
    <t>The following unaudited pro forma results for the year ended December 31, 2015 shows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Year Ended December 31, 2015
(in thousands, except
(Unaudited)
Revenues
$
115,147
Net loss
$
(470,874
)
Loss per share:
Basic
$
(6.07
)
Diluted
$
(6.07
)</t>
  </si>
  <si>
    <t>Schedule of Recognized Identified Assets Acquired and Liabilities Assumed</t>
  </si>
  <si>
    <t>The following table summarizes the fair value of the assets acquired and liabilities assumed in connection with the Husky Acquisition (in thousands):
Consideration:
Cash consideration
$
42,085
Conveyance of undeveloped acreage
—
Total purchase price
$
42,085
Estimated Fair Value of Assets Acquired:
Unproved properties
$
27,875
Proved properties
15,592
Other
(1,382
)
Total assets acquired
$
42,085</t>
  </si>
  <si>
    <t>Appalachian Basin</t>
  </si>
  <si>
    <t xml:space="preserve">The following unaudited pro forma results for the years ended December 31,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As a result, certain estimates and judgments were made in preparing the pro forma adjustments.
For the Years Ended December 31,
2016
2015
(in thousands, except
(Unaudited)
Revenues
$
55,177
$
93,783
Net loss
$
(98,459
)
$
(464,788
)
Loss per share:
Basic
$
(0.88
)
$
(6.00
)
Diluted
$
(0.88
)
$
(6.00
) </t>
  </si>
  <si>
    <t>Long-Term Debt (Tables)</t>
  </si>
  <si>
    <t>Summary of Notes Balance</t>
  </si>
  <si>
    <t>A summary of the Notes balance for the periods indicated is as follows:
December 31,
2016
2015
(in thousands)
Notes, principal balance
$
325,000
$
325,000
Less:
Unamortized discounts
(4,342
)
(7,151
)
Deferred financing costs
(795
)
(1,373
)
Notes, net
$
319,863
$
316,476</t>
  </si>
  <si>
    <t>Asset Retirement Obligation (Tables)</t>
  </si>
  <si>
    <t>Schedule of Asset Retirement Obligations</t>
  </si>
  <si>
    <t>A summary of the activity related to the asset retirement obligation is as follows:
For the Years Ended December 31,
2016
2015
2014
(in thousands)
Asset retirement obligation, beginning of year
$
6,086
$
5,557
$
6,063
Liabilities incurred during period
196
302
305
Liabilities settled during period
(90
)
(37
)
(704
)
Accretion expense
368
502
506
Revision in previous estimates and other
17
178
32
Deletions related to property disposals
(1,045
)
(416
)
(645
)
Asset retirement obligation, end of year
$
5,532
$
6,086
$
5,557</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December 31, 2016 and 2015:
Fair value as of December 31, 2016
Level 1
Level 2
Level 3
Total
(in thousands)
Assets:
Cash and cash equivalents
$
71,529
$
—
$
—
$
71,529
Commodity derivative contracts
—
—
7,850
7,850
Liabilities:
Commodity derivative contracts
—
—
(338
)
(338
)
Total
$
71,529
$
—
$
7,512
$
79,041
Fair value as of December 31, 2015
Level 1
Level 2
Level 3
Total
(in thousands)
Assets:
Cash and cash equivalents
$
50,074
$
—
$
—
$
50,074
Commodity derivative contracts
—
—
24,869
24,869
Liabilities:
Commodity derivative contracts
—
—
(451
)
(451
)
Total
$
50,074
$
—
$
24,418
$
74,492</t>
  </si>
  <si>
    <t>Fair Value Assets and Liabilities Measured on Recurring Basis Unobservable Input Reconciliation</t>
  </si>
  <si>
    <t>The table below presents a reconciliation of the assets and liabilities classified as Level 3 in the fair value hierarchy for the years ended December 31, 2016 and 2015. Level 3 instruments presented in the table consist of net derivatives that, in management’s opinion, reflect the assumptions a marketplace participant would have used at December 31, 2016 and 2015.
For the Years Ended December 31,
2016
2015
(in thousands)
Balance at beginning of period
$
24,418
$
27,502
Total (losses) gains included in earnings
(2,863
)
24,589
Purchases
565
1,326
Issuances
(165
)
(1,313
)
Settlements (1)
(14,443
)
(27,686
)
Balance at end of period
$
7,512
$
24,418
The amount of total losses for the period included in earnings attributable to the change in the mark to market of commodity derivatives contracts still held at December 31, 2016 and 2015
$
(13,622
)
$
(1,890
)
(1)
Included in (loss) gain on commodity derivatives contracts on the consolidated statement of operations.</t>
  </si>
  <si>
    <t>Derivative Instruments and Hedging Activity (Tables)</t>
  </si>
  <si>
    <t>Derivative [Line Items]</t>
  </si>
  <si>
    <t>Summary of Information Regarding Deferred Put Premium Liabilities</t>
  </si>
  <si>
    <t>The following table provides information regarding the deferred put premium liabilities for the periods indicated:
For
2016
2015
(in thousands)
Current commodity derivative premium put payable
$
1,654
$
3,194
Long-term commodity derivative premium payable
969
2,788
Total unamortized put premium liabilities
$
2,623
$
5,982
For the Years Ended December 31,
2016
2015
(in thousands)
Put premium liabilities, beginning balance
$
5,982
$
7,183
Settlement of put premium liabilities
(3,194
)
(2,295
)
Additional put premium liabilities
(165
)
1,094
Put premium liabilities, ending balance
$
2,623
$
5,982</t>
  </si>
  <si>
    <t>Summary of Amortization of Deferred Put Premium Liabilities</t>
  </si>
  <si>
    <t>The following table provides information regarding the amortization of the deferred put premium liabilities by year as of December 31, 2016:
Amortization
(in thousands)
January to December 2017
$
1,654
January to December 2018
969
Total unamortized put premium liabilities
$
2,623</t>
  </si>
  <si>
    <t>Summary of Information on the Location and Amounts of Derivative Fair Values and Derivative Gains and Losses</t>
  </si>
  <si>
    <t>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
Fair Values of Derivative Instruments Derivative Assets (Liabilities)
Fair Value
December 31,
Balance Sheet Location
2016
2015
(in thousands)
Derivatives not designated as hedging instruments
Commodity derivative contracts
Current assets
$
6,212
$
15,534
Commodity derivative contracts
Other assets
1,638
9,335
Commodity derivative contracts
Current liabilities
(338
)
—
Commodity derivative contracts
Long-term liabilities
—
(451
)
Total derivatives not designated as hedging instruments
$
7,512
$
24,418
Amount of (Loss) Gain Recognized in Income on Derivatives For the Years Ended December 31,
Location of (Loss) Gain Recognized in Income on Derivatives
2016
2015
2014
(in thousands)
Derivatives
Commodity derivative contracts
(Loss) gain on commodity derivatives contracts
$
(2,863
)
$
24,589
$
19,569
Total
$
(2,863
)
$
24,589
$
19,569</t>
  </si>
  <si>
    <t>Natural Gas</t>
  </si>
  <si>
    <t>Schedule of Notional Amounts and Weighted Average Underlying Hedge Prices of Outstanding Derivative Positions</t>
  </si>
  <si>
    <t xml:space="preserve">As of December 31, 2016,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2017
Costless three-way collar
5,000
1,825,000
$
—
$
3.00
$
2.35
$
4.00
2017 (1)
Costless collar
2,000
180,000
$
—
$
3.10
$
—
$
3.78
2017 (2)
Fixed price swap
1,500
321,000
$
3.30
$
—
$
—
$
—
2018
Costless three-way collar
5,000
1,825,000
$
—
$
3.00
$
2.35
$
4.00
(1)
For the period January to March 2017.
(2)
For the period April to October 2017. </t>
  </si>
  <si>
    <t>Crude Oil</t>
  </si>
  <si>
    <t xml:space="preserve">As of December 31, 2016,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2017
Costless three-way collar
280
102,200
$
—
$
80.00
$
65.00
$
97.25
2017
Costless three-way collar
250
91,250
$
—
$
80.00
$
60.00
$
98.70
2017 (2)
Protective spread
200
36,200
$
60.00
$
—
$
42.50
$
—
2017
Put spread
500
182,500
$
—
$
82.00
$
62.00
$
—
2017 (2)
Protective spread
200
36,200
$
57.50
$
—
$
42.50
$
—
2017 (2)
Fixed price swap
300
54,300
$
50.10
$
—
$
—
$
—
2017 (3)
Costless three-way collar
200
36,800
$
—
$
60.00
$
42.50
$
85.00
2017 (3)
Costless three-way collar
200
36,800
$
—
$
57.50
$
42.50
$
76.13
2017 (4)
Fixed price swap
200
18,000
$
50.05
$
—
$
—
$
—
2017 (2)
Fixed price swap
275
49,775
$
51.25
$
—
$
—
$
—
2018 (5)
Put spread
425
103,275
$
—
$
80.00
$
60.00
$
—
(1)
Crude volumes hedged include oil, condensate and certain components of the Company’s NGLs production.
(2)
For the period January to June 2017.
(3)
For the period July to December 2017.
(4)
For the period January to March 2017.
(5)
For the period January to August 2018. </t>
  </si>
  <si>
    <t>Capital Stock (Tables)</t>
  </si>
  <si>
    <t>Schedule of Issuances And Forfeitures Of Common Shares</t>
  </si>
  <si>
    <t>The following table provides information regarding the issuances and forfeitures of the Company's common stock pursuant to the Gastar Exploration Inc. Long-Term Incentive Plan for the periods indicated:
For the Years Ended December 31,
2016
2015
Other stock issuances:
Shares of restricted common stock granted
1,764,645
1,426,604
Shares of restricted common stock vested
1,487,269
1,422,670
Shares of common stock issued pursuant to PBUs vested, net of forfeitures of 207,891 shares and 212,858 shares, respectively
502,593
497,636
Shares of restricted common stock surrendered upon vesting/exercise (1)
392,094
413,333
Shares of restricted common stock forfeited
128,435
119,499
(1)
Represents shares of common stock forfeited in connection with the payment of estimated withholding taxes on shares of restricted common stock that vested during the period.</t>
  </si>
  <si>
    <t>Equity Compensation Plans (Tables)</t>
  </si>
  <si>
    <t>Share-based Compensation Arrangement by Share-based Payment Award [Line Items]</t>
  </si>
  <si>
    <t>Share-based Compensation Arrangement by Share-based Payment Award, Options, Vested and Expected to Vest, Outstanding and Exercisable</t>
  </si>
  <si>
    <t>The following tables summarize certain information related to outstanding stock options under the LTIP as of and for the year ended December 31, 2016:
Shares
Weighted Average Exercise Price per Share
Weighted Average Remaining Contractual Term (in years)
Aggregate Intrinsic Value (in thousands)
Outstanding at December 31, 2015
866,600
$
11.75
Granted
—
—
Exercised
—
—
Canceled/Expired
(571,000
)
14.77
Forfeited
(81,000
)
8.75
Outstanding at December 31, 2016
214,600
$
4.87
Options vested and exercisable at December 31, 2016
214,600
$
4.87
1.98
$
—</t>
  </si>
  <si>
    <t>Schedule of Share-based Compensation, Restricted Stock and Restricted Stock Units Activity</t>
  </si>
  <si>
    <t>The following table summarizes information related to restricted shares at December 31, 2016:
Shares
Weighted Average Fair Value per Share
Weighted Average Remaining Contractual Term (in years)
Aggregate Intrinsic Value (in thousands)
Outstanding non-vested restricted shares at December 31, 2015
2,296,349
$
2.63
Granted
1,764,645
1.19
Vested
(1,487,269
)
2.37
Forfeited
(128,435
)
1.88
Outstanding non-vested restricted shares at December 31, 2016
2,445,290
$
1.79
1.49
$
3,790</t>
  </si>
  <si>
    <t>Schedule of Share-based Compensation, Stock Options, Activity</t>
  </si>
  <si>
    <t>The table below provides a summary of PBUs as of the date indicated:
PBUs
Weighted Average Fair per Unit
Unvested PBUs at December 31, 2015
1,283,167
$
3.24
Granted
801,397
1.62
Vested
(448,634
)
2.76
Forfeited
(160,200
)
3.40
Unvested PBUs at December 31, 2016
1,475,730
$
2.49</t>
  </si>
  <si>
    <t>Schedule of Unrecognized Compensation Cost, Nonvested Awards</t>
  </si>
  <si>
    <t>As of December 31, 2016, the Company had approximately $2.7 million of total unrecognized compensation cost related to unvested restricted shares and PBUs, which is expected to be amortized over the following periods:
Amount
(in thousands)
2017
$
1,913
2018
717
2019
56
Total
$
2,686</t>
  </si>
  <si>
    <t>Unvested restricted shares</t>
  </si>
  <si>
    <t>Share-based Compensation Arrangement by Share-based Payment Award, Options, Grants in Period, Weighted Average Grant Date Fair Value</t>
  </si>
  <si>
    <t>The following table summarizes the weighted average grant date fair value of restricted shares granted and the total fair value of shares vested for the periods indicated:
For the Years Ended December 31,
2016
2015
2014
(in thousands, except per share data)
Weighted average grant date fair value per restricted share
$
1.19
$
2.40
$
5.85
Total fair value of restricted shares vested
$
3,530
$
3,794
$
3,497</t>
  </si>
  <si>
    <t>Interest Expense (Tables)</t>
  </si>
  <si>
    <t>Schedule Of Components Of Interest Expense</t>
  </si>
  <si>
    <t>The following tables summarize the components of the Company’s interest expense for the periods indicated:
For the Years Ended December 31,
2016
2015
2014
(in thousands)
Interest expense:
Cash and accrued
$
33,368
$
30,981
$
28,851
Amortization of deferred financing costs (1)
4,980
3,584
3,067
Capitalized interest
(3,102
)
(3,879
)
(4,347
)
Total interest expense
$
35,246
$
30,686
$
27,571
(1)</t>
  </si>
  <si>
    <t>Income Taxes (Tables)</t>
  </si>
  <si>
    <t>Income Tax Contingency [Line Items]</t>
  </si>
  <si>
    <t>Schedule of (Loss) Income before Income Taxes</t>
  </si>
  <si>
    <t>The following table summarizes the components of the Company’s (loss) income before income taxes for the periods indicated:
For the Year Ended December 31,
2016
2015
2014
(in thousands)
United States
$
(89,061
)
$
(459,507
)
$
50,953
Total income (loss) before income taxes
$
(89,061
)
$
(459,507
)
$
50,953</t>
  </si>
  <si>
    <t>Schedule of Effective Income Tax Rate Reconciliation</t>
  </si>
  <si>
    <t>The following table provides a reconciliation of the Company’s effective tax rate from the U.S. 35% statutory rate for the periods indicated:
For the Years Ended December 31,
2016
2015
2014
(in thousands)
Expected income tax provision (benefit) at statutory rate
$
(31,172
)
$
(160,827
)
$
17,833
State tax, tax effected
(1,408
)
(7,799
)
803
Stock-based compensation expense (benefit)
1,995
255
(1,291
)
Non-deductible compensation
178
—
—
Other
693
17
38
Other changes in valuation allowance
29,714
168,354
(17,383
)
Actual income tax provision
$
—
$
—
$
—</t>
  </si>
  <si>
    <t>US</t>
  </si>
  <si>
    <t>Schedule of Deferred Tax Assets and Liabilities</t>
  </si>
  <si>
    <t>The components of the Company’s U.S. deferred taxes are as follows:
As of December 31,
2016
2015
(in thousands)
Deferred tax asset (liability):
Capital assets
$
33,131
$
10,485
Stock-based compensation
2,499
4,243
Net operating loss carry forwards
196,775
187,963
Foreign tax credit carry forwards
50,681
50,681
Valuation allowance
(283,086
)
(253,372
)
Net deferred tax asset
$
—
$
—</t>
  </si>
  <si>
    <t>Earnings per Share (Tables)</t>
  </si>
  <si>
    <t>Schedule of Earnings Per Share, Basic and Diluted</t>
  </si>
  <si>
    <t>For the Years Ended December 31,
2016
2015
2014
(in thousands, except per share and share data)
Net (loss) income attributable to common stockholders
$
(103,534
)
$
(473,980
)
$
36,529
Weighted average shares of common stock outstanding - basic
111,367,452
77,511,677
63,270,733
Incremental shares from unvested restricted shares
—
—
2,451,903
Incremental shares from outstanding stock options
—
—
97,491
Incremental shares from outstanding PBUs
—
—
672,462
Weighted average shares of common stock outstanding - diluted
111,367,452
77,511,677
66,492,589
Net (loss) income per share of common stock attributable to common stockholders:
Basic
$
(0.93
)
$
(6.11
)
$
0.58
Diluted
$
(0.93
)
$
(6.11
)
$
0.55
Shares of common stock excluded from denominator as anti-dilutive:
Unvested restricted shares
438,948
177,663
34,058
Unvested PBUs
487,995
17,589
—
Total
926,943
195,252
34,058</t>
  </si>
  <si>
    <t>Commitments and Contingencies (Tables)</t>
  </si>
  <si>
    <t>Schedule of future minimum annual rental commitments</t>
  </si>
  <si>
    <t>As of December 31, 2016, the Company’s aggregate future minimum annual rental commitments under the non-cancelable leases for the next five years are as follows:
2017
$
447
2018
733
2019
617
2020
620
2021 and thereafter
834
$
3,251</t>
  </si>
  <si>
    <t>Concentration of Risk and Significant Customers (Tables)</t>
  </si>
  <si>
    <t>Schedules of Concentration of Risk, by Risk Factor</t>
  </si>
  <si>
    <t xml:space="preserve">The following table provides information regarding the approximate percentages of the Company's oil, condensate, natural gas and NGLs revenues excluding hedge impact by area derived from production from producing wells for the periods indicated:
For the Years Ended December 31,
2016
2015
2014
Appalachian Basin
5
%
17
%
39
%
Mid-Continent
95
%
83
%
61
% The following table provides information regarding the Company’s significant customers whom accounted for more than 10% of the Company’s oil, condensate, natural gas and NGLs revenues, excluding hedge impact, for the periods indicated:
For the Years Ended December 31,
2016
2015
2014
Sunoco
67
%
62
%
37
%
Superior
12
%
6
%
5
%
SEI (1)
5
%
22
%
50
%
(1)
SEI filed for Chapter 7 bankruptcy on June 3, 2016. </t>
  </si>
  <si>
    <t>Statement of Cash Flows - Supplemental Information (Tables)</t>
  </si>
  <si>
    <t>Statement of Cash Flows Supplemental Information</t>
  </si>
  <si>
    <t xml:space="preserve">The following is a summary of the Company's supplemental cash paid and non-cash transactions disclosed in the notes to the consolidated financial statements:
For the Years Ended December 31,
2016
2015
2014
(in thousands)
Cash paid for interest, net of capitalized amounts
$
30,480
$
26,859
$
24,632
Non-cash transactions:
Capital expenditures (excluded from) included in accounts payable and accrued drilling costs
$
(82
)
$
(26,228
)
$
12,777
Capital expenditures included in accounts receivable
409
—
4,077
Asset retirement obligation included in oil and natural gas properties
432
526
221
Asset retirement obligation for property disposals
(1,045
)
(416
)
(645
)
Application of advances to operators
(347
)
11,445
58,326
Other
—
5
(11
) </t>
  </si>
  <si>
    <t>Quarterly Consolidated Financial Data - Unaudited (Tables)</t>
  </si>
  <si>
    <t>Schedule Of Quarterly Financial Information</t>
  </si>
  <si>
    <t>The following tables summarize the Company’s results of operations by quarter for the years ended December 31, 2016 and 2015:
2016
First Quarter
Second Quarter
Third Quarter
Fourth Quarter
(in thousands, except share and per share data)
Revenues
$
14,811
$
12,153
$
13,003
$
18,287
(Loss) income from operations (1)
(60,592
)
(5,142
)
7,959
3,929
Loss before provision for income taxes
(69,857
)
(14,481
)
(178
)
(4,545
)
Net loss
(69,857
)
(14,481
)
(178
)
(4,545
)
Dividends on preferred stock
3,618
3,619
3,618
3,618
Net loss attributable to common stockholders
(73,475
)
(18,100
)
(3,796
)
(8,163
)
Net loss per share of common stock attributable to common stockholders:
Basic
$
(0.93
)
$
(0.17
)
$
(0.03
)
$
(0.06
)
Diluted
$
(0.93
)
$
(0.17
)
$
(0.03
)
$
(0.06
)
Weighted average shares of common stock outstanding:
Basic
78,788,133
104,009,337
129,301,817
132,936,419
Diluted
78,788,133
104,009,337
129,301,817
132,936,419
(1)
2015
First Quarter
Second Quarter
Third Quarter
Fourth Quarter
(in thousands, except share and per share data)
Revenues
$
34,372
$
21,928
$
28,386
$
22,608
Income (loss) from operations (1)
8,172
(107,462
)
(180,272
)
(149,272
)
Income (loss) before provision for income taxes
614
(114,395
)
(188,201
)
(157,525
)
Net income (loss)
614
(114,395
)
(188,201
)
(157,525
)
Dividends on preferred stock
3,618
3,619
3,618
3,618
Net loss attributable to common stockholders
(3,004
)
(118,014
)
(191,819
)
(161,143
)
Net loss per share of common stock attributable to common stockholders:
Basic
$
(0.04
)
$
(1.52
)
$
(2.47
)
$
(2.07
)
Diluted
$
(0.04
)
$
(1.52
)
$
(2.47
)
$
(2.07
)
Weighted average shares of common stock outstanding:
Basic
77,114,826
77,611,167
77,628,120
77,685,049
Diluted
77,114,826
77,611,167
77,628,120
77,685,049
(1)
Income (loss) from operations for the second, third and fourth quarters include impairment of oil and natural gas properties of $100.2 million, $182.0 million and $144.8 million, respectively.</t>
  </si>
  <si>
    <t>Supplemental Oil and Gas Disclosures - Unaudited (Tables)</t>
  </si>
  <si>
    <t>Reserve Quantities [Line Items]</t>
  </si>
  <si>
    <t>Capitalized Costs Relating to Oil and Gas Producing Activities Disclosure</t>
  </si>
  <si>
    <t>The following table presents the Company’s aggregate capitalized costs relating to oil and natural gas producing activities in the U.S. for the periods indicated:
As of December 31,
2016
2015
2014
(in thousands)
Proved properties
$
1,253,061
$
1,286,373
$
1,124,367
Unproved properties
67,333
92,609
128,274
Total oil and natural gas properties
1,320,394
1,378,982
1,252,641
Less:
Impairment of proved oil and natural gas properties
(813,314
)
(764,817
)
(337,939
)
Accumulated depreciation, depletion and amortization
(315,373
)
(286,020
)
(223,555
)
Net capitalized costs
$
191,707
$
328,145
$
691,147</t>
  </si>
  <si>
    <t>Cost Incurred in Oil and Gas Property Acquisition, Exploration, and Development Activities Disclosure</t>
  </si>
  <si>
    <t>The following table sets forth costs incurred related to the Company’s oil and natural gas activities for the periods indicated:
For the Years Ended December 31,
2016
2015
2014
(in thousands)
Property acquisition
Proved
$
570
$
15,615
$
—
Unproved
38,941
50,434
41,475
Exploration
19,761
53,290
127,384
Development
3,810
54,316
57,913
Total costs incurred
$
63,082
$
173,655
$
226,772</t>
  </si>
  <si>
    <t>Results of Operations for Oil and Gas Producing Activities Disclosure</t>
  </si>
  <si>
    <t>The following table sets forth the Company’s results of operations for oil and natural gas producing activities for the periods indicated:
For the Year Ended December 31,
2016
2015
2014
(in thousands, except per Mcfe data)
Oil, condensate, natural gas and NGLs sales, including commodity derivatives
$
58,254
$
107,294
$
171,418
Production expenses
(24,217
)
(28,792
)
(29,735
)
Impairment of oil and natural gas properties
(48,497
)
(426,878
)
—
Depreciation, depletion and amortization
(29,353
)
(62,465
)
(45,765
)
Results of producing activities
$
(43,813
)
$
(410,841
)
$
95,918
Depreciation, depletion and amortization per MBoe
$
10.23
$
12.67
$
12.34</t>
  </si>
  <si>
    <t>Oil and Gas Net Production, Average Sales Price and Average Production Costs Disclosure</t>
  </si>
  <si>
    <t>For the periods indicated, the following benchmark base prices for natural gas and oil, before lease adjustments, were used in the calculations:
For the Years Ended December 31,
2016
2015
2014
Natural gas, per MMBtu
Henry Hub
$
2.48
$
2.59
$
4.35
Oil, per barrel:
WTI spot
$
42.75
$
50.28
$
94.99</t>
  </si>
  <si>
    <t>Schedule of Proved Developed and Undeveloped Oil and Gas Reserve Quantities</t>
  </si>
  <si>
    <t xml:space="preserve">The following tables set forth changes in estimated net proved and proved developed and undeveloped reserves for the years ended December 31, 2016, 2015 and 2014:
Change in Proved Reserves
Condensate and Oil (MBbl) (1)
Natural Gas (MMcf) (2)
NGLs (MBbl) (1)
MBoe Equivalents (3)
Proved reserves as of December 31, 2013
14,718
180,710
9,798
54,634
2014 Activity:
Extensions and discoveries (4)
13,137
121,672
9,394
42,810
Revisions of previous estimates
1,780
(2,465
)
7,205
8,574
Production
(975
)
(11,598
)
(800
)
(3,708
)
Sales in place
(24
)
(1,314
)
(4
)
(247
)
Proved reserves as of December 31, 2014
28,636
287,005
25,593
102,063
2015 Activity:
Extensions and discoveries (5)
4,777
14,114
2,244
9,374
Revisions of previous estimates (6)
(8,962
)
(182,600
)
(13,873
)
(53,268
)
Production
(1,425
)
(13,759
)
(1,212
)
(4,931
)
Purchases in place
1,270
4,965
873
2,971
Sales in place
(94
)
(1,274
)
(26
)
(332
)
Proved reserves as of December 31, 2015
24,202
108,451
13,599
55,877
2016 Activity:
Extensions and discoveries
1,582
7,213
898
3,681
Revisions of previous estimates (7)
(9,890
)
(17,825
)
(3,317
)
(16,177
)
Production
(1,105
)
(6,145
)
(739
)
(2,869
)
Sales in place
(1,033
)
(53,841
)
(4,929
)
(14,935
)
Proved reserves as of December 31, 2016
13,756
37,853
5,512
25,577
(1)
Thousand barrels
(2)
Million cubic feet or million cubic feet equivalent, as applicable
(3)
Thousand barrels of oil, condensate or NGLs and natural gas equivalent. Natural gas volumes have been converted to equivalent oil, condensate and NGLs volumes using a conversion factor of one barrel of oil, condensate or NGLs to six cubic feet of natural gas.
(4)
Of the 2014 extensions and discoveries, 69% resulted from successful drilling results in the Marcellus Shale. The remainder of the 2014 extensions and discoveries resulted from the Company's Mid-Continent drilling operations.
(5)
All of the 2015 extensions and discoveries resulted from the Company’s Mid-Continent drilling operations.
(6)
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 (7) The 2016 revisions of previous estimates resulted primarily from the removal of Hunton PUD locations as the Company now focuses its capital activity on drilling Meramec and Osage wells to hold acreage by production and delineate its STACK Play position.
Proved Developed and Undeveloped Reserves
Condensate and Oil (MBbl) (1)
Natural Gas (MMcf) (2)
NGLs (MBbl) (1)
MBoe Equivalents (3)
December 31, 2014
Proved developed reserves
6,968
114,564
10,726
36,789
Proved undeveloped reserves
21,668
172,441
14,867
65,274
Total
28,636
287,005
25,593
102,063
December 31, 2015
Proved developed reserves
7,181
77,966
8,240
28,415
Proved undeveloped reserves
17,021
30,485
5,359
27,462
Total
24,202
108,451
13,599
55,877
December 31, 2016
Proved developed reserves
6,037
22,786
3,181
13,015
Proved undeveloped reserves
7,719
15,067
2,332
12,562
Total
13,756
37,853
5,512
25,577
(1)
Thousand barrels
(2)
Million cubic feet
(3)
Thousand barrels of oil, condensate or NGLs and natural gas equivalent. Natural gas volumes have been converted to equivalent oil, condensate and NGLs volumes using a conversion factor of one barrel of oil, condensate or NGLs to six cubic feet of natural gas. </t>
  </si>
  <si>
    <t>Standardized Measure of Discounted Future Cash Flows Relating to Proved Reserves Disclosure</t>
  </si>
  <si>
    <t>The standardized measure of discounted future net cash flows relating to proved oil and natural gas reserves in the U.S. is presented below (in thousands):
December 31, 2014:
Future cash inflows
$
3,855,227
Future production costs
(1,048,554
)
Future development costs
(611,602
)
Future income taxes
(486,593
)
Future net cash flows
1,708,478
10% annual discount for estimated timing of cash flows
(891,739
)
Standardized measure of discounted future cash flows
$
816,739
December 31, 2015:
Future cash inflows
$
1,425,734
Future production costs
(547,484
)
Future development costs
(365,123
)
Future income taxes (1)
—
Future net cash flows
513,127
10% annual discount for estimated timing of cash flows
(283,324
)
Standardized measure of discounted future cash flows
$
229,803
December 31, 2016:
Future cash inflows
$
710,370
Future production costs
(328,010
)
Future development costs
(123,214
)
Future income taxes (1)
—
Future net cash flows
259,146
10% annual discount for estimated timing of cash flows
(117,815
)
Standardized measure of discounted future cash flows
$
141,331
(1)
No future taxes payable has been included in the determination of discounted future net cash flows for 2015 and 2016 due to existing tax loss carry forwards and property tax basis exceeding future net cash flows.</t>
  </si>
  <si>
    <t>Schedule of Changes in Standardized Measure of Discounted Future Net Cash Flows</t>
  </si>
  <si>
    <t>The principal sources of changes in the standardized measure of future net cash flows are as follows (in thousands):
December 31, 2013
$
515,829
Extensions and discoveries, less related costs
369,806
Sale of natural gas and oil, net of production costs
(122,114
)
Sales of reserves in place
(1,475
)
Revisions of previous quantity estimates
101,044
Net change in income tax
(95,245
)
Net change in prices and production costs
59,786
Accretion of discount
(3,996
)
Development costs incurred
37,461
Net change in estimated future development costs
(1,276
)
Change in production rates (timing) and other
(43,081
)
December 31, 2014
$
816,739
Extensions and discoveries, less related costs
71,547
Sale of natural gas and oil, net of production costs
(53,914
)
Purchases of reserves in place
9,937
Sales of reserves in place
(4,853
)
Revisions of previous quantity estimates
(324,036
)
Net change in income tax
171,946
Net change in prices and production costs
(604,074
)
Accretion of discount
98,869
Development costs incurred
10,500
Net change in estimated future development costs
31,131
Change in production rates (timing) and other
6,011
December 31, 2015
$
229,803
Extensions and discoveries, less related costs
19,270
Sale of natural gas and oil, net of production costs
(36,900
)
Sales of reserves in place
(16,023
)
Revisions of previous quantity estimates
(115,785
)
Net change in income tax
—
Net change in prices and production costs
(43,270
)
Accretion of discount
(16,461
)
Net change in estimated future development costs
119,531
Change in production rates (timing) and other
1,166
December 31, 2016
$
141,331</t>
  </si>
  <si>
    <t>Key Natural Gas and Oil Prices</t>
  </si>
  <si>
    <t>The following table provides the key benchmark natural gas and oil prices used as of the periods indicated to calculate reserves:
As of December 31,
2016
2015
Natural gas (per MMBtu):
Henry Hub
$
2.48
$
2.59
Oil (per Bbl):
WTI spot
$
42.75
$
50.28</t>
  </si>
  <si>
    <t>Description of Business (Narrative) (Details) - USD ($) $ in Thousands</t>
  </si>
  <si>
    <t>Apr. 08, 2016</t>
  </si>
  <si>
    <t>Feb. 19, 2016</t>
  </si>
  <si>
    <t>Exploratory Wells Drilled [Line Items]</t>
  </si>
  <si>
    <t>Suspense liability transferred to buyer</t>
  </si>
  <si>
    <t>Summary of Significant Accounting Policies (Narrative) (Details)</t>
  </si>
  <si>
    <t>Mar. 03, 2017USD ($)$ / shares</t>
  </si>
  <si>
    <t>Mar. 02, 2017Director</t>
  </si>
  <si>
    <t>Feb. 16, 2017USD ($)$ / sharesshares</t>
  </si>
  <si>
    <t>Feb. 15, 2017$ / shares</t>
  </si>
  <si>
    <t>Jan. 27, 2017Right$ / shares</t>
  </si>
  <si>
    <t>Jan. 31, 2017shares</t>
  </si>
  <si>
    <t>Dec. 31, 2016USD ($)well$ / sharesshares</t>
  </si>
  <si>
    <t>Dec. 31, 2015USD ($)$ / sharesshares</t>
  </si>
  <si>
    <t>Dec. 31, 2014USD ($)shares</t>
  </si>
  <si>
    <t>Jan. 10, 2017USD ($)</t>
  </si>
  <si>
    <t>Dec. 31, 2013USD ($)</t>
  </si>
  <si>
    <t>Accounting Policies [Line Items]</t>
  </si>
  <si>
    <t>Aggregate principal amount</t>
  </si>
  <si>
    <t>Common stock, par value | $ / shares</t>
  </si>
  <si>
    <t>Proceeds from issuance of common stock, net of issuance costs</t>
  </si>
  <si>
    <t>Term loan amount</t>
  </si>
  <si>
    <t>Common stock, shares issued | shares</t>
  </si>
  <si>
    <t>Common stock, shares outstanding | shares</t>
  </si>
  <si>
    <t>Discount rate for oil and natural gas prices held constant</t>
  </si>
  <si>
    <t>10.00%</t>
  </si>
  <si>
    <t>Capitalized interest</t>
  </si>
  <si>
    <t>Expected Forfeitures (percentage)</t>
  </si>
  <si>
    <t>19.10%</t>
  </si>
  <si>
    <t>17.50%</t>
  </si>
  <si>
    <t>25.50%</t>
  </si>
  <si>
    <t>Adjustment to retained earnings</t>
  </si>
  <si>
    <t>Adjustment to reduce forfeiture rate</t>
  </si>
  <si>
    <t>0.00%</t>
  </si>
  <si>
    <t>Canada</t>
  </si>
  <si>
    <t>Number of gas wells | well</t>
  </si>
  <si>
    <t>Minimum | Furniture and equipment</t>
  </si>
  <si>
    <t>Estimated useful lives</t>
  </si>
  <si>
    <t>3 years</t>
  </si>
  <si>
    <t>Maximum | Furniture and equipment</t>
  </si>
  <si>
    <t>7 years</t>
  </si>
  <si>
    <t>Issuance of common shares - cash, net of offering costs (shares) | shares</t>
  </si>
  <si>
    <t>Series C Preferred Stock | 2017 Rights Agreement</t>
  </si>
  <si>
    <t>Dividend payment terms</t>
  </si>
  <si>
    <t>The dividend was paid to stockholders of record on February 10, 2017.  Each Right entitles the registered holder, subject to the terms of the 2017 Rights Agreement to purchase one one-thousandth of a share of the Company’s Series C Junior Participating Preferred Stock (the “Series C Preferred Stock”) at a price of $10.74, subject to certain adjustments.</t>
  </si>
  <si>
    <t>Common stock volume weighted average trading price per share | $ / shares</t>
  </si>
  <si>
    <t>Threshold percentage above the VWAP of common stock</t>
  </si>
  <si>
    <t>30.00%</t>
  </si>
  <si>
    <t>Interest rate, annual increase in increment percentage, if not converted</t>
  </si>
  <si>
    <t>15.00%</t>
  </si>
  <si>
    <t>Subsequent Events | Scenario One</t>
  </si>
  <si>
    <t>Number of members can nominate to board of directors | Director</t>
  </si>
  <si>
    <t>Number of members of board of directors to expand | Director</t>
  </si>
  <si>
    <t>Subsequent Events | Scenario Two</t>
  </si>
  <si>
    <t>Subsequent Events | Minimum | Scenario One</t>
  </si>
  <si>
    <t>Purchasers beneficial ownership percentage</t>
  </si>
  <si>
    <t>Subsequent Events | Minimum | Scenario Two</t>
  </si>
  <si>
    <t>5.00%</t>
  </si>
  <si>
    <t>Subsequent Events | Maximum | Scenario Two</t>
  </si>
  <si>
    <t>Subsequent Events | Revolving Credit Facility</t>
  </si>
  <si>
    <t>Repayment of debt</t>
  </si>
  <si>
    <t>Subsequent Events | First Lien Secured Term Loan</t>
  </si>
  <si>
    <t>Interest rate</t>
  </si>
  <si>
    <t>8.50%</t>
  </si>
  <si>
    <t>Debt instrument maturity date</t>
  </si>
  <si>
    <t>Mar. 3,
		2022</t>
  </si>
  <si>
    <t>Frequency of interest payment</t>
  </si>
  <si>
    <t>quarterly</t>
  </si>
  <si>
    <t>Subsequent Events | Securities Purchase Agreement | Ares Management, LLC</t>
  </si>
  <si>
    <t>Number of consecutive trading days used in volume-weighted average trading price</t>
  </si>
  <si>
    <t>30 days</t>
  </si>
  <si>
    <t>Percentage of total issued and outstanding of common share issued to purchaser</t>
  </si>
  <si>
    <t>18.80%</t>
  </si>
  <si>
    <t>Subsequent Events | Securities Purchase Agreement | Ares Management, LLC | Minimum</t>
  </si>
  <si>
    <t>Subsequent Events | Securities Purchase Agreement | Ares Management, LLC | Revolving Credit Facility</t>
  </si>
  <si>
    <t>Subsequent Events | Securities Purchase Agreement | Ares Management, LLC | First Lien Secured Term Loan</t>
  </si>
  <si>
    <t>Subsequent Events | Securities Purchase Agreement | Ares Management, LLC | Common Stock</t>
  </si>
  <si>
    <t>Subsequent Events | Series C Preferred Stock | 2017 Rights Agreement</t>
  </si>
  <si>
    <t>Number of rights issued on dividend declared | Right</t>
  </si>
  <si>
    <t>The dividend was paid to stockholders of record on February 10, 2017. Each Right entitles the holder, subject to the terms of the 2017 Rights Agreement, to purchase one one-thousandth of a share of Series C Preferred Stock at a price of $10.74, subject to certain adjustments.</t>
  </si>
  <si>
    <t>Preferred stock, dividend rate, per share | $ / shares</t>
  </si>
  <si>
    <t>Dividends payable record date</t>
  </si>
  <si>
    <t>Feb. 10,
		2017</t>
  </si>
  <si>
    <t>Amendment No. 10 | Subsequent Events</t>
  </si>
  <si>
    <t>Preferred dividends payment, minimum required cash liquidity</t>
  </si>
  <si>
    <t>Convertible Notes due 2022</t>
  </si>
  <si>
    <t>Debt instrument, redemption description</t>
  </si>
  <si>
    <t>If the Company obtains the Requisite Stockholder Approval, then the Company will have the right to redeem the Notes (i) on or after March 3, 2019 if the common stock trades above 150% of the conversion price for periods specified in the Indenture; and (ii) on or after March 1, 2021 without regard to such condition, in each case at par plus accrued interest.</t>
  </si>
  <si>
    <t>Convertible Notes due 2022 | Subsequent Events</t>
  </si>
  <si>
    <t>6.00%</t>
  </si>
  <si>
    <t>Debt conversion ratio, number of shares per $1,000 principal amount</t>
  </si>
  <si>
    <t>Debt conversion ratio, principal amount, denominator</t>
  </si>
  <si>
    <t>Convertible notes, initial conversion price | $ / shares</t>
  </si>
  <si>
    <t>If the Company obtains the Requisite Stockholder Approval, then the Company will have the right to redeem the Notes (i) on or after the second anniversary of the Closing Date if the Common Stock trades above 150% of the conversion price for periods specified in the Indenture; and (ii) on or after March 1, 2021 without regard to such condition, in each case at par plus accrued interest.</t>
  </si>
  <si>
    <t>Threshold percentage of conversion price for redemption upon stockholder approval</t>
  </si>
  <si>
    <t>150.00%</t>
  </si>
  <si>
    <t>Debt instrument, redemption period, start date</t>
  </si>
  <si>
    <t>Mar. 1,
		2021</t>
  </si>
  <si>
    <t>Mar. 1,
		2022</t>
  </si>
  <si>
    <t>Debt instrument, default, description</t>
  </si>
  <si>
    <t>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x) causing any Guarantee (as defined in the Indenture) to cease to be in full force and effect; (xi) the cessation to be in full force and effect of any of the collateral agreements related to the Ares Investment Transaction; and (xii) certain events of bankruptcy or insolvency.</t>
  </si>
  <si>
    <t>Debt instrument, debt default, amount</t>
  </si>
  <si>
    <t>Aggregate principal amount of the then outstanding notes, percentage</t>
  </si>
  <si>
    <t>25.00%</t>
  </si>
  <si>
    <t>Convertible Notes due 2022 | Subsequent Events | Securities Purchase Agreement | Ares Management, LLC</t>
  </si>
  <si>
    <t>Senior Secured Notes Due 2018</t>
  </si>
  <si>
    <t>8.625%</t>
  </si>
  <si>
    <t>May 15,
		2018</t>
  </si>
  <si>
    <t>Senior Secured Notes Due 2018 | Subsequent Events</t>
  </si>
  <si>
    <t>Senior Secured Notes Due 2018 | Subsequent Events | Ares Management, LLC</t>
  </si>
  <si>
    <t>Senior Secured Notes Due 2018 | Subsequent Events | Securities Purchase Agreement | Ares Management, LLC</t>
  </si>
  <si>
    <t>Debt instrument redemption price percentage</t>
  </si>
  <si>
    <t>102.156%</t>
  </si>
  <si>
    <t>Summary of Significant Accounting Policies (Schedule of Allowance for Doubtful Accounts) (Details) - USD ($) $ in Thousands</t>
  </si>
  <si>
    <t>Allowance for Doubtful Accounts Receivable [Roll Forward]</t>
  </si>
  <si>
    <t>Allowance for doubtful accounts, beginning of year</t>
  </si>
  <si>
    <t>Expense</t>
  </si>
  <si>
    <t>Reductions/write-offs</t>
  </si>
  <si>
    <t>Allowance for doubtful accounts, end of year</t>
  </si>
  <si>
    <t>Summary of Significant Accounting Policies (Schedule of Deferred Financing Costs) (Details) - USD ($) $ in Thousands</t>
  </si>
  <si>
    <t>Deferred charges</t>
  </si>
  <si>
    <t>Accumulated amortization</t>
  </si>
  <si>
    <t>Property, Plant and Equipment (Narrative) (Details) Boe in Millions</t>
  </si>
  <si>
    <t>Mar. 09, 2017USD ($)</t>
  </si>
  <si>
    <t>Jan. 20, 2017USD ($)</t>
  </si>
  <si>
    <t>Dec. 31, 2016USD ($)Boewell</t>
  </si>
  <si>
    <t>Nov. 18, 2016USD ($)</t>
  </si>
  <si>
    <t>Oct. 19, 2016USD ($)awell</t>
  </si>
  <si>
    <t>Oct. 14, 2016awellTownshipTranche</t>
  </si>
  <si>
    <t>Apr. 08, 2016USD ($)</t>
  </si>
  <si>
    <t>Feb. 19, 2016USD ($)</t>
  </si>
  <si>
    <t>Dec. 16, 2015USD ($)awell</t>
  </si>
  <si>
    <t>Dec. 31, 2015USD ($)</t>
  </si>
  <si>
    <t>Dec. 31, 2014USD ($)</t>
  </si>
  <si>
    <t>Mar. 06, 2017well</t>
  </si>
  <si>
    <t>Jul. 06, 2015USD ($)awell</t>
  </si>
  <si>
    <t>Property, Plant and Equipment [Line Items]</t>
  </si>
  <si>
    <t>Reclassification of unproved properties to proved properties</t>
  </si>
  <si>
    <t>Estimated proved reserves volume | Boe</t>
  </si>
  <si>
    <t>Fair market value, discounted present rate</t>
  </si>
  <si>
    <t>Proceeds from sale of natural gas and oil properties</t>
  </si>
  <si>
    <t>Percentage difference of fair value to purchase price</t>
  </si>
  <si>
    <t>Assets, fair value adjustment</t>
  </si>
  <si>
    <t>Net acres | a</t>
  </si>
  <si>
    <t>Gross wells | well</t>
  </si>
  <si>
    <t>Net wells | well</t>
  </si>
  <si>
    <t>Acquisition of oil and natural gas properties</t>
  </si>
  <si>
    <t>Revenue suspense liability assumed</t>
  </si>
  <si>
    <t>Escrow for pending resolution of title defects and purchase of overrides recorded in other assets</t>
  </si>
  <si>
    <t>Fair market valuation amount</t>
  </si>
  <si>
    <t>Husky Acquisition | General and Administrative Expense</t>
  </si>
  <si>
    <t>Transaction and integration costs</t>
  </si>
  <si>
    <t>Gain or loss of assets</t>
  </si>
  <si>
    <t>Mid Continent Divestiture</t>
  </si>
  <si>
    <t>Gross acres (acres) | a</t>
  </si>
  <si>
    <t>Net acres (acres) | a</t>
  </si>
  <si>
    <t>Net cash purchase price of divestiture</t>
  </si>
  <si>
    <t>Development Agreement</t>
  </si>
  <si>
    <t>Number of wells completed | well</t>
  </si>
  <si>
    <t>Development Agreement | Investor</t>
  </si>
  <si>
    <t>Oklahoma | Red Bluff | Canadian County Property</t>
  </si>
  <si>
    <t>Consideration on sale of property</t>
  </si>
  <si>
    <t>Net acres to be sold | a</t>
  </si>
  <si>
    <t>Net acres allocated | a</t>
  </si>
  <si>
    <t>Gross wells to be sold | well</t>
  </si>
  <si>
    <t>Net wells to be sold | well</t>
  </si>
  <si>
    <t>Contingent consideration on sale of property</t>
  </si>
  <si>
    <t>Purchase price allocated to producing properties</t>
  </si>
  <si>
    <t>Consideration on sale of property received</t>
  </si>
  <si>
    <t>Oklahoma | Development Agreement</t>
  </si>
  <si>
    <t>Investor funding percentage on working interest portion of drilling and completion cost</t>
  </si>
  <si>
    <t>90.00%</t>
  </si>
  <si>
    <t>Investors percentage of Gastar's working interest in each new well</t>
  </si>
  <si>
    <t>80.00%</t>
  </si>
  <si>
    <t>Percentage of costs to pay to obtain 20% working interest</t>
  </si>
  <si>
    <t>Percentage on working interest in each new well</t>
  </si>
  <si>
    <t>20.00%</t>
  </si>
  <si>
    <t>Number of tranches | Tranche</t>
  </si>
  <si>
    <t>Number of wells in each tranche | well</t>
  </si>
  <si>
    <t>Number of wells in Meramec formation | well</t>
  </si>
  <si>
    <t>Number of wells in Osage formation | well</t>
  </si>
  <si>
    <t>Percentage of internal rate of return one</t>
  </si>
  <si>
    <t>Percentage of working interest on achievement of 15% internal rate of return</t>
  </si>
  <si>
    <t>60.00%</t>
  </si>
  <si>
    <t>Percentage of internal rate of return two</t>
  </si>
  <si>
    <t>Percentage of working interest on achievement of 20% internal rate of return</t>
  </si>
  <si>
    <t>Description of working interest on achievement of internal rate of returns</t>
  </si>
  <si>
    <t>With respect to each 20-well tranche, when the Investor has achieved an aggregate 15% internal rate of return for its investment in the tranche, its interest will be reduced from 80% to 40% of the Company’s original working interest and the Company’s working interest increases from 20% to 60% of the Company’s original working interest.  When a tranche internal rate of return of 20% is achieved by the Investor, its working interest decreases to 10% and the Company’s working interest increases to 90% of the working interest originally owned by the Company.</t>
  </si>
  <si>
    <t>Oklahoma | Development Agreement | Investor</t>
  </si>
  <si>
    <t>Number of townships covered | Township</t>
  </si>
  <si>
    <t>Gross acres | a</t>
  </si>
  <si>
    <t>40.00%</t>
  </si>
  <si>
    <t>Oklahoma | Development Agreement | Investor | Maximum</t>
  </si>
  <si>
    <t>Number of operated wells | well</t>
  </si>
  <si>
    <t>Subsequent Event | Development Agreement</t>
  </si>
  <si>
    <t>Subsequent Event | West Virginia</t>
  </si>
  <si>
    <t>Subsequent Event | Oklahoma | Red Bluff | Canadian County Property</t>
  </si>
  <si>
    <t>Contingent payment on sale of property received</t>
  </si>
  <si>
    <t>Property, Plant And Equipment (Schedule of Property Plant and Equipment) (Details) - USD ($) $ in Thousands</t>
  </si>
  <si>
    <t>Unproved properties</t>
  </si>
  <si>
    <t>Total oil and natural gas properties</t>
  </si>
  <si>
    <t>Total property and equipment</t>
  </si>
  <si>
    <t>Impairment of proved natural gas and oil properties</t>
  </si>
  <si>
    <t>Total accumulated depreciation, depletion and amortization</t>
  </si>
  <si>
    <t>Property, Plant and Equipment (Schedule of Capitalized Costs of Unproved Properties Excluded from Amortization) (Details) - USD ($) $ in Thousands</t>
  </si>
  <si>
    <t>Unproved properties, excluded from amortization:</t>
  </si>
  <si>
    <t>Drilling in progress costs</t>
  </si>
  <si>
    <t>Acreage acquisition costs</t>
  </si>
  <si>
    <t>Total unproved properties excluded from amortization</t>
  </si>
  <si>
    <t>Property, Plant and Equipment (Average Sales Price and Production Costs Per Unit of Production) (Details) $ in Thousands</t>
  </si>
  <si>
    <t>3 Months Ended</t>
  </si>
  <si>
    <t>Dec. 31, 2016$ / MMBTU$ / bbl</t>
  </si>
  <si>
    <t>Sep. 30, 2016$ / MMBTU$ / bbl</t>
  </si>
  <si>
    <t>Jun. 30, 2016$ / MMBTU$ / bbl</t>
  </si>
  <si>
    <t>Mar. 31, 2016USD ($)$ / MMBTU$ / bbl</t>
  </si>
  <si>
    <t>Dec. 31, 2015USD ($)$ / MMBTU$ / bbl</t>
  </si>
  <si>
    <t>Sep. 30, 2015USD ($)$ / MMBTU$ / bbl</t>
  </si>
  <si>
    <t>Jun. 30, 2015USD ($)$ / MMBTU$ / bbl</t>
  </si>
  <si>
    <t>Mar. 31, 2015$ / MMBTU$ / bbl</t>
  </si>
  <si>
    <t>Dec. 31, 2014$ / MMBTU$ / bbl</t>
  </si>
  <si>
    <t>Sep. 30, 2014$ / MMBTU$ / bbl</t>
  </si>
  <si>
    <t>Jun. 30, 2014$ / MMBTU$ / bbl</t>
  </si>
  <si>
    <t>Mar. 31, 2014$ / MMBTU$ / bbl</t>
  </si>
  <si>
    <t>Dec. 31, 2016USD ($)</t>
  </si>
  <si>
    <t>Average Sales Price and Production Costs Per Unit of Production [Line Items]</t>
  </si>
  <si>
    <t>Impairment recorded (pre-tax) (in thousands) | $</t>
  </si>
  <si>
    <t>Natural Gas Per Thousand Cubic Feet</t>
  </si>
  <si>
    <t>Average price per Mcfe | $ / MMBTU</t>
  </si>
  <si>
    <t>Crude Oil And N G L Per Barrel</t>
  </si>
  <si>
    <t>Average price per Mcfe | $ / bbl</t>
  </si>
  <si>
    <t>For the respective periods, oil and natural gas prices are calculated using the trailing 12-month unweighted arithmetic average of the first-day-of-the-month prices based on Henry Hub spot natural gas prices and West Texas Intermediate spot oil prices.</t>
  </si>
  <si>
    <t>Property, Plant And Equipment (Schedule of Pro Forma Information) (Details) - USD ($) $ / shares in Units, $ in Thousands</t>
  </si>
  <si>
    <t>Revenues</t>
  </si>
  <si>
    <t>Net loss</t>
  </si>
  <si>
    <t>Loss per share, Basic</t>
  </si>
  <si>
    <t>Loss per share, Diluted</t>
  </si>
  <si>
    <t>Property, Plant And Equipment (Schedule of Assets Acquired) (Details) - Husky Acquisition $ in Thousands</t>
  </si>
  <si>
    <t>Dec. 16, 2015USD ($)</t>
  </si>
  <si>
    <t>Cash consideration</t>
  </si>
  <si>
    <t>Total purchase price</t>
  </si>
  <si>
    <t>Total assets acquired</t>
  </si>
  <si>
    <t>Long-Term Debt (Narrative) (Details) - USD ($)</t>
  </si>
  <si>
    <t>Mar. 03, 2017</t>
  </si>
  <si>
    <t>Feb. 16, 2017</t>
  </si>
  <si>
    <t>Apr. 30, 2017</t>
  </si>
  <si>
    <t>Feb. 15, 2017</t>
  </si>
  <si>
    <t>Jan. 10, 2017</t>
  </si>
  <si>
    <t>Line of Credit Facility [Line Items]</t>
  </si>
  <si>
    <t>Debt instrument interest rate description</t>
  </si>
  <si>
    <t>The Former Notes bore interest at a rate of 8.625% per year, payable semiannually in arrears on May 15 and November 15 of each year, beginning on November 15, 2013.</t>
  </si>
  <si>
    <t>Second Amended and Restated Revolving Credit Facility</t>
  </si>
  <si>
    <t>Revolving credit facility scheduled maturity date</t>
  </si>
  <si>
    <t>Nov. 14,
		2017</t>
  </si>
  <si>
    <t>Amendment No. 10 | Scenario Forecast</t>
  </si>
  <si>
    <t>Agreed additional indebtedness to pay down</t>
  </si>
  <si>
    <t>Indenture</t>
  </si>
  <si>
    <t>The Notes bear interest at 6.0% per annum and will mature on March 1, 2022, unless earlier repurchased, redeemed or converted in accordance with the terms of the Indenture prior to such date.</t>
  </si>
  <si>
    <t>Senior notes, interest rate increments</t>
  </si>
  <si>
    <t>Common stock volume weighted average trading price per share</t>
  </si>
  <si>
    <t>Subsequent Events | Convertible Notes due 2022</t>
  </si>
  <si>
    <t>Convertible notes, initial conversion price</t>
  </si>
  <si>
    <t>Subsequent Events | Senior Secured Notes Due 2018</t>
  </si>
  <si>
    <t>Subsequent Events | Amendment No. 10</t>
  </si>
  <si>
    <t>Subsequent Events | Indenture</t>
  </si>
  <si>
    <t>Subsequent Events | Ares Management, LLC | Senior Secured Notes Due 2018</t>
  </si>
  <si>
    <t>Subsequent Events | Ares Management, LLC | Securities Purchase Agreement</t>
  </si>
  <si>
    <t>Subsequent Events | Ares Management, LLC | Securities Purchase Agreement | Common Stock</t>
  </si>
  <si>
    <t>Subsequent Events | Ares Management, LLC | Securities Purchase Agreement | Convertible Notes due 2022</t>
  </si>
  <si>
    <t>Subsequent Events | Ares Management, LLC | Securities Purchase Agreement | Senior Secured Notes Due 2018</t>
  </si>
  <si>
    <t>Subsequent Events | Ares Management, LLC | Securities Purchase Agreement | First Lien Secured Term Loan</t>
  </si>
  <si>
    <t>Subsequent Events | Ares Management, LLC | Securities Purchase Agreement | Revolving Credit Facility</t>
  </si>
  <si>
    <t>Long-Term Debt - Summary of Notes Balance (Details) - USD ($)</t>
  </si>
  <si>
    <t>Notes, principal balance</t>
  </si>
  <si>
    <t>Unamortized discounts</t>
  </si>
  <si>
    <t>Deferred financing costs</t>
  </si>
  <si>
    <t>Notes, net</t>
  </si>
  <si>
    <t>Asset Retirement Obligation (Details) - USD ($) $ in Thousands</t>
  </si>
  <si>
    <t>Asset retirement obligation, beginning of year</t>
  </si>
  <si>
    <t>Liabilities incurred during period</t>
  </si>
  <si>
    <t>Liabilities settled during period</t>
  </si>
  <si>
    <t>Accretion expense</t>
  </si>
  <si>
    <t>Revision in previous estimates and other</t>
  </si>
  <si>
    <t>Deletions related to property disposals</t>
  </si>
  <si>
    <t>Asset retirement obligation, end of year</t>
  </si>
  <si>
    <t>Asset Retirement Obligation (Narrative) (Details) - USD ($) $ in Thousands</t>
  </si>
  <si>
    <t>Fair Value Measurements (Narrative) (Details) - USD ($) $ in Millions</t>
  </si>
  <si>
    <t>Fair Value Assets And Liabilities Measured On Recurring And Nonrecurring Basis [Line Items]</t>
  </si>
  <si>
    <t>Amount reclassified from unproved to proved properties</t>
  </si>
  <si>
    <t>Fair value of long-term debt</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Fair Value Measurements (Net Change in Assets and Liabilities Measured at Fair Value on a Recurring Basis and Included in the Level 3 Fair Value Category) (Details) - USD ($) $ in Thousands</t>
  </si>
  <si>
    <t>Fair Value, Assets Measured on Recurring Basis, Unobservable Input Reconciliation, Calculation [Roll Forward]</t>
  </si>
  <si>
    <t>The amount of total losses for the period included in earnings attributable to the change in the mark to market of commodity derivatives contracts still held at December 31, 2016 and 2015</t>
  </si>
  <si>
    <t>Fair Value, Measurements, Recurring</t>
  </si>
  <si>
    <t>Balance at beginning of period</t>
  </si>
  <si>
    <t>Total (losses) gains included in earnings</t>
  </si>
  <si>
    <t>Purchases</t>
  </si>
  <si>
    <t>Issuances</t>
  </si>
  <si>
    <t>Settlements</t>
  </si>
  <si>
    <t>Balance at end of period</t>
  </si>
  <si>
    <t>Included in (loss) gain on commodity derivatives contracts on the consolidated statement of operations</t>
  </si>
  <si>
    <t>Derivative Instruments and Hedging Activity (Narrative) (Details) - USD ($) $ in Millions</t>
  </si>
  <si>
    <t>Change in fair value of commodity derivative contracts</t>
  </si>
  <si>
    <t>Derivative Instruments and Hedging Activity (Schedule of Notional Amounts and Weighted Average Underlying Hedge Prices of Outstanding Derivative Positions) (Details)</t>
  </si>
  <si>
    <t>Dec. 31, 2016MMBTU$ / MMBTU$ / bblbbl</t>
  </si>
  <si>
    <t>Costless Three-way Collar 1 - 2017 | Natural Gas</t>
  </si>
  <si>
    <t>Average Daily Volume (MMBtu or Bbl) | MMBTU</t>
  </si>
  <si>
    <t>Total of Notional Volume (MMBtu) | MMBTU</t>
  </si>
  <si>
    <t>Costless Three-way Collar 1 - 2017 | Long | Natural Gas</t>
  </si>
  <si>
    <t>Floor (Long) (Price per MMBtu or Bbl) | $ / MMBTU</t>
  </si>
  <si>
    <t>Costless Three-way Collar 1 - 2017 | Short | Natural Gas</t>
  </si>
  <si>
    <t>Put (Short) (Price per MMBtu or Bbl) | $ / MMBTU</t>
  </si>
  <si>
    <t>Ceiling (Short) (Price per MMBtu or Bbl) | $ / MMBTU</t>
  </si>
  <si>
    <t>Fixed Price Swap 1 - 2017 | Natural Gas</t>
  </si>
  <si>
    <t>Base Fixed Price (Price per MMBtu or Bbl) | $ / MMBTU</t>
  </si>
  <si>
    <t>Costless Collar 1 - 2017 | Natural Gas</t>
  </si>
  <si>
    <t>[2]</t>
  </si>
  <si>
    <t>Costless Collar 1 - 2017 | Long | Natural Gas</t>
  </si>
  <si>
    <t>Costless Collar 1 - 2017 | Short | Natural Gas</t>
  </si>
  <si>
    <t>Costless Three-way Collar 1 - 2018 | Natural Gas</t>
  </si>
  <si>
    <t>Costless Three-way Collar 1 - 2018 | Long | Natural Gas</t>
  </si>
  <si>
    <t>Costless Three-way Collar 1 - 2018 | Short | Natural Gas</t>
  </si>
  <si>
    <t>Crude Oil | Costless Three-way Collar 1 - 2017</t>
  </si>
  <si>
    <t>Average Daily Volume (MMBtu or Bbl) | bbl</t>
  </si>
  <si>
    <t>[3]</t>
  </si>
  <si>
    <t>Total of Notional Volume (Bbl) | bbl</t>
  </si>
  <si>
    <t>Crude Oil | Costless Three-way Collar 1 - 2017 | Long</t>
  </si>
  <si>
    <t>Floor (Long) (Price per MMBtu or Bbl)</t>
  </si>
  <si>
    <t>Crude Oil | Costless Three-way Collar 1 - 2017 | Short</t>
  </si>
  <si>
    <t>Put (Short) (Price per MMBtu or Bbl)</t>
  </si>
  <si>
    <t>Ceiling (Short) (Price per MMBtu or Bbl)</t>
  </si>
  <si>
    <t>Crude Oil | Costless Three-way Collar 2 - 2017</t>
  </si>
  <si>
    <t>Crude Oil | Costless Three-way Collar 2 - 2017 | Long</t>
  </si>
  <si>
    <t>Crude Oil | Costless Three-way Collar 2 - 2017 | Short</t>
  </si>
  <si>
    <t>Crude Oil | Protective Spread 1 - 2017</t>
  </si>
  <si>
    <t>[3],[4]</t>
  </si>
  <si>
    <t>[4]</t>
  </si>
  <si>
    <t>Base Fixed Price (Price per MMBtu or Bbl)</t>
  </si>
  <si>
    <t>Crude Oil | Protective Spread 1 - 2017 | Short</t>
  </si>
  <si>
    <t>Crude Oil | Put Spread - 2017</t>
  </si>
  <si>
    <t>Crude Oil | Put Spread - 2017 | Long</t>
  </si>
  <si>
    <t>Crude Oil | Put Spread - 2017 | Short</t>
  </si>
  <si>
    <t>Crude Oil | Protective Spread 2 - 2017</t>
  </si>
  <si>
    <t>Crude Oil | Protective Spread 2 - 2017 | Short</t>
  </si>
  <si>
    <t>Crude Oil | Fixed Price Swap 1 - 2017</t>
  </si>
  <si>
    <t>Crude Oil | Costless Three-way Collar 3 - 2017</t>
  </si>
  <si>
    <t>[3],[5]</t>
  </si>
  <si>
    <t>[5]</t>
  </si>
  <si>
    <t>Crude Oil | Costless Three-way Collar 3 - 2017 | Long</t>
  </si>
  <si>
    <t>Crude Oil | Costless Three-way Collar 3 - 2017 | Short</t>
  </si>
  <si>
    <t>Crude Oil | Costless Three-way Collar 4 - 2017</t>
  </si>
  <si>
    <t>Crude Oil | Costless Three-way Collar 4 - 2017 | Long</t>
  </si>
  <si>
    <t>Crude Oil | Costless Three-way Collar 4 - 2017 | Short</t>
  </si>
  <si>
    <t>Crude Oil | Fixed Price Swap 2 - 2017</t>
  </si>
  <si>
    <t>[2],[3]</t>
  </si>
  <si>
    <t>Crude Oil | Fixed Price Swap 3 - 2017</t>
  </si>
  <si>
    <t>Crude Oil | Put Spread - 2018</t>
  </si>
  <si>
    <t>[3],[6]</t>
  </si>
  <si>
    <t>[6]</t>
  </si>
  <si>
    <t>Crude Oil | Put Spread - 2018 | Long</t>
  </si>
  <si>
    <t>Crude Oil | Put Spread - 2018 | Short</t>
  </si>
  <si>
    <t>For the period April to October 2017.</t>
  </si>
  <si>
    <t>For the period January to March 2017.</t>
  </si>
  <si>
    <t>Crude volumes hedged include oil, condensate and certain components of the Company’s NGLs production.</t>
  </si>
  <si>
    <t>For the period January to June 2017.</t>
  </si>
  <si>
    <t>For the period July to December 2017.</t>
  </si>
  <si>
    <t>For the period January to August 2018.</t>
  </si>
  <si>
    <t>Derivative Instruments and Hedging Activity (Summary of Information Regarding Deferred Put Premium Liabilities) (Details) - USD ($) $ in Thousands</t>
  </si>
  <si>
    <t>Current commodity derivative premium put payable</t>
  </si>
  <si>
    <t>Long-term commodity derivative premium payable</t>
  </si>
  <si>
    <t>Total unamortized put premium liabilities</t>
  </si>
  <si>
    <t>Put Premium Liabilities [Roll Forward]</t>
  </si>
  <si>
    <t>Put premium liabilities, beginning balance</t>
  </si>
  <si>
    <t>Settlement of put premium liabilities</t>
  </si>
  <si>
    <t>Additional put premium liabilities</t>
  </si>
  <si>
    <t>Put premium liabilities, ending balance</t>
  </si>
  <si>
    <t>Derivative Instruments and Hedging Activity (Summary of Amortization of Deferred Put Premium Liabilities) (Details) - USD ($) $ in Thousands</t>
  </si>
  <si>
    <t>January to December 2017</t>
  </si>
  <si>
    <t>January to December 2018</t>
  </si>
  <si>
    <t>Derivative Instruments and Hedging Activity (Summary of Information on the Location and Amounts of Derivative Fair Values and Derivative Gains and Losses) (Details) - USD ($) $ in Thousands</t>
  </si>
  <si>
    <t>Derivatives, Fair Value [Line Items]</t>
  </si>
  <si>
    <t>Commodity Contract</t>
  </si>
  <si>
    <t>Commodity Contract | (Loss) gain on commodity derivatives contracts</t>
  </si>
  <si>
    <t>Commodity Contract | Derivatives not designated as hedging instruments</t>
  </si>
  <si>
    <t>Total derivatives not designated as hedging instruments</t>
  </si>
  <si>
    <t>Commodity Contract | Current assets | Derivatives not designated as hedging instruments</t>
  </si>
  <si>
    <t>Commodity derivative contracts, Assets</t>
  </si>
  <si>
    <t>Commodity Contract | Other assets | Derivatives not designated as hedging instruments</t>
  </si>
  <si>
    <t>Commodity Contract | Current liabilities | Derivatives not designated as hedging instruments</t>
  </si>
  <si>
    <t>Commodity derivative contracts, Liabilities</t>
  </si>
  <si>
    <t>Commodity Contract | Long-term liabilities | Derivatives not designated as hedging instruments</t>
  </si>
  <si>
    <t>Capital Stock (Narrative) (Details)</t>
  </si>
  <si>
    <t>May 12, 2016USD ($)$ / sharesshares</t>
  </si>
  <si>
    <t>Jan. 18, 2016Right$ / shares</t>
  </si>
  <si>
    <t>Sep. 24, 2014USD ($)$ / sharesshares</t>
  </si>
  <si>
    <t>Feb. 20, 2017USD ($)shares</t>
  </si>
  <si>
    <t>Dec. 31, 2016USD ($)$ / sharesshares</t>
  </si>
  <si>
    <t>Jul. 05, 2016shares</t>
  </si>
  <si>
    <t>May 07, 2015USD ($)</t>
  </si>
  <si>
    <t>Class Of Stock [Line Items]</t>
  </si>
  <si>
    <t>Proceeds from issuance of common stock, net of issuance costs | $</t>
  </si>
  <si>
    <t>Aggregate offering price | $</t>
  </si>
  <si>
    <t>Aggregate principal amount | $</t>
  </si>
  <si>
    <t>Dividend rights description</t>
  </si>
  <si>
    <t>The Rights generally become exercisable on the earlier of (i) ten business days after any person or group obtains beneficial ownership of 4.95% of the Company’s outstanding common stock (an “Acquiring Person”) or (ii) ten business days after commencement of a tender or exchange offer resulting in any person or group becoming an Acquiring Person.</t>
  </si>
  <si>
    <t>Exercise price description</t>
  </si>
  <si>
    <t>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t>
  </si>
  <si>
    <t>Percent of ownership in outstanding common stock</t>
  </si>
  <si>
    <t>4.95%</t>
  </si>
  <si>
    <t>Rights redemption price per right | $ / shares</t>
  </si>
  <si>
    <t>Rights exchange description</t>
  </si>
  <si>
    <t>At any time after any person or group becomes an Acquiring Person, the Company may generally exchange each Right in whole or in part at an exchange ratio of two shares of common stock per outstanding Right, subject to adjustment.</t>
  </si>
  <si>
    <t>Rights earliest expiration date</t>
  </si>
  <si>
    <t>Jan. 27,
		2020</t>
  </si>
  <si>
    <t>Right exchange ratio for common shares</t>
  </si>
  <si>
    <t>200.00%</t>
  </si>
  <si>
    <t>Dividends on preferred stock | $</t>
  </si>
  <si>
    <t>Stock options</t>
  </si>
  <si>
    <t>Common shares reserved for future issuance</t>
  </si>
  <si>
    <t>PBUs</t>
  </si>
  <si>
    <t>Preferred stock, dividend rate, percentage (percentage)</t>
  </si>
  <si>
    <t>Preferred stock, par value | $ / shares</t>
  </si>
  <si>
    <t>Redemption price | $ / shares</t>
  </si>
  <si>
    <t>Fixed rate preferred dividend increases percentage if suspension more than one year</t>
  </si>
  <si>
    <t>2.00%</t>
  </si>
  <si>
    <t>Accumulated and unpaid dividends on preferred stock transferred to liquidation preference | $</t>
  </si>
  <si>
    <t>Accumulated and unpaid dividends on preferred stock transferred to liquidation preference per share | $ / shares</t>
  </si>
  <si>
    <t>10.75%</t>
  </si>
  <si>
    <t>Preferred stock redemption price per share | $ / shares</t>
  </si>
  <si>
    <t>Period after change in control to redeem preferred stock</t>
  </si>
  <si>
    <t>90 days</t>
  </si>
  <si>
    <t>Option to convert shares of Series B Preferred Stock | $ / shares</t>
  </si>
  <si>
    <t>Amendment No. 10 | Series A Preferred Stock</t>
  </si>
  <si>
    <t>Jan. 20,
		2017</t>
  </si>
  <si>
    <t>Dividends payable, date declared</t>
  </si>
  <si>
    <t>Jan. 10,
		2017</t>
  </si>
  <si>
    <t>Dividends payable date</t>
  </si>
  <si>
    <t>Jan. 31,
		2017</t>
  </si>
  <si>
    <t>Condition on payment of dividends</t>
  </si>
  <si>
    <t>The Company’s Revolving Credit Facility, payment of the declared Series A Preferred Stock January 2017 dividend and monthly preferred stock cash dividends through May 2017 are permitted contingent upon the satisfaction of certain conditions, including but not limited to, (i) the absences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ATM Program).</t>
  </si>
  <si>
    <t>Amendment No. 10 | Series B Preferred Stock</t>
  </si>
  <si>
    <t>The Company’s Revolving Credit Facility, payment of the declared Series B Preferred Stock January 2017 dividend and monthly preferred stock cash dividends through May 2017 are permitted contingent upon the satisfaction of certain conditions, including but not limited to, (i) the absences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ATM Program).</t>
  </si>
  <si>
    <t>2016 Rights Agreement | Series C Preferred Stock</t>
  </si>
  <si>
    <t>The dividend was paid to stockholders of record on January 28, 2016. Each right entitled the holder, subject to the terms of the 2016 Rights Agreement, to purchase one one-thousandth of a share of the Company’s Series C Preferred Stock at a price of $6.96, subject to certain adjustments.</t>
  </si>
  <si>
    <t>Jan. 28,
		2016</t>
  </si>
  <si>
    <t>Expiration date of rights</t>
  </si>
  <si>
    <t>Jan. 18,
		2017</t>
  </si>
  <si>
    <t>2017 Rights Agreement | Series C Preferred Stock</t>
  </si>
  <si>
    <t>Volume-weighted average trading price of the common shares | $ / shares</t>
  </si>
  <si>
    <t>Preferred dividends payment, minimum required cash liquidity | $</t>
  </si>
  <si>
    <t>Subsequent Events | Amendment No. 10 | Series A Preferred Stock</t>
  </si>
  <si>
    <t>Subsequent Events | Amendment No. 10 | Series B Preferred Stock</t>
  </si>
  <si>
    <t>Subsequent Events | 2017 Rights Agreement | Series C Preferred Stock</t>
  </si>
  <si>
    <t>ATM Program</t>
  </si>
  <si>
    <t>Expiration date</t>
  </si>
  <si>
    <t>Feb. 24,
		2017</t>
  </si>
  <si>
    <t>ATM Program | Subsequent Events</t>
  </si>
  <si>
    <t>Gastar Exploration USA</t>
  </si>
  <si>
    <t>Shares of common stock in underwritten public offering</t>
  </si>
  <si>
    <t>Price per share of underwritten public offering | $ / shares</t>
  </si>
  <si>
    <t>Sales price of underwritten public offering before offering costs and expenses | $</t>
  </si>
  <si>
    <t>Estimated offering costs and expenses | $</t>
  </si>
  <si>
    <t>Capital Stock (Schedule of Issuances and Forfeitures of Common Shares) (Details) - shares</t>
  </si>
  <si>
    <t>Shares of common stock issued pursuant to PBUs vested, net of forfeitures of 207,891 shares and 212,858 shares, respectively</t>
  </si>
  <si>
    <t>Restricted share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Capital Stock (Schedule of Issuances and Forfeitures of Common Shares) (Parenthetical) (Details) - shares</t>
  </si>
  <si>
    <t>Forfeiture of common stock issued pursuant to PBUs vested</t>
  </si>
  <si>
    <t>Equity Compensation Plans (Narrative) (Details) - USD ($)</t>
  </si>
  <si>
    <t>Apr. 24, 2014</t>
  </si>
  <si>
    <t>Unrecognized expense for outstanding awards</t>
  </si>
  <si>
    <t>Stock-based compensation expense</t>
  </si>
  <si>
    <t>Option vesting term (years)</t>
  </si>
  <si>
    <t>Weighted average period for recognition for unrecognized expense</t>
  </si>
  <si>
    <t>1 year 3 months 29 days</t>
  </si>
  <si>
    <t>Unvested restricted shares | Minimum</t>
  </si>
  <si>
    <t>1 year</t>
  </si>
  <si>
    <t>Unvested restricted shares | Maximum</t>
  </si>
  <si>
    <t>Unvested restricted shares | Director</t>
  </si>
  <si>
    <t>Granted</t>
  </si>
  <si>
    <t>1 year 7 months 24 days</t>
  </si>
  <si>
    <t>Total unrecognized expense for PBUs</t>
  </si>
  <si>
    <t>2006 Long-Term Stock Incentive Plan</t>
  </si>
  <si>
    <t>Shares reserved for issuance under LTIP</t>
  </si>
  <si>
    <t>Shares available for future issuance (no more than) (shares)</t>
  </si>
  <si>
    <t>2006 Long-Term Stock Incentive Plan | Unvested restricted shares | Director</t>
  </si>
  <si>
    <t>2006 Long-Term Stock Incentive Plan | Unvested restricted shares | Employee</t>
  </si>
  <si>
    <t>2006 Long-Term Stock Incentive Plan | PBUs</t>
  </si>
  <si>
    <t>Percentage settlement of targeted number of PBUs</t>
  </si>
  <si>
    <t>100.00%</t>
  </si>
  <si>
    <t>2006 Long-Term Stock Incentive Plan | PBUs | Cliff Vest</t>
  </si>
  <si>
    <t>2006 Long-Term Stock Incentive Plan | PBUs | Minimum</t>
  </si>
  <si>
    <t>2006 Long-Term Stock Incentive Plan | PBUs | Maximum</t>
  </si>
  <si>
    <t>Equity Compensation Plans (Share-based Compensation Arrangement by Share-based Payment Award, Options, Vested and Expected to Vest, Outstanding and Exercisable) (Details) - Stock options - USD ($) $ / shares in Units, $ in Thousands</t>
  </si>
  <si>
    <t>Share-based Compensation Arrangement by Share-based Payment Award, Options, Outstanding [Roll Forward]</t>
  </si>
  <si>
    <t>Outstanding at beginning of period</t>
  </si>
  <si>
    <t>Exercised</t>
  </si>
  <si>
    <t>Canceled/Expired</t>
  </si>
  <si>
    <t>Forfeited</t>
  </si>
  <si>
    <t>Outstanding at end of period</t>
  </si>
  <si>
    <t>Share-based Compensation Arrangement by Share-based Payment Award, Options, Outstanding, Weighted Average Exercise Price [Roll Forward]</t>
  </si>
  <si>
    <t>Weighted-Average Exercise Price, Outstanding at beginning of period</t>
  </si>
  <si>
    <t>Weighted-Average Exercise Price, Outstanding at end of period</t>
  </si>
  <si>
    <t>Number of shares vested and exercisable</t>
  </si>
  <si>
    <t>Weighted Average Exercise Price per Share</t>
  </si>
  <si>
    <t>Weighted Average Remaining Contractual Term (in years)</t>
  </si>
  <si>
    <t>1 year 11 months 23 days</t>
  </si>
  <si>
    <t>Aggregate Intrinsic Value</t>
  </si>
  <si>
    <t>Equity Compensation Plans (Restricted Stock Activity) (Details) - Unvested restricted shares $ / shares in Units, $ in Thousands</t>
  </si>
  <si>
    <t>Share-based Compensation Arrangement by Share-based Payment Award, Equity Instruments Other than Options, Nonvested, Number of Shares [Roll Forward]</t>
  </si>
  <si>
    <t>Unvested PBUs at December 31, 2015 | shares</t>
  </si>
  <si>
    <t>Granted | shares</t>
  </si>
  <si>
    <t>Vested | shares</t>
  </si>
  <si>
    <t>Forfeited | shares</t>
  </si>
  <si>
    <t>Unvested PBUs at December 31, 2016 | shares</t>
  </si>
  <si>
    <t>Share-based Compensation Arrangement by Share-based Payment Award, Equity Instruments Other than Options, Nonvested, Weighted Average Grant Date Fair Value [Roll Forward]</t>
  </si>
  <si>
    <t>Weighted-Average Grant Date Fair Value, Outstanding at beginning of period | $ / shares</t>
  </si>
  <si>
    <t>Granted | $ / shares</t>
  </si>
  <si>
    <t>Vested | $ / shares</t>
  </si>
  <si>
    <t>Forfeited | $ / shares</t>
  </si>
  <si>
    <t>Weighted-Average Grant Date Fair Value, Outstanding at end of period | $ / shares</t>
  </si>
  <si>
    <t>1 year 5 months 27 days</t>
  </si>
  <si>
    <t>Aggregate Intrinsic Value | $</t>
  </si>
  <si>
    <t>Equity Compensation Plans (Schedule of Weighted Average Grant Date Fair Value) (Details) - Unvested restricted shares - USD ($) $ / shares in Units, $ in Thousands</t>
  </si>
  <si>
    <t>Weighted average grant date fair value (in dollars per share)</t>
  </si>
  <si>
    <t>Grant date fair value of stock options vested</t>
  </si>
  <si>
    <t>Equity Compensation Plans (Summary of PBUs) (Details) - PBUs</t>
  </si>
  <si>
    <t>Dec. 31, 2016$ / sharesshares</t>
  </si>
  <si>
    <t>Unvested PBUs at December 31, 2015 | $ / shares</t>
  </si>
  <si>
    <t>Unvested PBUs at December 31, 2016 | $ / shares</t>
  </si>
  <si>
    <t>Equity Compensation Plans (Schedule of Future Amortization of Unrecognized Compensation Cost) (Details) $ in Thousands</t>
  </si>
  <si>
    <t>Interest Expense (Schedule of Components of Interest Expense) (Details) - USD ($) $ in Thousands</t>
  </si>
  <si>
    <t>Cash and accrued</t>
  </si>
  <si>
    <t>Total interest expense</t>
  </si>
  <si>
    <t>Interest Expense (Schedule of Components of Interest Expense) (Parenthetical) (Details) - USD ($) $ in Millions</t>
  </si>
  <si>
    <t>Accretion of debt discount</t>
  </si>
  <si>
    <t>Income Taxes (Schedule of (Loss) Income before Income Taxes) (Details) - USD ($) $ in Thousands</t>
  </si>
  <si>
    <t>United States</t>
  </si>
  <si>
    <t>Total income (loss) before income taxes</t>
  </si>
  <si>
    <t>Income Taxes (Narrative) (Details) - USD ($)</t>
  </si>
  <si>
    <t>Operating Loss Carryforwards [Line Items]</t>
  </si>
  <si>
    <t>Current provision for income taxes</t>
  </si>
  <si>
    <t>Deferred income tax expense (benefit)</t>
  </si>
  <si>
    <t>Foreign tax credit carry forwards</t>
  </si>
  <si>
    <t>Federal statutory rate</t>
  </si>
  <si>
    <t>35.00%</t>
  </si>
  <si>
    <t>Net operating loss carryforwards</t>
  </si>
  <si>
    <t>Income Taxes (Schedule of Effective Income Tax Rate Reconciliation) (Details) - USD ($) $ in Thousands</t>
  </si>
  <si>
    <t>Expected income tax provision (benefit) at statutory rate</t>
  </si>
  <si>
    <t>State tax, tax effected</t>
  </si>
  <si>
    <t>Stock-based compensation expense (benefit)</t>
  </si>
  <si>
    <t>Non-deductible compensation</t>
  </si>
  <si>
    <t>Other changes in valuation allowance</t>
  </si>
  <si>
    <t>Actual income tax provision</t>
  </si>
  <si>
    <t>Income Taxes (Schedule of Deferred Tax Assets and Liabilities) (Details) - USD ($) $ in Thousands</t>
  </si>
  <si>
    <t>Deferred tax asset (liability):</t>
  </si>
  <si>
    <t>Capital assets</t>
  </si>
  <si>
    <t>Net operating loss carry forwards</t>
  </si>
  <si>
    <t>Valuation allowance</t>
  </si>
  <si>
    <t>Net deferred tax asset</t>
  </si>
  <si>
    <t>Earnings per Share (Schedule of Earnings per Share, Basic and Diluted, by Common Class, Including Two Class Method) (Details) - USD ($) $ / shares in Units, $ in Thousands</t>
  </si>
  <si>
    <t>Sep. 30, 2016</t>
  </si>
  <si>
    <t>Mar. 31, 2016</t>
  </si>
  <si>
    <t>Sep. 30, 2015</t>
  </si>
  <si>
    <t>Jun. 30, 2015</t>
  </si>
  <si>
    <t>Mar. 31, 2015</t>
  </si>
  <si>
    <t>Schedule of Earnings Per Share, Basic and Diluted, by Common Class, Including Two Class Method [Line Items]</t>
  </si>
  <si>
    <t>Net (loss) income attributable to common stockholders</t>
  </si>
  <si>
    <t>Weighted average shares of common stock outstanding basic (shares)</t>
  </si>
  <si>
    <t>Incremental shares from unvested restricted shares</t>
  </si>
  <si>
    <t>Incremental shares from outstanding stock options</t>
  </si>
  <si>
    <t>Incremental shares from outstanding PBUs</t>
  </si>
  <si>
    <t>Weighted average shares of common stock outstanding diluted (shares)</t>
  </si>
  <si>
    <t>Basic (dollars per share)</t>
  </si>
  <si>
    <t>Diluted (dollars per share)</t>
  </si>
  <si>
    <t>Common shares excluded from denominator as anti-dilutive (shares)</t>
  </si>
  <si>
    <t>Unvested PBUs</t>
  </si>
  <si>
    <t>Commitments and Contingencies (Narrative) (Details)</t>
  </si>
  <si>
    <t>Aug. 10, 2016USD ($)</t>
  </si>
  <si>
    <t>May 03, 2016Officer</t>
  </si>
  <si>
    <t>Jun. 17, 2014USD ($)</t>
  </si>
  <si>
    <t>Dec. 17, 2010USD ($)</t>
  </si>
  <si>
    <t>Dec. 31, 2010</t>
  </si>
  <si>
    <t>Dec. 29, 2015USD ($)</t>
  </si>
  <si>
    <t>Aug. 07, 2013USD ($)</t>
  </si>
  <si>
    <t>Loss Contingencies [Line Items]</t>
  </si>
  <si>
    <t>Office lease expense</t>
  </si>
  <si>
    <t>Asset retirement obligation, current</t>
  </si>
  <si>
    <t>Asset retirement obligation, non-current</t>
  </si>
  <si>
    <t>SEI Energy LLC</t>
  </si>
  <si>
    <t>Contractual Obligation</t>
  </si>
  <si>
    <t>Investor | Development Agreement</t>
  </si>
  <si>
    <t>Gastar Exploration USA | SEI Energy LLC | Capacity</t>
  </si>
  <si>
    <t>Natural gas production term (years)</t>
  </si>
  <si>
    <t>5 years</t>
  </si>
  <si>
    <t>Torchlight Energy Resources, Inc., Torchlight Energy, Inc. v. Husky Ventures, Inc.</t>
  </si>
  <si>
    <t>Number of executive officers filed lawsuit | Officer</t>
  </si>
  <si>
    <t>Gastar Exploration Ltd vs US Specialty Ins Co and Axis Ins Co</t>
  </si>
  <si>
    <t>Settlement aggregate amount</t>
  </si>
  <si>
    <t>Directors and officers liability coverage limit</t>
  </si>
  <si>
    <t>Gastar Exploration U S A Inc V Williams Ohio Valley Midstream L L C | Gastar Exploration USA</t>
  </si>
  <si>
    <t>Damages sought in arbitration matter</t>
  </si>
  <si>
    <t>Maximum</t>
  </si>
  <si>
    <t>Lease Expiration Date</t>
  </si>
  <si>
    <t>2022-04</t>
  </si>
  <si>
    <t>Maximum | Gastar Exploration Inc V Christopher Mc Arthur</t>
  </si>
  <si>
    <t>Commitments and Contingencies (Schedule of Future Minimum Rental Commitments) (Details) $ in Thousands</t>
  </si>
  <si>
    <t>2021 and thereafter</t>
  </si>
  <si>
    <t>Concentration of Risk and Significant Customers (Schedule of Concentration Risk) (Details) - Natural gas, oil and NGLs revenues excluding realized hedge impact</t>
  </si>
  <si>
    <t>Customer Concentration Risk | Sunoco</t>
  </si>
  <si>
    <t>Concentration Risk [Line Items]</t>
  </si>
  <si>
    <t>Concentration risk, percentage</t>
  </si>
  <si>
    <t>67.00%</t>
  </si>
  <si>
    <t>62.00%</t>
  </si>
  <si>
    <t>37.00%</t>
  </si>
  <si>
    <t>Customer Concentration Risk | Superior</t>
  </si>
  <si>
    <t>12.00%</t>
  </si>
  <si>
    <t>Customer Concentration Risk | SEI</t>
  </si>
  <si>
    <t>22.00%</t>
  </si>
  <si>
    <t>50.00%</t>
  </si>
  <si>
    <t>Appalachian Basin | Geographic Concentration Risk</t>
  </si>
  <si>
    <t>17.00%</t>
  </si>
  <si>
    <t>39.00%</t>
  </si>
  <si>
    <t>Mid-Continent | Geographic Concentration Risk</t>
  </si>
  <si>
    <t>95.00%</t>
  </si>
  <si>
    <t>83.00%</t>
  </si>
  <si>
    <t>61.00%</t>
  </si>
  <si>
    <t>SEI filed for Chapter 7 bankruptcy on June 3, 2016.</t>
  </si>
  <si>
    <t>Statement of Cash Flows - Supplemental Information (Schedule of Supplemental Cash Paid and Non-cash Transactions) (Details) - USD ($) $ in Thousands</t>
  </si>
  <si>
    <t>Cash paid for interest, net of capitalized amounts</t>
  </si>
  <si>
    <t>Non-cash transactions:</t>
  </si>
  <si>
    <t>Capital expenditures (excluded from) included in accounts payable and accrued drilling costs</t>
  </si>
  <si>
    <t>Capital expenditures included in accounts receivable</t>
  </si>
  <si>
    <t>Asset retirement obligation included in oil and natural gas properties</t>
  </si>
  <si>
    <t>Asset retirement obligation for property disposals</t>
  </si>
  <si>
    <t>Application of advances to operators</t>
  </si>
  <si>
    <t>Quarterly Consolidated Financial Data - Unaudited (Details) - USD ($) $ / shares in Units, $ in Thousands</t>
  </si>
  <si>
    <t>Income (loss) from operations</t>
  </si>
  <si>
    <t>Income (loss) before provision for income taxes</t>
  </si>
  <si>
    <t>Net loss attributable to common stockholders</t>
  </si>
  <si>
    <t>Net loss per share of common stock attributable to common stockholders:</t>
  </si>
  <si>
    <t>Weighted average shares of common stock outstanding:</t>
  </si>
  <si>
    <t>(Loss) income from operations for the first quarter includes impairment of oil and natural gas properties of $48.5 million the third quarter income from operations includes $10.1 million of litigation settlement benefit.</t>
  </si>
  <si>
    <t>Income (loss) from operations for the second, third and fourth quarters include impairment of oil and natural gas properties of $100.2 million, $182.0 million and $144.8 million, respectively.</t>
  </si>
  <si>
    <t>Quarterly Consolidated Financial Data - Unaudited (Parenthetical) (Details) - USD ($) $ in Thousands</t>
  </si>
  <si>
    <t>Supplemental Oil and Gas Disclosures - Unaudited (Schedule of Capitalized Costs Relating to Oil and Gas Producing Activities) (Details) - USD ($) $ in Thousands</t>
  </si>
  <si>
    <t>Capitalized Costs Relating to Oil and Gas Producing Activities, by Geographic Area [Line Items]</t>
  </si>
  <si>
    <t>Impairment of proved oil and natural gas properties</t>
  </si>
  <si>
    <t>U S</t>
  </si>
  <si>
    <t>Net capitalized costs</t>
  </si>
  <si>
    <t>Supplemental Oil and Gas Disclosures - Unaudited (Narrative) (Details) - USD ($) $ in Millions</t>
  </si>
  <si>
    <t>Asset retirement costs</t>
  </si>
  <si>
    <t>Supplemental Oil and Gas Disclosures - Unaudited (Schedule of Cost Incurred in Oil and Gas Property Acquisition, Exploration and Development Activities) (Details) - USD ($) $ in Thousands</t>
  </si>
  <si>
    <t>Proved property acquisition</t>
  </si>
  <si>
    <t>Unproved property acquisition</t>
  </si>
  <si>
    <t>Exploration</t>
  </si>
  <si>
    <t>Development</t>
  </si>
  <si>
    <t>Total costs incurred</t>
  </si>
  <si>
    <t>Supplemental Oil and Gas Disclosures - Unaudited (Schedule of Results of Operations for Oil and Gas Producing Activities) (Details) $ in Thousands</t>
  </si>
  <si>
    <t>Dec. 31, 2016USD ($)$ / MBoe</t>
  </si>
  <si>
    <t>Dec. 31, 2015USD ($)$ / MBoe</t>
  </si>
  <si>
    <t>Dec. 31, 2014USD ($)$ / MBoe</t>
  </si>
  <si>
    <t>Oil, condensate, natural gas and NGLs sales, including commodity derivatives</t>
  </si>
  <si>
    <t>Production expenses</t>
  </si>
  <si>
    <t>Impairment of oil and natural gas properties</t>
  </si>
  <si>
    <t>Results of producing activities</t>
  </si>
  <si>
    <t>Depreciation, depletion and amortization per MBoe | $ / MBoe</t>
  </si>
  <si>
    <t>Supplemental Oil and Gas Disclosures - Unaudited (Schedule of Oil and Gas Net Production, Average Sales Price and Average Production Costs) (Details)</t>
  </si>
  <si>
    <t>Mar. 31, 2016$ / MMBTU$ / bbl</t>
  </si>
  <si>
    <t>Dec. 31, 2015$ / MMBTU$ / bbl</t>
  </si>
  <si>
    <t>Sep. 30, 2015$ / MMBTU$ / bbl</t>
  </si>
  <si>
    <t>Jun. 30, 2015$ / MMBTU$ / bbl</t>
  </si>
  <si>
    <t>Natural gas (per MMBtu):</t>
  </si>
  <si>
    <t>Key natural gas and oil prices | $ / MMBTU</t>
  </si>
  <si>
    <t>Oil (per Bbl):</t>
  </si>
  <si>
    <t>Key natural gas and oil prices | $ / bbl</t>
  </si>
  <si>
    <t>Henry Hub | Natural gas (per MMBtu):</t>
  </si>
  <si>
    <t>WTI spot | Oil (per Bbl):</t>
  </si>
  <si>
    <t>Supplemental Oil and Gas Disclosures - Unaudited (Schedule of Proved Developed and Undeveloped Oil and Gas Reserve Quantities) (Details) bbl in Thousands, MBoe in Thousands</t>
  </si>
  <si>
    <t>Dec. 31, 2016MBoebblMMcf</t>
  </si>
  <si>
    <t>Dec. 31, 2015MBoebblMMcf</t>
  </si>
  <si>
    <t>Dec. 31, 2014MBoebblMMcf</t>
  </si>
  <si>
    <t>Proved Developed And Undeveloped Reserves [Roll Forward]</t>
  </si>
  <si>
    <t>Proved reserves as of the beginning of the period, equivalents | MBoe</t>
  </si>
  <si>
    <t>Extensions and discoveries | MBoe</t>
  </si>
  <si>
    <t>Revisions of previous estimates | MBoe</t>
  </si>
  <si>
    <t>Production | MBoe</t>
  </si>
  <si>
    <t>Purchases in place | MBoe</t>
  </si>
  <si>
    <t>Sales in place | MBoe</t>
  </si>
  <si>
    <t>Proved reserves at the end of the period. equivalents | MBoe</t>
  </si>
  <si>
    <t>Proved developed reserves | MBoe</t>
  </si>
  <si>
    <t>Proved undeveloped reserves | MBoe</t>
  </si>
  <si>
    <t>Total | MBoe</t>
  </si>
  <si>
    <t>Oil</t>
  </si>
  <si>
    <t>Proved reserves as of the beginning of the period</t>
  </si>
  <si>
    <t>Extensions and discoveries</t>
  </si>
  <si>
    <t>Revisions of previous estimates</t>
  </si>
  <si>
    <t>Production</t>
  </si>
  <si>
    <t>Purchases in place</t>
  </si>
  <si>
    <t>Sales in place</t>
  </si>
  <si>
    <t>Proved reserves as of the end of the period</t>
  </si>
  <si>
    <t>Proved developed reserves</t>
  </si>
  <si>
    <t>Proved undeveloped reserves</t>
  </si>
  <si>
    <t>Proved reserves as of the beginning of the period | MMcf</t>
  </si>
  <si>
    <t>[7]</t>
  </si>
  <si>
    <t>Extensions and discoveries | MMcf</t>
  </si>
  <si>
    <t>Revisions of previous estimates | MMcf</t>
  </si>
  <si>
    <t>Production | MMcf</t>
  </si>
  <si>
    <t>Purchases in place | MMcf</t>
  </si>
  <si>
    <t>Sales in place | MMcf</t>
  </si>
  <si>
    <t>Proved reserves as of the end of the period | MMcf</t>
  </si>
  <si>
    <t>Proved developed reserves | MMcf</t>
  </si>
  <si>
    <t>[8]</t>
  </si>
  <si>
    <t>Proved undeveloped reserves | MMcf</t>
  </si>
  <si>
    <t>Total | MMcf</t>
  </si>
  <si>
    <t>Natural Gas Liquids</t>
  </si>
  <si>
    <t>Thousand barrels of oil, condensate or NGLs and natural gas equivalent. Natural gas volumes have been converted to equivalent oil, condensate and NGLs volumes using a conversion factor of one barrel of oil, condensate or NGLs to six cubic feet of natural gas.</t>
  </si>
  <si>
    <t>All of the 2015 extensions and discoveries resulted from the Company’s Mid-Continent drilling operations.</t>
  </si>
  <si>
    <t>Of the 2014 extensions and discoveries, 69% resulted from successful drilling results in the Marcellus Shale. The remainder of the 2014 extensions and discoveries resulted from the Company's Mid-Continent drilling operations.</t>
  </si>
  <si>
    <t>The 2016 revisions of previous estimates resulted primarily from the removal of Hunton PUD locations as the Company now focuses its capital activity on drilling Meramec and Osage wells to hold acreage by production and delineate its STACK Play position.</t>
  </si>
  <si>
    <t>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t>
  </si>
  <si>
    <t>Thousand barrels</t>
  </si>
  <si>
    <t>Million cubic feet or million cubic feet equivalent, as applicable</t>
  </si>
  <si>
    <t>Million cubic feet</t>
  </si>
  <si>
    <t>Supplemental Oil and Gas Disclosures - Unaudited (Schedule of Proved Developed and Undeveloped Oil and Gas Reserve Quantities) (Parenthetical) (Details) - MBoe MBoe in Thousands</t>
  </si>
  <si>
    <t>Production, Barrels of Oil Equivalents</t>
  </si>
  <si>
    <t>Natural gas volumes have been converted to equivalent oil, condensate and NGLs volumes using a conversion factor of one barrel of oil, condensate or NGLs to six cubic feet of natural gas.</t>
  </si>
  <si>
    <t>Percentage of extensions and discoveries from successful drilling results in Marcellus Shale</t>
  </si>
  <si>
    <t>69.00%</t>
  </si>
  <si>
    <t>Proved Developed and Undeveloped Reserves, Net, Period Increase (Decrease)</t>
  </si>
  <si>
    <t>Supplemental Oil and Gas Disclosures - Unaudited (Standardized Measure of Discounted Future Cash Flows Relating to Proved Reserves) (Details) - U S - USD ($) $ in Thousands</t>
  </si>
  <si>
    <t>Discounted Future Net Cash Flows Relating to Proved Oil and Gas Reserves [Line Items]</t>
  </si>
  <si>
    <t>Future cash inflows</t>
  </si>
  <si>
    <t>Future production costs</t>
  </si>
  <si>
    <t>Future development costs</t>
  </si>
  <si>
    <t>Future income taxes</t>
  </si>
  <si>
    <t>Future net cash flows</t>
  </si>
  <si>
    <t>10% annual discount for estimated timing of cash flows</t>
  </si>
  <si>
    <t>Standardized measure of discounted future cash flows</t>
  </si>
  <si>
    <t>Supplemental Oil and Gas Disclosures - Unaudited (Schedule of Changes in Standardized Measure of Discounted Future Net Cash Flows) (Details) - U S - USD ($) $ in Thousands</t>
  </si>
  <si>
    <t>Beginning of period</t>
  </si>
  <si>
    <t>Extensions and discoveries, less related costs</t>
  </si>
  <si>
    <t>Sale of natural gas and oil, net of production costs</t>
  </si>
  <si>
    <t>Sales of reserves in place</t>
  </si>
  <si>
    <t>Purchases of reserves in place</t>
  </si>
  <si>
    <t>Revisions of previous quantity estimates</t>
  </si>
  <si>
    <t>Net change in income tax</t>
  </si>
  <si>
    <t>Net change in prices and production costs</t>
  </si>
  <si>
    <t>Accretion of discount</t>
  </si>
  <si>
    <t>Development costs incurred</t>
  </si>
  <si>
    <t>Net change in estimated future development costs</t>
  </si>
  <si>
    <t>Change in production rates (timing) and other</t>
  </si>
  <si>
    <t>End of perio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 formatCode="_(&quot;Level &quot;#,##0_);_(&quot;Level &quot;(#,##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13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29.3</v>
      </c>
    </row>
    <row r="18" spans="1:4">
      <c r="A18" s="4" t="s">
        <v>30</v>
      </c>
      <c r="C18" s="5" t="n">
        <v>186124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1529</v>
      </c>
      <c r="C3" s="7" t="n">
        <v>50074</v>
      </c>
    </row>
    <row r="4" spans="1:3">
      <c r="A4" s="4" t="s">
        <v>35</v>
      </c>
      <c r="B4" s="5" t="n">
        <v>26883</v>
      </c>
      <c r="C4" s="5" t="n">
        <v>14302</v>
      </c>
    </row>
    <row r="5" spans="1:3">
      <c r="A5" s="4" t="s">
        <v>36</v>
      </c>
      <c r="B5" s="5" t="n">
        <v>6212</v>
      </c>
      <c r="C5" s="5" t="n">
        <v>15534</v>
      </c>
    </row>
    <row r="6" spans="1:3">
      <c r="A6" s="4" t="s">
        <v>37</v>
      </c>
      <c r="B6" s="5" t="n">
        <v>755</v>
      </c>
      <c r="C6" s="5" t="n">
        <v>5056</v>
      </c>
    </row>
    <row r="7" spans="1:3">
      <c r="A7" s="4" t="s">
        <v>38</v>
      </c>
      <c r="B7" s="5" t="n">
        <v>105379</v>
      </c>
      <c r="C7" s="5" t="n">
        <v>84966</v>
      </c>
    </row>
    <row r="8" spans="1:3">
      <c r="A8" s="3" t="s">
        <v>39</v>
      </c>
    </row>
    <row r="9" spans="1:3">
      <c r="A9" s="4" t="s">
        <v>40</v>
      </c>
      <c r="B9" s="5" t="n">
        <v>67333</v>
      </c>
      <c r="C9" s="5" t="n">
        <v>92609</v>
      </c>
    </row>
    <row r="10" spans="1:3">
      <c r="A10" s="4" t="s">
        <v>41</v>
      </c>
      <c r="B10" s="5" t="n">
        <v>1253061</v>
      </c>
      <c r="C10" s="5" t="n">
        <v>1286373</v>
      </c>
    </row>
    <row r="11" spans="1:3">
      <c r="A11" s="4" t="s">
        <v>42</v>
      </c>
      <c r="B11" s="5" t="n">
        <v>1320394</v>
      </c>
      <c r="C11" s="5" t="n">
        <v>1378982</v>
      </c>
    </row>
    <row r="12" spans="1:3">
      <c r="A12" s="4" t="s">
        <v>43</v>
      </c>
      <c r="B12" s="5" t="n">
        <v>2622</v>
      </c>
      <c r="C12" s="5" t="n">
        <v>3068</v>
      </c>
    </row>
    <row r="13" spans="1:3">
      <c r="A13" s="4" t="s">
        <v>44</v>
      </c>
      <c r="B13" s="5" t="n">
        <v>1323016</v>
      </c>
      <c r="C13" s="5" t="n">
        <v>1382050</v>
      </c>
    </row>
    <row r="14" spans="1:3">
      <c r="A14" s="4" t="s">
        <v>45</v>
      </c>
      <c r="B14" s="5" t="n">
        <v>-1131012</v>
      </c>
      <c r="C14" s="5" t="n">
        <v>-1053116</v>
      </c>
    </row>
    <row r="15" spans="1:3">
      <c r="A15" s="4" t="s">
        <v>46</v>
      </c>
      <c r="B15" s="5" t="n">
        <v>192004</v>
      </c>
      <c r="C15" s="5" t="n">
        <v>328934</v>
      </c>
    </row>
    <row r="16" spans="1:3">
      <c r="A16" s="3" t="s">
        <v>47</v>
      </c>
    </row>
    <row r="17" spans="1:3">
      <c r="A17" s="4" t="s">
        <v>36</v>
      </c>
      <c r="B17" s="5" t="n">
        <v>1638</v>
      </c>
      <c r="C17" s="5" t="n">
        <v>9335</v>
      </c>
    </row>
    <row r="18" spans="1:3">
      <c r="A18" s="4" t="s">
        <v>48</v>
      </c>
      <c r="B18" s="5" t="n">
        <v>676</v>
      </c>
      <c r="C18" s="5" t="n">
        <v>985</v>
      </c>
    </row>
    <row r="19" spans="1:3">
      <c r="A19" s="4" t="s">
        <v>49</v>
      </c>
      <c r="B19" s="5" t="n">
        <v>102</v>
      </c>
      <c r="C19" s="5" t="n">
        <v>331</v>
      </c>
    </row>
    <row r="20" spans="1:3">
      <c r="A20" s="4" t="s">
        <v>50</v>
      </c>
      <c r="B20" s="5" t="n">
        <v>405</v>
      </c>
      <c r="C20" s="5" t="n">
        <v>4944</v>
      </c>
    </row>
    <row r="21" spans="1:3">
      <c r="A21" s="4" t="s">
        <v>51</v>
      </c>
      <c r="B21" s="5" t="n">
        <v>2821</v>
      </c>
      <c r="C21" s="5" t="n">
        <v>15595</v>
      </c>
    </row>
    <row r="22" spans="1:3">
      <c r="A22" s="4" t="s">
        <v>52</v>
      </c>
      <c r="B22" s="5" t="n">
        <v>300204</v>
      </c>
      <c r="C22" s="5" t="n">
        <v>429495</v>
      </c>
    </row>
    <row r="23" spans="1:3">
      <c r="A23" s="3" t="s">
        <v>53</v>
      </c>
    </row>
    <row r="24" spans="1:3">
      <c r="A24" s="4" t="s">
        <v>54</v>
      </c>
      <c r="B24" s="5" t="n">
        <v>8867</v>
      </c>
      <c r="C24" s="5" t="n">
        <v>2029</v>
      </c>
    </row>
    <row r="25" spans="1:3">
      <c r="A25" s="4" t="s">
        <v>55</v>
      </c>
      <c r="B25" s="5" t="n">
        <v>6690</v>
      </c>
      <c r="C25" s="5" t="n">
        <v>5985</v>
      </c>
    </row>
    <row r="26" spans="1:3">
      <c r="A26" s="4" t="s">
        <v>56</v>
      </c>
      <c r="B26" s="5" t="n">
        <v>3515</v>
      </c>
      <c r="C26" s="5" t="n">
        <v>3730</v>
      </c>
    </row>
    <row r="27" spans="1:3">
      <c r="A27" s="4" t="s">
        <v>57</v>
      </c>
      <c r="B27" s="5" t="n">
        <v>2615</v>
      </c>
      <c r="C27" s="5" t="n">
        <v>2010</v>
      </c>
    </row>
    <row r="28" spans="1:3">
      <c r="A28" s="4" t="s">
        <v>58</v>
      </c>
      <c r="B28" s="5" t="n">
        <v>3504</v>
      </c>
      <c r="C28" s="5" t="n">
        <v>167</v>
      </c>
    </row>
    <row r="29" spans="1:3">
      <c r="A29" s="4" t="s">
        <v>36</v>
      </c>
      <c r="B29" s="5" t="n">
        <v>338</v>
      </c>
      <c r="C29" s="5" t="n">
        <v>0</v>
      </c>
    </row>
    <row r="30" spans="1:3">
      <c r="A30" s="4" t="s">
        <v>59</v>
      </c>
      <c r="B30" s="5" t="n">
        <v>1654</v>
      </c>
      <c r="C30" s="5" t="n">
        <v>3194</v>
      </c>
    </row>
    <row r="31" spans="1:3">
      <c r="A31" s="4" t="s">
        <v>60</v>
      </c>
      <c r="B31" s="5" t="n">
        <v>89</v>
      </c>
      <c r="C31" s="5" t="n">
        <v>89</v>
      </c>
    </row>
    <row r="32" spans="1:3">
      <c r="A32" s="4" t="s">
        <v>61</v>
      </c>
      <c r="B32" s="5" t="n">
        <v>2462</v>
      </c>
      <c r="C32" s="5" t="n">
        <v>6764</v>
      </c>
    </row>
    <row r="33" spans="1:3">
      <c r="A33" s="4" t="s">
        <v>62</v>
      </c>
      <c r="B33" s="5" t="n">
        <v>29734</v>
      </c>
      <c r="C33" s="5" t="n">
        <v>23968</v>
      </c>
    </row>
    <row r="34" spans="1:3">
      <c r="A34" s="3" t="s">
        <v>63</v>
      </c>
    </row>
    <row r="35" spans="1:3">
      <c r="A35" s="4" t="s">
        <v>64</v>
      </c>
      <c r="B35" s="5" t="n">
        <v>404493</v>
      </c>
      <c r="C35" s="5" t="n">
        <v>516476</v>
      </c>
    </row>
    <row r="36" spans="1:3">
      <c r="A36" s="4" t="s">
        <v>36</v>
      </c>
      <c r="B36" s="5" t="n">
        <v>0</v>
      </c>
      <c r="C36" s="5" t="n">
        <v>451</v>
      </c>
    </row>
    <row r="37" spans="1:3">
      <c r="A37" s="4" t="s">
        <v>59</v>
      </c>
      <c r="B37" s="5" t="n">
        <v>969</v>
      </c>
      <c r="C37" s="5" t="n">
        <v>2788</v>
      </c>
    </row>
    <row r="38" spans="1:3">
      <c r="A38" s="4" t="s">
        <v>60</v>
      </c>
      <c r="B38" s="5" t="n">
        <v>5443</v>
      </c>
      <c r="C38" s="5" t="n">
        <v>5997</v>
      </c>
    </row>
    <row r="39" spans="1:3">
      <c r="A39" s="4" t="s">
        <v>65</v>
      </c>
      <c r="B39" s="5" t="n">
        <v>410905</v>
      </c>
      <c r="C39" s="5" t="n">
        <v>525712</v>
      </c>
    </row>
    <row r="40" spans="1:3">
      <c r="A40" s="4" t="s">
        <v>66</v>
      </c>
      <c r="B40" s="4" t="s">
        <v>67</v>
      </c>
      <c r="C40" s="4" t="s">
        <v>67</v>
      </c>
    </row>
    <row r="41" spans="1:3">
      <c r="A41" s="3" t="s">
        <v>68</v>
      </c>
    </row>
    <row r="42" spans="1:3">
      <c r="A42" s="4" t="s">
        <v>69</v>
      </c>
      <c r="B42" s="5" t="n">
        <v>150</v>
      </c>
      <c r="C42" s="5" t="n">
        <v>80</v>
      </c>
    </row>
    <row r="43" spans="1:3">
      <c r="A43" s="4" t="s">
        <v>70</v>
      </c>
      <c r="B43" s="5" t="n">
        <v>644306</v>
      </c>
      <c r="C43" s="5" t="n">
        <v>571947</v>
      </c>
    </row>
    <row r="44" spans="1:3">
      <c r="A44" s="4" t="s">
        <v>71</v>
      </c>
      <c r="B44" s="5" t="n">
        <v>-784953</v>
      </c>
      <c r="C44" s="5" t="n">
        <v>-692274</v>
      </c>
    </row>
    <row r="45" spans="1:3">
      <c r="A45" s="4" t="s">
        <v>72</v>
      </c>
      <c r="B45" s="5" t="n">
        <v>-140435</v>
      </c>
      <c r="C45" s="5" t="n">
        <v>-120185</v>
      </c>
    </row>
    <row r="46" spans="1:3">
      <c r="A46" s="4" t="s">
        <v>73</v>
      </c>
      <c r="B46" s="5" t="n">
        <v>300204</v>
      </c>
      <c r="C46" s="5" t="n">
        <v>429495</v>
      </c>
    </row>
    <row r="47" spans="1:3">
      <c r="A47" s="4" t="s">
        <v>74</v>
      </c>
    </row>
    <row r="48" spans="1:3">
      <c r="A48" s="3" t="s">
        <v>68</v>
      </c>
    </row>
    <row r="49" spans="1:3">
      <c r="A49" s="4" t="s">
        <v>75</v>
      </c>
      <c r="B49" s="5" t="n">
        <v>41</v>
      </c>
      <c r="C49" s="5" t="n">
        <v>41</v>
      </c>
    </row>
    <row r="50" spans="1:3">
      <c r="A50" s="4" t="s">
        <v>76</v>
      </c>
    </row>
    <row r="51" spans="1:3">
      <c r="A51" s="3" t="s">
        <v>68</v>
      </c>
    </row>
    <row r="52" spans="1:3">
      <c r="A52" s="4" t="s">
        <v>75</v>
      </c>
      <c r="B52" s="7" t="n">
        <v>21</v>
      </c>
      <c r="C52" s="7"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11</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17</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205</v>
      </c>
      <c r="B4" s="4" t="s">
        <v>304</v>
      </c>
    </row>
    <row r="5" spans="1:2">
      <c r="A5" s="4" t="s">
        <v>305</v>
      </c>
      <c r="B5" s="4" t="s">
        <v>306</v>
      </c>
    </row>
    <row r="6" spans="1:2">
      <c r="A6" s="4" t="s">
        <v>307</v>
      </c>
      <c r="B6" s="4" t="s">
        <v>308</v>
      </c>
    </row>
    <row r="7" spans="1:2">
      <c r="A7" s="4" t="s">
        <v>309</v>
      </c>
    </row>
    <row r="8" spans="1:2">
      <c r="A8" s="3" t="s">
        <v>303</v>
      </c>
    </row>
    <row r="9" spans="1:2">
      <c r="A9" s="4" t="s">
        <v>310</v>
      </c>
      <c r="B9" s="4" t="s">
        <v>311</v>
      </c>
    </row>
    <row r="10" spans="1:2">
      <c r="A10" s="4" t="s">
        <v>312</v>
      </c>
      <c r="B10" s="4" t="s">
        <v>313</v>
      </c>
    </row>
    <row r="11" spans="1:2">
      <c r="A11" s="4" t="s">
        <v>314</v>
      </c>
    </row>
    <row r="12" spans="1:2">
      <c r="A12" s="3" t="s">
        <v>303</v>
      </c>
    </row>
    <row r="13" spans="1:2">
      <c r="A13" s="4" t="s">
        <v>310</v>
      </c>
      <c r="B13"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7</v>
      </c>
      <c r="B1" s="2" t="s">
        <v>2</v>
      </c>
      <c r="C1" s="2" t="s">
        <v>78</v>
      </c>
      <c r="D1" s="2" t="s">
        <v>32</v>
      </c>
      <c r="E1" s="2" t="s">
        <v>79</v>
      </c>
      <c r="F1" s="2" t="s">
        <v>80</v>
      </c>
    </row>
    <row r="2" spans="1:6">
      <c r="A2" s="4" t="s">
        <v>81</v>
      </c>
      <c r="B2" s="7" t="n">
        <v>1953</v>
      </c>
      <c r="D2" s="7" t="n">
        <v>0</v>
      </c>
      <c r="E2" s="7" t="n">
        <v>0</v>
      </c>
      <c r="F2" s="7" t="n">
        <v>507</v>
      </c>
    </row>
    <row r="3" spans="1:6">
      <c r="A3" s="4" t="s">
        <v>82</v>
      </c>
      <c r="B3" s="5" t="n">
        <v>40000000</v>
      </c>
      <c r="D3" s="5" t="n">
        <v>40000000</v>
      </c>
    </row>
    <row r="4" spans="1:6">
      <c r="A4" s="4" t="s">
        <v>83</v>
      </c>
      <c r="B4" s="8" t="n">
        <v>0.001</v>
      </c>
      <c r="D4" s="8" t="n">
        <v>0.001</v>
      </c>
    </row>
    <row r="5" spans="1:6">
      <c r="A5" s="4" t="s">
        <v>84</v>
      </c>
      <c r="B5" s="5" t="n">
        <v>550000000</v>
      </c>
      <c r="C5" s="5" t="n">
        <v>550000000</v>
      </c>
      <c r="D5" s="5" t="n">
        <v>275000000</v>
      </c>
    </row>
    <row r="6" spans="1:6">
      <c r="A6" s="4" t="s">
        <v>85</v>
      </c>
      <c r="B6" s="5" t="n">
        <v>150377870</v>
      </c>
      <c r="D6" s="5" t="n">
        <v>80024218</v>
      </c>
    </row>
    <row r="7" spans="1:6">
      <c r="A7" s="4" t="s">
        <v>86</v>
      </c>
      <c r="B7" s="5" t="n">
        <v>150377870</v>
      </c>
      <c r="D7" s="5" t="n">
        <v>80024218</v>
      </c>
    </row>
    <row r="8" spans="1:6">
      <c r="A8" s="4" t="s">
        <v>74</v>
      </c>
    </row>
    <row r="9" spans="1:6">
      <c r="A9" s="4" t="s">
        <v>82</v>
      </c>
      <c r="B9" s="5" t="n">
        <v>10000000</v>
      </c>
      <c r="D9" s="5" t="n">
        <v>10000000</v>
      </c>
    </row>
    <row r="10" spans="1:6">
      <c r="A10" s="4" t="s">
        <v>87</v>
      </c>
      <c r="B10" s="9" t="n">
        <v>0.01</v>
      </c>
      <c r="D10" s="9" t="n">
        <v>0.01</v>
      </c>
    </row>
    <row r="11" spans="1:6">
      <c r="A11" s="4" t="s">
        <v>88</v>
      </c>
      <c r="B11" s="5" t="n">
        <v>4045000</v>
      </c>
      <c r="D11" s="5" t="n">
        <v>4045000</v>
      </c>
    </row>
    <row r="12" spans="1:6">
      <c r="A12" s="4" t="s">
        <v>89</v>
      </c>
      <c r="B12" s="5" t="n">
        <v>4045000</v>
      </c>
      <c r="D12" s="5" t="n">
        <v>4045000</v>
      </c>
    </row>
    <row r="13" spans="1:6">
      <c r="A13" s="4" t="s">
        <v>90</v>
      </c>
      <c r="B13" s="7" t="n">
        <v>25</v>
      </c>
      <c r="D13" s="7" t="n">
        <v>25</v>
      </c>
    </row>
    <row r="14" spans="1:6">
      <c r="A14" s="4" t="s">
        <v>76</v>
      </c>
    </row>
    <row r="15" spans="1:6">
      <c r="A15" s="4" t="s">
        <v>82</v>
      </c>
      <c r="B15" s="5" t="n">
        <v>10000000</v>
      </c>
      <c r="D15" s="5" t="n">
        <v>10000000</v>
      </c>
    </row>
    <row r="16" spans="1:6">
      <c r="A16" s="4" t="s">
        <v>87</v>
      </c>
      <c r="B16" s="9" t="n">
        <v>0.01</v>
      </c>
      <c r="D16" s="9" t="n">
        <v>0.01</v>
      </c>
    </row>
    <row r="17" spans="1:6">
      <c r="A17" s="4" t="s">
        <v>88</v>
      </c>
      <c r="B17" s="5" t="n">
        <v>2140000</v>
      </c>
      <c r="D17" s="5" t="n">
        <v>2140000</v>
      </c>
    </row>
    <row r="18" spans="1:6">
      <c r="A18" s="4" t="s">
        <v>89</v>
      </c>
      <c r="B18" s="5" t="n">
        <v>2140000</v>
      </c>
      <c r="D18" s="5" t="n">
        <v>2140000</v>
      </c>
    </row>
    <row r="19" spans="1:6">
      <c r="A19" s="4" t="s">
        <v>90</v>
      </c>
      <c r="B19" s="7" t="n">
        <v>25</v>
      </c>
      <c r="D19"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row>
    <row r="8" spans="1:2">
      <c r="A8" s="3" t="s">
        <v>328</v>
      </c>
    </row>
    <row r="9" spans="1:2">
      <c r="A9" s="4" t="s">
        <v>336</v>
      </c>
      <c r="B9" s="4" t="s">
        <v>337</v>
      </c>
    </row>
    <row r="10" spans="1:2">
      <c r="A10" s="4" t="s">
        <v>338</v>
      </c>
    </row>
    <row r="11" spans="1:2">
      <c r="A11" s="3" t="s">
        <v>328</v>
      </c>
    </row>
    <row r="12" spans="1:2">
      <c r="A12" s="4" t="s">
        <v>336</v>
      </c>
      <c r="B12"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44</v>
      </c>
    </row>
    <row r="10" spans="1:2">
      <c r="A10" s="4" t="s">
        <v>354</v>
      </c>
      <c r="B10"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row>
    <row r="7" spans="1:2">
      <c r="A7" s="3" t="s">
        <v>360</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3</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9</v>
      </c>
    </row>
    <row r="3" spans="1:4">
      <c r="A3" s="3" t="s">
        <v>92</v>
      </c>
    </row>
    <row r="4" spans="1:4">
      <c r="A4" s="4" t="s">
        <v>93</v>
      </c>
      <c r="B4" s="7" t="n">
        <v>43011</v>
      </c>
      <c r="C4" s="7" t="n">
        <v>58668</v>
      </c>
      <c r="D4" s="7" t="n">
        <v>82820</v>
      </c>
    </row>
    <row r="5" spans="1:4">
      <c r="A5" s="4" t="s">
        <v>94</v>
      </c>
      <c r="B5" s="5" t="n">
        <v>10854</v>
      </c>
      <c r="C5" s="5" t="n">
        <v>16901</v>
      </c>
      <c r="D5" s="5" t="n">
        <v>47647</v>
      </c>
    </row>
    <row r="6" spans="1:4">
      <c r="A6" s="4" t="s">
        <v>95</v>
      </c>
      <c r="B6" s="5" t="n">
        <v>7252</v>
      </c>
      <c r="C6" s="5" t="n">
        <v>7136</v>
      </c>
      <c r="D6" s="5" t="n">
        <v>21382</v>
      </c>
    </row>
    <row r="7" spans="1:4">
      <c r="A7" s="4" t="s">
        <v>96</v>
      </c>
      <c r="B7" s="5" t="n">
        <v>61117</v>
      </c>
      <c r="C7" s="5" t="n">
        <v>82705</v>
      </c>
      <c r="D7" s="5" t="n">
        <v>151849</v>
      </c>
    </row>
    <row r="8" spans="1:4">
      <c r="A8" s="4" t="s">
        <v>97</v>
      </c>
      <c r="B8" s="5" t="n">
        <v>-2863</v>
      </c>
      <c r="C8" s="5" t="n">
        <v>24589</v>
      </c>
      <c r="D8" s="5" t="n">
        <v>19569</v>
      </c>
    </row>
    <row r="9" spans="1:4">
      <c r="A9" s="4" t="s">
        <v>98</v>
      </c>
      <c r="B9" s="5" t="n">
        <v>58254</v>
      </c>
      <c r="C9" s="5" t="n">
        <v>107294</v>
      </c>
      <c r="D9" s="5" t="n">
        <v>171418</v>
      </c>
    </row>
    <row r="10" spans="1:4">
      <c r="A10" s="3" t="s">
        <v>99</v>
      </c>
    </row>
    <row r="11" spans="1:4">
      <c r="A11" s="4" t="s">
        <v>100</v>
      </c>
      <c r="B11" s="5" t="n">
        <v>1908</v>
      </c>
      <c r="C11" s="5" t="n">
        <v>2877</v>
      </c>
      <c r="D11" s="5" t="n">
        <v>6733</v>
      </c>
    </row>
    <row r="12" spans="1:4">
      <c r="A12" s="4" t="s">
        <v>101</v>
      </c>
      <c r="B12" s="5" t="n">
        <v>20605</v>
      </c>
      <c r="C12" s="5" t="n">
        <v>23728</v>
      </c>
      <c r="D12" s="5" t="n">
        <v>19323</v>
      </c>
    </row>
    <row r="13" spans="1:4">
      <c r="A13" s="4" t="s">
        <v>102</v>
      </c>
      <c r="B13" s="5" t="n">
        <v>1704</v>
      </c>
      <c r="C13" s="5" t="n">
        <v>2187</v>
      </c>
      <c r="D13" s="5" t="n">
        <v>3679</v>
      </c>
    </row>
    <row r="14" spans="1:4">
      <c r="A14" s="4" t="s">
        <v>103</v>
      </c>
      <c r="B14" s="5" t="n">
        <v>29673</v>
      </c>
      <c r="C14" s="5" t="n">
        <v>62887</v>
      </c>
      <c r="D14" s="5" t="n">
        <v>46180</v>
      </c>
    </row>
    <row r="15" spans="1:4">
      <c r="A15" s="4" t="s">
        <v>104</v>
      </c>
      <c r="B15" s="5" t="n">
        <v>48497</v>
      </c>
      <c r="C15" s="5" t="n">
        <v>426878</v>
      </c>
      <c r="D15" s="5" t="n">
        <v>0</v>
      </c>
    </row>
    <row r="16" spans="1:4">
      <c r="A16" s="4" t="s">
        <v>105</v>
      </c>
      <c r="B16" s="5" t="n">
        <v>368</v>
      </c>
      <c r="C16" s="5" t="n">
        <v>502</v>
      </c>
      <c r="D16" s="5" t="n">
        <v>506</v>
      </c>
    </row>
    <row r="17" spans="1:4">
      <c r="A17" s="4" t="s">
        <v>106</v>
      </c>
      <c r="B17" s="5" t="n">
        <v>19445</v>
      </c>
      <c r="C17" s="5" t="n">
        <v>17069</v>
      </c>
      <c r="D17" s="5" t="n">
        <v>16485</v>
      </c>
    </row>
    <row r="18" spans="1:4">
      <c r="A18" s="4" t="s">
        <v>107</v>
      </c>
      <c r="B18" s="5" t="n">
        <v>-10100</v>
      </c>
      <c r="C18" s="5" t="n">
        <v>0</v>
      </c>
      <c r="D18" s="5" t="n">
        <v>0</v>
      </c>
    </row>
    <row r="19" spans="1:4">
      <c r="A19" s="4" t="s">
        <v>108</v>
      </c>
      <c r="B19" s="5" t="n">
        <v>112100</v>
      </c>
      <c r="C19" s="5" t="n">
        <v>536128</v>
      </c>
      <c r="D19" s="5" t="n">
        <v>92906</v>
      </c>
    </row>
    <row r="20" spans="1:4">
      <c r="A20" s="4" t="s">
        <v>109</v>
      </c>
      <c r="B20" s="5" t="n">
        <v>-53846</v>
      </c>
      <c r="C20" s="5" t="n">
        <v>-428834</v>
      </c>
      <c r="D20" s="5" t="n">
        <v>78512</v>
      </c>
    </row>
    <row r="21" spans="1:4">
      <c r="A21" s="3" t="s">
        <v>110</v>
      </c>
    </row>
    <row r="22" spans="1:4">
      <c r="A22" s="4" t="s">
        <v>111</v>
      </c>
      <c r="B22" s="5" t="n">
        <v>-35246</v>
      </c>
      <c r="C22" s="5" t="n">
        <v>-30686</v>
      </c>
      <c r="D22" s="5" t="n">
        <v>-27571</v>
      </c>
    </row>
    <row r="23" spans="1:4">
      <c r="A23" s="4" t="s">
        <v>112</v>
      </c>
      <c r="B23" s="5" t="n">
        <v>31</v>
      </c>
      <c r="C23" s="5" t="n">
        <v>13</v>
      </c>
      <c r="D23" s="5" t="n">
        <v>19</v>
      </c>
    </row>
    <row r="24" spans="1:4">
      <c r="A24" s="4" t="s">
        <v>113</v>
      </c>
      <c r="B24" s="5" t="n">
        <v>0</v>
      </c>
      <c r="C24" s="5" t="n">
        <v>0</v>
      </c>
      <c r="D24" s="5" t="n">
        <v>-7</v>
      </c>
    </row>
    <row r="25" spans="1:4">
      <c r="A25" s="4" t="s">
        <v>114</v>
      </c>
      <c r="B25" s="5" t="n">
        <v>-89061</v>
      </c>
      <c r="C25" s="5" t="n">
        <v>-459507</v>
      </c>
      <c r="D25" s="5" t="n">
        <v>50953</v>
      </c>
    </row>
    <row r="26" spans="1:4">
      <c r="A26" s="4" t="s">
        <v>115</v>
      </c>
      <c r="B26" s="5" t="n">
        <v>0</v>
      </c>
      <c r="C26" s="5" t="n">
        <v>0</v>
      </c>
      <c r="D26" s="5" t="n">
        <v>0</v>
      </c>
    </row>
    <row r="27" spans="1:4">
      <c r="A27" s="4" t="s">
        <v>116</v>
      </c>
      <c r="B27" s="5" t="n">
        <v>-89061</v>
      </c>
      <c r="C27" s="5" t="n">
        <v>-459507</v>
      </c>
      <c r="D27" s="5" t="n">
        <v>50953</v>
      </c>
    </row>
    <row r="28" spans="1:4">
      <c r="A28" s="4" t="s">
        <v>117</v>
      </c>
      <c r="B28" s="5" t="n">
        <v>-3618</v>
      </c>
      <c r="C28" s="5" t="n">
        <v>-14473</v>
      </c>
      <c r="D28" s="5" t="n">
        <v>-14424</v>
      </c>
    </row>
    <row r="29" spans="1:4">
      <c r="A29" s="4" t="s">
        <v>118</v>
      </c>
      <c r="B29" s="5" t="n">
        <v>-10855</v>
      </c>
      <c r="C29" s="5" t="n">
        <v>0</v>
      </c>
      <c r="D29" s="5" t="n">
        <v>0</v>
      </c>
    </row>
    <row r="30" spans="1:4">
      <c r="A30" s="4" t="s">
        <v>119</v>
      </c>
      <c r="B30" s="7" t="n">
        <v>-103534</v>
      </c>
      <c r="C30" s="7" t="n">
        <v>-473980</v>
      </c>
      <c r="D30" s="7" t="n">
        <v>36529</v>
      </c>
    </row>
    <row r="31" spans="1:4">
      <c r="A31" s="3" t="s">
        <v>120</v>
      </c>
    </row>
    <row r="32" spans="1:4">
      <c r="A32" s="4" t="s">
        <v>121</v>
      </c>
      <c r="B32" s="9" t="n">
        <v>-0.93</v>
      </c>
      <c r="C32" s="9" t="n">
        <v>-6.11</v>
      </c>
      <c r="D32" s="9" t="n">
        <v>0.58</v>
      </c>
    </row>
    <row r="33" spans="1:4">
      <c r="A33" s="4" t="s">
        <v>122</v>
      </c>
      <c r="B33" s="9" t="n">
        <v>-0.93</v>
      </c>
      <c r="C33" s="9" t="n">
        <v>-6.11</v>
      </c>
      <c r="D33" s="9" t="n">
        <v>0.55</v>
      </c>
    </row>
    <row r="34" spans="1:4">
      <c r="A34" s="3" t="s">
        <v>123</v>
      </c>
    </row>
    <row r="35" spans="1:4">
      <c r="A35" s="4" t="s">
        <v>124</v>
      </c>
      <c r="B35" s="5" t="n">
        <v>111367452</v>
      </c>
      <c r="C35" s="5" t="n">
        <v>77511677</v>
      </c>
      <c r="D35" s="5" t="n">
        <v>63270733</v>
      </c>
    </row>
    <row r="36" spans="1:4">
      <c r="A36" s="4" t="s">
        <v>125</v>
      </c>
      <c r="B36" s="5" t="n">
        <v>111367452</v>
      </c>
      <c r="C36" s="5" t="n">
        <v>77511677</v>
      </c>
      <c r="D36" s="5" t="n">
        <v>66492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row>
    <row r="12" spans="1:2">
      <c r="A12" s="3" t="s">
        <v>384</v>
      </c>
    </row>
    <row r="13" spans="1:2">
      <c r="A13" s="4" t="s">
        <v>391</v>
      </c>
      <c r="B13"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01</v>
      </c>
      <c r="B1" s="2" t="s">
        <v>402</v>
      </c>
      <c r="C1" s="2" t="s">
        <v>403</v>
      </c>
      <c r="D1" s="2" t="s">
        <v>2</v>
      </c>
      <c r="E1" s="2" t="s">
        <v>32</v>
      </c>
      <c r="F1" s="2" t="s">
        <v>79</v>
      </c>
    </row>
    <row r="2" spans="1:6">
      <c r="A2" s="3" t="s">
        <v>404</v>
      </c>
    </row>
    <row r="3" spans="1:6">
      <c r="A3" s="4" t="s">
        <v>182</v>
      </c>
      <c r="D3" s="7" t="n">
        <v>121273</v>
      </c>
      <c r="E3" s="7" t="n">
        <v>47314</v>
      </c>
      <c r="F3" s="7" t="n">
        <v>5530</v>
      </c>
    </row>
    <row r="4" spans="1:6">
      <c r="A4" s="4" t="s">
        <v>314</v>
      </c>
    </row>
    <row r="5" spans="1:6">
      <c r="A5" s="3" t="s">
        <v>404</v>
      </c>
    </row>
    <row r="6" spans="1:6">
      <c r="A6" s="4" t="s">
        <v>182</v>
      </c>
      <c r="B6" s="7" t="n">
        <v>75700</v>
      </c>
      <c r="C6" s="7" t="n">
        <v>80000</v>
      </c>
    </row>
    <row r="7" spans="1:6">
      <c r="A7" s="4" t="s">
        <v>405</v>
      </c>
      <c r="B7" s="7"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7"/>
    <col customWidth="1" max="5" min="5" width="24"/>
    <col customWidth="1" max="6" min="6" width="80"/>
    <col customWidth="1" max="7" min="7" width="20"/>
    <col customWidth="1" max="8" min="8" width="80"/>
    <col customWidth="1" max="9" min="9" width="37"/>
    <col customWidth="1" max="10" min="10" width="27"/>
    <col customWidth="1" max="11" min="11" width="21"/>
    <col customWidth="1" max="12" min="12" width="21"/>
  </cols>
  <sheetData>
    <row r="1" spans="1:12">
      <c r="A1" s="1" t="s">
        <v>406</v>
      </c>
      <c r="B1" s="2" t="s">
        <v>407</v>
      </c>
      <c r="C1" s="2" t="s">
        <v>408</v>
      </c>
      <c r="D1" s="2" t="s">
        <v>409</v>
      </c>
      <c r="E1" s="2" t="s">
        <v>410</v>
      </c>
      <c r="F1" s="2" t="s">
        <v>411</v>
      </c>
      <c r="G1" s="2" t="s">
        <v>412</v>
      </c>
      <c r="H1" s="2" t="s">
        <v>413</v>
      </c>
      <c r="I1" s="2" t="s">
        <v>414</v>
      </c>
      <c r="J1" s="2" t="s">
        <v>415</v>
      </c>
      <c r="K1" s="2" t="s">
        <v>416</v>
      </c>
      <c r="L1" s="2" t="s">
        <v>417</v>
      </c>
    </row>
    <row r="2" spans="1:12">
      <c r="A2" s="3" t="s">
        <v>418</v>
      </c>
    </row>
    <row r="3" spans="1:12">
      <c r="A3" s="4" t="s">
        <v>419</v>
      </c>
      <c r="H3" s="7" t="n">
        <v>325000000</v>
      </c>
      <c r="I3" s="7" t="n">
        <v>325000000</v>
      </c>
    </row>
    <row r="4" spans="1:12">
      <c r="A4" s="4" t="s">
        <v>420</v>
      </c>
      <c r="H4" s="8" t="n">
        <v>0.001</v>
      </c>
      <c r="I4" s="8" t="n">
        <v>0.001</v>
      </c>
    </row>
    <row r="5" spans="1:12">
      <c r="A5" s="4" t="s">
        <v>421</v>
      </c>
      <c r="H5" s="7" t="n">
        <v>69224000</v>
      </c>
      <c r="I5" s="7" t="n">
        <v>0</v>
      </c>
      <c r="J5" s="7" t="n">
        <v>101319000</v>
      </c>
    </row>
    <row r="6" spans="1:12">
      <c r="A6" s="4" t="s">
        <v>422</v>
      </c>
      <c r="H6" s="7" t="n">
        <v>319863000</v>
      </c>
      <c r="I6" s="7" t="n">
        <v>316476000</v>
      </c>
    </row>
    <row r="7" spans="1:12">
      <c r="A7" s="4" t="s">
        <v>423</v>
      </c>
      <c r="H7" s="5" t="n">
        <v>150377870</v>
      </c>
      <c r="I7" s="5" t="n">
        <v>80024218</v>
      </c>
    </row>
    <row r="8" spans="1:12">
      <c r="A8" s="4" t="s">
        <v>424</v>
      </c>
      <c r="H8" s="5" t="n">
        <v>150377870</v>
      </c>
      <c r="I8" s="5" t="n">
        <v>80024218</v>
      </c>
    </row>
    <row r="9" spans="1:12">
      <c r="A9" s="4" t="s">
        <v>34</v>
      </c>
      <c r="H9" s="7" t="n">
        <v>71529000</v>
      </c>
      <c r="I9" s="7" t="n">
        <v>50074000</v>
      </c>
      <c r="J9" s="5" t="n">
        <v>11008000</v>
      </c>
      <c r="L9" s="7" t="n">
        <v>32393000</v>
      </c>
    </row>
    <row r="10" spans="1:12">
      <c r="A10" s="4" t="s">
        <v>425</v>
      </c>
      <c r="H10" s="4" t="s">
        <v>426</v>
      </c>
    </row>
    <row r="11" spans="1:12">
      <c r="A11" s="4" t="s">
        <v>427</v>
      </c>
      <c r="H11" s="7" t="n">
        <v>3100000</v>
      </c>
      <c r="I11" s="7" t="n">
        <v>3900000</v>
      </c>
      <c r="J11" s="7" t="n">
        <v>4300000</v>
      </c>
    </row>
    <row r="12" spans="1:12">
      <c r="A12" s="4" t="s">
        <v>428</v>
      </c>
      <c r="H12" s="4" t="s">
        <v>429</v>
      </c>
      <c r="I12" s="4" t="s">
        <v>430</v>
      </c>
      <c r="J12" s="4" t="s">
        <v>431</v>
      </c>
    </row>
    <row r="13" spans="1:12">
      <c r="A13" s="4" t="s">
        <v>432</v>
      </c>
      <c r="H13" s="7" t="n">
        <v>657000</v>
      </c>
    </row>
    <row r="14" spans="1:12">
      <c r="A14" s="4" t="s">
        <v>433</v>
      </c>
      <c r="H14" s="4" t="s">
        <v>434</v>
      </c>
    </row>
    <row r="15" spans="1:12">
      <c r="A15" s="4" t="s">
        <v>435</v>
      </c>
    </row>
    <row r="16" spans="1:12">
      <c r="A16" s="3" t="s">
        <v>418</v>
      </c>
    </row>
    <row r="17" spans="1:12">
      <c r="A17" s="4" t="s">
        <v>436</v>
      </c>
      <c r="H17" s="5" t="n">
        <v>2</v>
      </c>
    </row>
    <row r="18" spans="1:12">
      <c r="A18" s="4" t="s">
        <v>437</v>
      </c>
    </row>
    <row r="19" spans="1:12">
      <c r="A19" s="3" t="s">
        <v>418</v>
      </c>
    </row>
    <row r="20" spans="1:12">
      <c r="A20" s="4" t="s">
        <v>438</v>
      </c>
      <c r="H20" s="4" t="s">
        <v>439</v>
      </c>
    </row>
    <row r="21" spans="1:12">
      <c r="A21" s="4" t="s">
        <v>440</v>
      </c>
    </row>
    <row r="22" spans="1:12">
      <c r="A22" s="3" t="s">
        <v>418</v>
      </c>
    </row>
    <row r="23" spans="1:12">
      <c r="A23" s="4" t="s">
        <v>438</v>
      </c>
      <c r="H23" s="4" t="s">
        <v>441</v>
      </c>
    </row>
    <row r="24" spans="1:12">
      <c r="A24" s="4" t="s">
        <v>128</v>
      </c>
    </row>
    <row r="25" spans="1:12">
      <c r="A25" s="3" t="s">
        <v>418</v>
      </c>
    </row>
    <row r="26" spans="1:12">
      <c r="A26" s="4" t="s">
        <v>442</v>
      </c>
      <c r="H26" s="5" t="n">
        <v>50000000</v>
      </c>
      <c r="J26" s="5" t="n">
        <v>17000000</v>
      </c>
    </row>
    <row r="27" spans="1:12">
      <c r="A27" s="4" t="s">
        <v>443</v>
      </c>
    </row>
    <row r="28" spans="1:12">
      <c r="A28" s="3" t="s">
        <v>418</v>
      </c>
    </row>
    <row r="29" spans="1:12">
      <c r="A29" s="4" t="s">
        <v>444</v>
      </c>
      <c r="H29" s="4" t="s">
        <v>445</v>
      </c>
    </row>
    <row r="30" spans="1:12">
      <c r="A30" s="4" t="s">
        <v>255</v>
      </c>
    </row>
    <row r="31" spans="1:12">
      <c r="A31" s="3" t="s">
        <v>418</v>
      </c>
    </row>
    <row r="32" spans="1:12">
      <c r="A32" s="4" t="s">
        <v>446</v>
      </c>
      <c r="E32" s="10" t="n">
        <v>1.7002</v>
      </c>
    </row>
    <row r="33" spans="1:12">
      <c r="A33" s="4" t="s">
        <v>447</v>
      </c>
      <c r="B33" s="4" t="s">
        <v>448</v>
      </c>
    </row>
    <row r="34" spans="1:12">
      <c r="A34" s="4" t="s">
        <v>449</v>
      </c>
      <c r="B34" s="4" t="s">
        <v>450</v>
      </c>
    </row>
    <row r="35" spans="1:12">
      <c r="A35" s="4" t="s">
        <v>451</v>
      </c>
    </row>
    <row r="36" spans="1:12">
      <c r="A36" s="3" t="s">
        <v>418</v>
      </c>
    </row>
    <row r="37" spans="1:12">
      <c r="A37" s="4" t="s">
        <v>452</v>
      </c>
      <c r="C37" s="5" t="n">
        <v>2</v>
      </c>
    </row>
    <row r="38" spans="1:12">
      <c r="A38" s="4" t="s">
        <v>453</v>
      </c>
      <c r="C38" s="5" t="n">
        <v>8</v>
      </c>
    </row>
    <row r="39" spans="1:12">
      <c r="A39" s="4" t="s">
        <v>454</v>
      </c>
    </row>
    <row r="40" spans="1:12">
      <c r="A40" s="3" t="s">
        <v>418</v>
      </c>
    </row>
    <row r="41" spans="1:12">
      <c r="A41" s="4" t="s">
        <v>452</v>
      </c>
      <c r="C41" s="5" t="n">
        <v>1</v>
      </c>
    </row>
    <row r="42" spans="1:12">
      <c r="A42" s="4" t="s">
        <v>455</v>
      </c>
    </row>
    <row r="43" spans="1:12">
      <c r="A43" s="3" t="s">
        <v>418</v>
      </c>
    </row>
    <row r="44" spans="1:12">
      <c r="A44" s="4" t="s">
        <v>456</v>
      </c>
      <c r="C44" s="4" t="s">
        <v>450</v>
      </c>
    </row>
    <row r="45" spans="1:12">
      <c r="A45" s="4" t="s">
        <v>457</v>
      </c>
    </row>
    <row r="46" spans="1:12">
      <c r="A46" s="3" t="s">
        <v>418</v>
      </c>
    </row>
    <row r="47" spans="1:12">
      <c r="A47" s="4" t="s">
        <v>456</v>
      </c>
      <c r="C47" s="4" t="s">
        <v>458</v>
      </c>
    </row>
    <row r="48" spans="1:12">
      <c r="A48" s="4" t="s">
        <v>459</v>
      </c>
    </row>
    <row r="49" spans="1:12">
      <c r="A49" s="3" t="s">
        <v>418</v>
      </c>
    </row>
    <row r="50" spans="1:12">
      <c r="A50" s="4" t="s">
        <v>456</v>
      </c>
      <c r="C50" s="4" t="s">
        <v>450</v>
      </c>
    </row>
    <row r="51" spans="1:12">
      <c r="A51" s="4" t="s">
        <v>460</v>
      </c>
    </row>
    <row r="52" spans="1:12">
      <c r="A52" s="3" t="s">
        <v>418</v>
      </c>
    </row>
    <row r="53" spans="1:12">
      <c r="A53" s="4" t="s">
        <v>461</v>
      </c>
      <c r="B53" s="7" t="n">
        <v>69200000</v>
      </c>
    </row>
    <row r="54" spans="1:12">
      <c r="A54" s="4" t="s">
        <v>462</v>
      </c>
    </row>
    <row r="55" spans="1:12">
      <c r="A55" s="3" t="s">
        <v>418</v>
      </c>
    </row>
    <row r="56" spans="1:12">
      <c r="A56" s="4" t="s">
        <v>463</v>
      </c>
      <c r="B56" s="4" t="s">
        <v>464</v>
      </c>
    </row>
    <row r="57" spans="1:12">
      <c r="A57" s="4" t="s">
        <v>465</v>
      </c>
      <c r="B57" s="4" t="s">
        <v>466</v>
      </c>
    </row>
    <row r="58" spans="1:12">
      <c r="A58" s="4" t="s">
        <v>467</v>
      </c>
      <c r="B58" s="4" t="s">
        <v>468</v>
      </c>
    </row>
    <row r="59" spans="1:12">
      <c r="A59" s="4" t="s">
        <v>469</v>
      </c>
    </row>
    <row r="60" spans="1:12">
      <c r="A60" s="3" t="s">
        <v>418</v>
      </c>
    </row>
    <row r="61" spans="1:12">
      <c r="A61" s="4" t="s">
        <v>470</v>
      </c>
      <c r="D61" s="4" t="s">
        <v>471</v>
      </c>
      <c r="E61" s="4" t="s">
        <v>471</v>
      </c>
    </row>
    <row r="62" spans="1:12">
      <c r="A62" s="4" t="s">
        <v>446</v>
      </c>
      <c r="E62" s="10" t="n">
        <v>1.7002</v>
      </c>
    </row>
    <row r="63" spans="1:12">
      <c r="A63" s="4" t="s">
        <v>472</v>
      </c>
      <c r="G63" s="4" t="s">
        <v>473</v>
      </c>
    </row>
    <row r="64" spans="1:12">
      <c r="A64" s="4" t="s">
        <v>423</v>
      </c>
      <c r="G64" s="5" t="n">
        <v>156715833</v>
      </c>
    </row>
    <row r="65" spans="1:12">
      <c r="A65" s="4" t="s">
        <v>424</v>
      </c>
      <c r="G65" s="5" t="n">
        <v>156715833</v>
      </c>
    </row>
    <row r="66" spans="1:12">
      <c r="A66" s="4" t="s">
        <v>474</v>
      </c>
    </row>
    <row r="67" spans="1:12">
      <c r="A67" s="3" t="s">
        <v>418</v>
      </c>
    </row>
    <row r="68" spans="1:12">
      <c r="A68" s="4" t="s">
        <v>456</v>
      </c>
      <c r="G68" s="4" t="s">
        <v>426</v>
      </c>
    </row>
    <row r="69" spans="1:12">
      <c r="A69" s="4" t="s">
        <v>475</v>
      </c>
    </row>
    <row r="70" spans="1:12">
      <c r="A70" s="3" t="s">
        <v>418</v>
      </c>
    </row>
    <row r="71" spans="1:12">
      <c r="A71" s="4" t="s">
        <v>461</v>
      </c>
      <c r="B71" s="7" t="n">
        <v>69200000</v>
      </c>
    </row>
    <row r="72" spans="1:12">
      <c r="A72" s="4" t="s">
        <v>476</v>
      </c>
    </row>
    <row r="73" spans="1:12">
      <c r="A73" s="3" t="s">
        <v>418</v>
      </c>
    </row>
    <row r="74" spans="1:12">
      <c r="A74" s="4" t="s">
        <v>422</v>
      </c>
      <c r="D74" s="7" t="n">
        <v>250000000</v>
      </c>
    </row>
    <row r="75" spans="1:12">
      <c r="A75" s="4" t="s">
        <v>477</v>
      </c>
    </row>
    <row r="76" spans="1:12">
      <c r="A76" s="3" t="s">
        <v>418</v>
      </c>
    </row>
    <row r="77" spans="1:12">
      <c r="A77" s="4" t="s">
        <v>420</v>
      </c>
      <c r="D77" s="8" t="n">
        <v>0.001</v>
      </c>
    </row>
    <row r="78" spans="1:12">
      <c r="A78" s="4" t="s">
        <v>442</v>
      </c>
      <c r="D78" s="5" t="n">
        <v>29408305</v>
      </c>
    </row>
    <row r="79" spans="1:12">
      <c r="A79" s="4" t="s">
        <v>421</v>
      </c>
      <c r="D79" s="7" t="n">
        <v>50000000</v>
      </c>
    </row>
    <row r="80" spans="1:12">
      <c r="A80" s="4" t="s">
        <v>478</v>
      </c>
    </row>
    <row r="81" spans="1:12">
      <c r="A81" s="3" t="s">
        <v>418</v>
      </c>
    </row>
    <row r="82" spans="1:12">
      <c r="A82" s="4" t="s">
        <v>479</v>
      </c>
      <c r="F82" s="5" t="n">
        <v>1</v>
      </c>
    </row>
    <row r="83" spans="1:12">
      <c r="A83" s="4" t="s">
        <v>444</v>
      </c>
      <c r="F83" s="4" t="s">
        <v>480</v>
      </c>
    </row>
    <row r="84" spans="1:12">
      <c r="A84" s="4" t="s">
        <v>481</v>
      </c>
      <c r="F84" s="9" t="n">
        <v>10.74</v>
      </c>
    </row>
    <row r="85" spans="1:12">
      <c r="A85" s="4" t="s">
        <v>482</v>
      </c>
      <c r="F85" s="4" t="s">
        <v>483</v>
      </c>
    </row>
    <row r="86" spans="1:12">
      <c r="A86" s="4" t="s">
        <v>484</v>
      </c>
    </row>
    <row r="87" spans="1:12">
      <c r="A87" s="3" t="s">
        <v>418</v>
      </c>
    </row>
    <row r="88" spans="1:12">
      <c r="A88" s="4" t="s">
        <v>485</v>
      </c>
      <c r="K88" s="7" t="n">
        <v>30000000</v>
      </c>
    </row>
    <row r="89" spans="1:12">
      <c r="A89" s="4" t="s">
        <v>486</v>
      </c>
    </row>
    <row r="90" spans="1:12">
      <c r="A90" s="3" t="s">
        <v>418</v>
      </c>
    </row>
    <row r="91" spans="1:12">
      <c r="A91" s="4" t="s">
        <v>487</v>
      </c>
      <c r="H91" s="4" t="s">
        <v>488</v>
      </c>
    </row>
    <row r="92" spans="1:12">
      <c r="A92" s="4" t="s">
        <v>489</v>
      </c>
    </row>
    <row r="93" spans="1:12">
      <c r="A93" s="3" t="s">
        <v>418</v>
      </c>
    </row>
    <row r="94" spans="1:12">
      <c r="A94" s="4" t="s">
        <v>463</v>
      </c>
      <c r="B94" s="4" t="s">
        <v>490</v>
      </c>
    </row>
    <row r="95" spans="1:12">
      <c r="A95" s="4" t="s">
        <v>491</v>
      </c>
      <c r="B95" s="11" t="n">
        <v>452.4355</v>
      </c>
    </row>
    <row r="96" spans="1:12">
      <c r="A96" s="4" t="s">
        <v>492</v>
      </c>
      <c r="B96" s="7" t="n">
        <v>1000</v>
      </c>
    </row>
    <row r="97" spans="1:12">
      <c r="A97" s="4" t="s">
        <v>493</v>
      </c>
      <c r="B97" s="10" t="n">
        <v>2.2103</v>
      </c>
    </row>
    <row r="98" spans="1:12">
      <c r="A98" s="4" t="s">
        <v>487</v>
      </c>
      <c r="B98" s="4" t="s">
        <v>494</v>
      </c>
    </row>
    <row r="99" spans="1:12">
      <c r="A99" s="4" t="s">
        <v>495</v>
      </c>
      <c r="B99" s="4" t="s">
        <v>496</v>
      </c>
    </row>
    <row r="100" spans="1:12">
      <c r="A100" s="4" t="s">
        <v>497</v>
      </c>
      <c r="B100" s="4" t="s">
        <v>498</v>
      </c>
    </row>
    <row r="101" spans="1:12">
      <c r="A101" s="4" t="s">
        <v>465</v>
      </c>
      <c r="B101" s="4" t="s">
        <v>499</v>
      </c>
    </row>
    <row r="102" spans="1:12">
      <c r="A102" s="4" t="s">
        <v>500</v>
      </c>
      <c r="B102" s="4" t="s">
        <v>501</v>
      </c>
    </row>
    <row r="103" spans="1:12">
      <c r="A103" s="4" t="s">
        <v>502</v>
      </c>
      <c r="B103" s="7" t="n">
        <v>15000000</v>
      </c>
    </row>
    <row r="104" spans="1:12">
      <c r="A104" s="4" t="s">
        <v>503</v>
      </c>
      <c r="B104" s="4" t="s">
        <v>504</v>
      </c>
    </row>
    <row r="105" spans="1:12">
      <c r="A105" s="4" t="s">
        <v>449</v>
      </c>
      <c r="B105" s="4" t="s">
        <v>450</v>
      </c>
    </row>
    <row r="106" spans="1:12">
      <c r="A106" s="4" t="s">
        <v>505</v>
      </c>
    </row>
    <row r="107" spans="1:12">
      <c r="A107" s="3" t="s">
        <v>418</v>
      </c>
    </row>
    <row r="108" spans="1:12">
      <c r="A108" s="4" t="s">
        <v>419</v>
      </c>
      <c r="D108" s="7" t="n">
        <v>125000000</v>
      </c>
    </row>
    <row r="109" spans="1:12">
      <c r="A109" s="4" t="s">
        <v>506</v>
      </c>
    </row>
    <row r="110" spans="1:12">
      <c r="A110" s="3" t="s">
        <v>418</v>
      </c>
    </row>
    <row r="111" spans="1:12">
      <c r="A111" s="4" t="s">
        <v>419</v>
      </c>
      <c r="H111" s="7" t="n">
        <v>325000000</v>
      </c>
    </row>
    <row r="112" spans="1:12">
      <c r="A112" s="4" t="s">
        <v>463</v>
      </c>
      <c r="H112" s="4" t="s">
        <v>507</v>
      </c>
    </row>
    <row r="113" spans="1:12">
      <c r="A113" s="4" t="s">
        <v>465</v>
      </c>
      <c r="H113" s="4" t="s">
        <v>508</v>
      </c>
    </row>
    <row r="114" spans="1:12">
      <c r="A114" s="4" t="s">
        <v>509</v>
      </c>
    </row>
    <row r="115" spans="1:12">
      <c r="A115" s="3" t="s">
        <v>418</v>
      </c>
    </row>
    <row r="116" spans="1:12">
      <c r="A116" s="4" t="s">
        <v>461</v>
      </c>
      <c r="B116" s="7" t="n">
        <v>325000000</v>
      </c>
    </row>
    <row r="117" spans="1:12">
      <c r="A117" s="4" t="s">
        <v>510</v>
      </c>
    </row>
    <row r="118" spans="1:12">
      <c r="A118" s="3" t="s">
        <v>418</v>
      </c>
    </row>
    <row r="119" spans="1:12">
      <c r="A119" s="4" t="s">
        <v>419</v>
      </c>
      <c r="B119" s="7" t="n">
        <v>325000000</v>
      </c>
    </row>
    <row r="120" spans="1:12">
      <c r="A120" s="4" t="s">
        <v>463</v>
      </c>
      <c r="B120" s="4" t="s">
        <v>507</v>
      </c>
    </row>
    <row r="121" spans="1:12">
      <c r="A121" s="4" t="s">
        <v>465</v>
      </c>
      <c r="B121" s="4" t="s">
        <v>508</v>
      </c>
    </row>
    <row r="122" spans="1:12">
      <c r="A122" s="4" t="s">
        <v>511</v>
      </c>
    </row>
    <row r="123" spans="1:12">
      <c r="A123" s="3" t="s">
        <v>418</v>
      </c>
    </row>
    <row r="124" spans="1:12">
      <c r="A124" s="4" t="s">
        <v>461</v>
      </c>
      <c r="B124" s="7" t="n">
        <v>325000000</v>
      </c>
    </row>
    <row r="125" spans="1:12">
      <c r="A125" s="4" t="s">
        <v>463</v>
      </c>
      <c r="B125" s="4" t="s">
        <v>507</v>
      </c>
    </row>
    <row r="126" spans="1:12">
      <c r="A126" s="4" t="s">
        <v>512</v>
      </c>
      <c r="B126" s="4" t="s">
        <v>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9</v>
      </c>
    </row>
    <row r="3" spans="1:4">
      <c r="A3" s="3" t="s">
        <v>515</v>
      </c>
    </row>
    <row r="4" spans="1:4">
      <c r="A4" s="4" t="s">
        <v>516</v>
      </c>
      <c r="B4" s="7" t="n">
        <v>0</v>
      </c>
      <c r="C4" s="7" t="n">
        <v>0</v>
      </c>
      <c r="D4" s="7" t="n">
        <v>507</v>
      </c>
    </row>
    <row r="5" spans="1:4">
      <c r="A5" s="4" t="s">
        <v>517</v>
      </c>
      <c r="B5" s="5" t="n">
        <v>1953</v>
      </c>
      <c r="C5" s="5" t="n">
        <v>0</v>
      </c>
      <c r="D5" s="5" t="n">
        <v>0</v>
      </c>
    </row>
    <row r="6" spans="1:4">
      <c r="A6" s="4" t="s">
        <v>518</v>
      </c>
      <c r="B6" s="5" t="n">
        <v>0</v>
      </c>
      <c r="C6" s="5" t="n">
        <v>0</v>
      </c>
      <c r="D6" s="5" t="n">
        <v>-507</v>
      </c>
    </row>
    <row r="7" spans="1:4">
      <c r="A7" s="4" t="s">
        <v>519</v>
      </c>
      <c r="B7" s="7" t="n">
        <v>1953</v>
      </c>
      <c r="C7" s="7" t="n">
        <v>0</v>
      </c>
      <c r="D7"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203</v>
      </c>
    </row>
    <row r="3" spans="1:3">
      <c r="A3" s="4" t="s">
        <v>521</v>
      </c>
      <c r="B3" s="7" t="n">
        <v>2971</v>
      </c>
      <c r="C3" s="7" t="n">
        <v>1686</v>
      </c>
    </row>
    <row r="4" spans="1:3">
      <c r="A4" s="4" t="s">
        <v>522</v>
      </c>
      <c r="B4" s="5" t="n">
        <v>-2295</v>
      </c>
      <c r="C4" s="5" t="n">
        <v>-701</v>
      </c>
    </row>
    <row r="5" spans="1:3">
      <c r="A5" s="4" t="s">
        <v>48</v>
      </c>
      <c r="B5" s="7" t="n">
        <v>676</v>
      </c>
      <c r="C5" s="7" t="n">
        <v>9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6"/>
    <col customWidth="1" max="7" min="7" width="80"/>
    <col customWidth="1" max="8" min="8" width="21"/>
    <col customWidth="1" max="9" min="9" width="21"/>
    <col customWidth="1" max="10" min="10" width="26"/>
    <col customWidth="1" max="11" min="11" width="28"/>
    <col customWidth="1" max="12" min="12" width="21"/>
    <col customWidth="1" max="13" min="13" width="21"/>
    <col customWidth="1" max="14" min="14" width="18"/>
    <col customWidth="1" max="15" min="15" width="26"/>
  </cols>
  <sheetData>
    <row r="1" spans="1:15">
      <c r="A1" s="1" t="s">
        <v>523</v>
      </c>
      <c r="B1" s="2" t="s">
        <v>524</v>
      </c>
      <c r="C1" s="2" t="s">
        <v>525</v>
      </c>
      <c r="D1" s="2" t="s">
        <v>526</v>
      </c>
      <c r="E1" s="2" t="s">
        <v>527</v>
      </c>
      <c r="F1" s="2" t="s">
        <v>528</v>
      </c>
      <c r="G1" s="2" t="s">
        <v>529</v>
      </c>
      <c r="H1" s="2" t="s">
        <v>530</v>
      </c>
      <c r="I1" s="2" t="s">
        <v>531</v>
      </c>
      <c r="J1" s="2" t="s">
        <v>532</v>
      </c>
      <c r="K1" s="2" t="s">
        <v>526</v>
      </c>
      <c r="L1" s="2" t="s">
        <v>533</v>
      </c>
      <c r="M1" s="2" t="s">
        <v>534</v>
      </c>
      <c r="N1" s="2" t="s">
        <v>535</v>
      </c>
      <c r="O1" s="2" t="s">
        <v>536</v>
      </c>
    </row>
    <row r="2" spans="1:15">
      <c r="A2" s="3" t="s">
        <v>537</v>
      </c>
    </row>
    <row r="3" spans="1:15">
      <c r="A3" s="4" t="s">
        <v>60</v>
      </c>
      <c r="D3" s="7" t="n">
        <v>1500000</v>
      </c>
      <c r="K3" s="7" t="n">
        <v>1500000</v>
      </c>
      <c r="L3" s="7" t="n">
        <v>2400000</v>
      </c>
      <c r="M3" s="7" t="n">
        <v>2400000</v>
      </c>
    </row>
    <row r="4" spans="1:15">
      <c r="A4" s="4" t="s">
        <v>538</v>
      </c>
      <c r="L4" s="5" t="n">
        <v>14400000</v>
      </c>
    </row>
    <row r="5" spans="1:15">
      <c r="A5" s="4" t="s">
        <v>539</v>
      </c>
      <c r="D5" s="12" t="n">
        <v>25.6</v>
      </c>
      <c r="K5" s="12" t="n">
        <v>25.6</v>
      </c>
    </row>
    <row r="6" spans="1:15">
      <c r="A6" s="4" t="s">
        <v>540</v>
      </c>
      <c r="K6" s="4" t="s">
        <v>426</v>
      </c>
    </row>
    <row r="7" spans="1:15">
      <c r="A7" s="4" t="s">
        <v>541</v>
      </c>
      <c r="K7" s="7" t="n">
        <v>121273000</v>
      </c>
      <c r="L7" s="5" t="n">
        <v>47314000</v>
      </c>
      <c r="M7" s="7" t="n">
        <v>5530000</v>
      </c>
    </row>
    <row r="8" spans="1:15">
      <c r="A8" s="4" t="s">
        <v>542</v>
      </c>
      <c r="J8" s="4" t="s">
        <v>490</v>
      </c>
    </row>
    <row r="9" spans="1:15">
      <c r="A9" s="4" t="s">
        <v>543</v>
      </c>
      <c r="J9" s="7" t="n">
        <v>0</v>
      </c>
    </row>
    <row r="10" spans="1:15">
      <c r="A10" s="4" t="s">
        <v>309</v>
      </c>
    </row>
    <row r="11" spans="1:15">
      <c r="A11" s="3" t="s">
        <v>537</v>
      </c>
    </row>
    <row r="12" spans="1:15">
      <c r="A12" s="4" t="s">
        <v>544</v>
      </c>
      <c r="J12" s="5" t="n">
        <v>11000</v>
      </c>
    </row>
    <row r="13" spans="1:15">
      <c r="A13" s="4" t="s">
        <v>545</v>
      </c>
      <c r="J13" s="5" t="n">
        <v>103</v>
      </c>
    </row>
    <row r="14" spans="1:15">
      <c r="A14" s="4" t="s">
        <v>546</v>
      </c>
      <c r="J14" s="12" t="n">
        <v>10.2</v>
      </c>
    </row>
    <row r="15" spans="1:15">
      <c r="A15" s="4" t="s">
        <v>547</v>
      </c>
      <c r="J15" s="7" t="n">
        <v>42700000</v>
      </c>
    </row>
    <row r="16" spans="1:15">
      <c r="A16" s="4" t="s">
        <v>548</v>
      </c>
      <c r="J16" s="5" t="n">
        <v>358000</v>
      </c>
    </row>
    <row r="17" spans="1:15">
      <c r="A17" s="4" t="s">
        <v>549</v>
      </c>
      <c r="J17" s="5" t="n">
        <v>4300000</v>
      </c>
    </row>
    <row r="18" spans="1:15">
      <c r="A18" s="4" t="s">
        <v>550</v>
      </c>
      <c r="J18" s="5" t="n">
        <v>44600000</v>
      </c>
    </row>
    <row r="19" spans="1:15">
      <c r="A19" s="4" t="s">
        <v>551</v>
      </c>
    </row>
    <row r="20" spans="1:15">
      <c r="A20" s="3" t="s">
        <v>537</v>
      </c>
    </row>
    <row r="21" spans="1:15">
      <c r="A21" s="4" t="s">
        <v>552</v>
      </c>
      <c r="J21" s="7" t="n">
        <v>1500000</v>
      </c>
    </row>
    <row r="22" spans="1:15">
      <c r="A22" s="4" t="s">
        <v>314</v>
      </c>
    </row>
    <row r="23" spans="1:15">
      <c r="A23" s="3" t="s">
        <v>537</v>
      </c>
    </row>
    <row r="24" spans="1:15">
      <c r="A24" s="4" t="s">
        <v>541</v>
      </c>
      <c r="H24" s="7" t="n">
        <v>75700000</v>
      </c>
      <c r="I24" s="7" t="n">
        <v>80000000</v>
      </c>
    </row>
    <row r="25" spans="1:15">
      <c r="A25" s="4" t="s">
        <v>405</v>
      </c>
      <c r="H25" s="7" t="n">
        <v>3500000</v>
      </c>
    </row>
    <row r="26" spans="1:15">
      <c r="A26" s="4" t="s">
        <v>553</v>
      </c>
      <c r="I26" s="7" t="n">
        <v>0</v>
      </c>
    </row>
    <row r="27" spans="1:15">
      <c r="A27" s="4" t="s">
        <v>554</v>
      </c>
    </row>
    <row r="28" spans="1:15">
      <c r="A28" s="3" t="s">
        <v>537</v>
      </c>
    </row>
    <row r="29" spans="1:15">
      <c r="A29" s="4" t="s">
        <v>546</v>
      </c>
      <c r="O29" s="12" t="n">
        <v>16.7</v>
      </c>
    </row>
    <row r="30" spans="1:15">
      <c r="A30" s="4" t="s">
        <v>545</v>
      </c>
      <c r="O30" s="5" t="n">
        <v>38</v>
      </c>
    </row>
    <row r="31" spans="1:15">
      <c r="A31" s="4" t="s">
        <v>555</v>
      </c>
      <c r="O31" s="5" t="n">
        <v>29500</v>
      </c>
    </row>
    <row r="32" spans="1:15">
      <c r="A32" s="4" t="s">
        <v>556</v>
      </c>
      <c r="O32" s="5" t="n">
        <v>19200</v>
      </c>
    </row>
    <row r="33" spans="1:15">
      <c r="A33" s="4" t="s">
        <v>557</v>
      </c>
      <c r="O33" s="7" t="n">
        <v>46500000</v>
      </c>
    </row>
    <row r="34" spans="1:15">
      <c r="A34" s="4" t="s">
        <v>558</v>
      </c>
    </row>
    <row r="35" spans="1:15">
      <c r="A35" s="3" t="s">
        <v>537</v>
      </c>
    </row>
    <row r="36" spans="1:15">
      <c r="A36" s="4" t="s">
        <v>559</v>
      </c>
      <c r="D36" s="5" t="n">
        <v>4</v>
      </c>
      <c r="K36" s="5" t="n">
        <v>4</v>
      </c>
    </row>
    <row r="37" spans="1:15">
      <c r="A37" s="4" t="s">
        <v>560</v>
      </c>
    </row>
    <row r="38" spans="1:15">
      <c r="A38" s="3" t="s">
        <v>537</v>
      </c>
    </row>
    <row r="39" spans="1:15">
      <c r="A39" s="4" t="s">
        <v>540</v>
      </c>
      <c r="K39" s="4" t="s">
        <v>450</v>
      </c>
    </row>
    <row r="40" spans="1:15">
      <c r="A40" s="4" t="s">
        <v>314</v>
      </c>
    </row>
    <row r="41" spans="1:15">
      <c r="A41" s="3" t="s">
        <v>537</v>
      </c>
    </row>
    <row r="42" spans="1:15">
      <c r="A42" s="4" t="s">
        <v>538</v>
      </c>
      <c r="L42" s="7" t="n">
        <v>14400000</v>
      </c>
    </row>
    <row r="43" spans="1:15">
      <c r="A43" s="4" t="s">
        <v>561</v>
      </c>
    </row>
    <row r="44" spans="1:15">
      <c r="A44" s="3" t="s">
        <v>537</v>
      </c>
    </row>
    <row r="45" spans="1:15">
      <c r="A45" s="4" t="s">
        <v>562</v>
      </c>
      <c r="F45" s="7" t="n">
        <v>71000000</v>
      </c>
    </row>
    <row r="46" spans="1:15">
      <c r="A46" s="4" t="s">
        <v>563</v>
      </c>
      <c r="F46" s="5" t="n">
        <v>25300</v>
      </c>
    </row>
    <row r="47" spans="1:15">
      <c r="A47" s="4" t="s">
        <v>564</v>
      </c>
      <c r="F47" s="5" t="n">
        <v>19100</v>
      </c>
    </row>
    <row r="48" spans="1:15">
      <c r="A48" s="4" t="s">
        <v>565</v>
      </c>
      <c r="F48" s="5" t="n">
        <v>25</v>
      </c>
    </row>
    <row r="49" spans="1:15">
      <c r="A49" s="4" t="s">
        <v>566</v>
      </c>
      <c r="F49" s="12" t="n">
        <v>11.2</v>
      </c>
    </row>
    <row r="50" spans="1:15">
      <c r="A50" s="4" t="s">
        <v>567</v>
      </c>
      <c r="F50" s="7" t="n">
        <v>10000000</v>
      </c>
    </row>
    <row r="51" spans="1:15">
      <c r="A51" s="4" t="s">
        <v>568</v>
      </c>
      <c r="E51" s="7" t="n">
        <v>1400000</v>
      </c>
    </row>
    <row r="52" spans="1:15">
      <c r="A52" s="4" t="s">
        <v>569</v>
      </c>
      <c r="D52" s="7" t="n">
        <v>48600000</v>
      </c>
    </row>
    <row r="53" spans="1:15">
      <c r="A53" s="4" t="s">
        <v>570</v>
      </c>
    </row>
    <row r="54" spans="1:15">
      <c r="A54" s="3" t="s">
        <v>537</v>
      </c>
    </row>
    <row r="55" spans="1:15">
      <c r="A55" s="4" t="s">
        <v>571</v>
      </c>
      <c r="G55" s="4" t="s">
        <v>572</v>
      </c>
    </row>
    <row r="56" spans="1:15">
      <c r="A56" s="4" t="s">
        <v>573</v>
      </c>
      <c r="G56" s="4" t="s">
        <v>574</v>
      </c>
    </row>
    <row r="57" spans="1:15">
      <c r="A57" s="4" t="s">
        <v>575</v>
      </c>
      <c r="G57" s="4" t="s">
        <v>426</v>
      </c>
    </row>
    <row r="58" spans="1:15">
      <c r="A58" s="4" t="s">
        <v>576</v>
      </c>
      <c r="G58" s="4" t="s">
        <v>577</v>
      </c>
    </row>
    <row r="59" spans="1:15">
      <c r="A59" s="4" t="s">
        <v>578</v>
      </c>
      <c r="G59" s="5" t="n">
        <v>3</v>
      </c>
    </row>
    <row r="60" spans="1:15">
      <c r="A60" s="4" t="s">
        <v>579</v>
      </c>
      <c r="G60" s="5" t="n">
        <v>20</v>
      </c>
    </row>
    <row r="61" spans="1:15">
      <c r="A61" s="4" t="s">
        <v>580</v>
      </c>
      <c r="G61" s="5" t="n">
        <v>18</v>
      </c>
    </row>
    <row r="62" spans="1:15">
      <c r="A62" s="4" t="s">
        <v>581</v>
      </c>
      <c r="G62" s="5" t="n">
        <v>2</v>
      </c>
    </row>
    <row r="63" spans="1:15">
      <c r="A63" s="4" t="s">
        <v>582</v>
      </c>
      <c r="G63" s="4" t="s">
        <v>450</v>
      </c>
    </row>
    <row r="64" spans="1:15">
      <c r="A64" s="4" t="s">
        <v>583</v>
      </c>
      <c r="G64" s="4" t="s">
        <v>584</v>
      </c>
    </row>
    <row r="65" spans="1:15">
      <c r="A65" s="4" t="s">
        <v>585</v>
      </c>
      <c r="G65" s="4" t="s">
        <v>577</v>
      </c>
    </row>
    <row r="66" spans="1:15">
      <c r="A66" s="4" t="s">
        <v>586</v>
      </c>
      <c r="G66" s="4" t="s">
        <v>572</v>
      </c>
    </row>
    <row r="67" spans="1:15">
      <c r="A67" s="4" t="s">
        <v>587</v>
      </c>
      <c r="G67" s="4" t="s">
        <v>588</v>
      </c>
    </row>
    <row r="68" spans="1:15">
      <c r="A68" s="4" t="s">
        <v>589</v>
      </c>
    </row>
    <row r="69" spans="1:15">
      <c r="A69" s="3" t="s">
        <v>537</v>
      </c>
    </row>
    <row r="70" spans="1:15">
      <c r="A70" s="4" t="s">
        <v>590</v>
      </c>
      <c r="G70" s="5" t="n">
        <v>3</v>
      </c>
    </row>
    <row r="71" spans="1:15">
      <c r="A71" s="4" t="s">
        <v>591</v>
      </c>
      <c r="G71" s="5" t="n">
        <v>32900</v>
      </c>
    </row>
    <row r="72" spans="1:15">
      <c r="A72" s="4" t="s">
        <v>544</v>
      </c>
      <c r="G72" s="5" t="n">
        <v>19100</v>
      </c>
    </row>
    <row r="73" spans="1:15">
      <c r="A73" s="4" t="s">
        <v>583</v>
      </c>
      <c r="G73" s="4" t="s">
        <v>592</v>
      </c>
    </row>
    <row r="74" spans="1:15">
      <c r="A74" s="4" t="s">
        <v>586</v>
      </c>
      <c r="G74" s="4" t="s">
        <v>426</v>
      </c>
    </row>
    <row r="75" spans="1:15">
      <c r="A75" s="4" t="s">
        <v>593</v>
      </c>
    </row>
    <row r="76" spans="1:15">
      <c r="A76" s="3" t="s">
        <v>537</v>
      </c>
    </row>
    <row r="77" spans="1:15">
      <c r="A77" s="4" t="s">
        <v>594</v>
      </c>
      <c r="G77" s="5" t="n">
        <v>60</v>
      </c>
    </row>
    <row r="78" spans="1:15">
      <c r="A78" s="4" t="s">
        <v>595</v>
      </c>
    </row>
    <row r="79" spans="1:15">
      <c r="A79" s="3" t="s">
        <v>537</v>
      </c>
    </row>
    <row r="80" spans="1:15">
      <c r="A80" s="4" t="s">
        <v>559</v>
      </c>
      <c r="N80" s="5" t="n">
        <v>9</v>
      </c>
    </row>
    <row r="81" spans="1:15">
      <c r="A81" s="4" t="s">
        <v>596</v>
      </c>
    </row>
    <row r="82" spans="1:15">
      <c r="A82" s="3" t="s">
        <v>537</v>
      </c>
    </row>
    <row r="83" spans="1:15">
      <c r="A83" s="4" t="s">
        <v>562</v>
      </c>
      <c r="C83" s="7" t="n">
        <v>200000</v>
      </c>
    </row>
    <row r="84" spans="1:15">
      <c r="A84" s="4" t="s">
        <v>597</v>
      </c>
    </row>
    <row r="85" spans="1:15">
      <c r="A85" s="3" t="s">
        <v>537</v>
      </c>
    </row>
    <row r="86" spans="1:15">
      <c r="A86" s="4" t="s">
        <v>569</v>
      </c>
      <c r="B86" s="7" t="n">
        <v>9500000</v>
      </c>
    </row>
    <row r="87" spans="1:15">
      <c r="A87" s="4" t="s">
        <v>598</v>
      </c>
      <c r="B87" s="7"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537</v>
      </c>
    </row>
    <row r="3" spans="1:3">
      <c r="A3" s="4" t="s">
        <v>600</v>
      </c>
      <c r="B3" s="7" t="n">
        <v>67333</v>
      </c>
      <c r="C3" s="7" t="n">
        <v>92609</v>
      </c>
    </row>
    <row r="4" spans="1:3">
      <c r="A4" s="4" t="s">
        <v>41</v>
      </c>
      <c r="B4" s="5" t="n">
        <v>1253061</v>
      </c>
      <c r="C4" s="5" t="n">
        <v>1286373</v>
      </c>
    </row>
    <row r="5" spans="1:3">
      <c r="A5" s="4" t="s">
        <v>601</v>
      </c>
      <c r="B5" s="5" t="n">
        <v>1320394</v>
      </c>
      <c r="C5" s="5" t="n">
        <v>1378982</v>
      </c>
    </row>
    <row r="6" spans="1:3">
      <c r="A6" s="4" t="s">
        <v>602</v>
      </c>
      <c r="B6" s="5" t="n">
        <v>1323016</v>
      </c>
      <c r="C6" s="5" t="n">
        <v>1382050</v>
      </c>
    </row>
    <row r="7" spans="1:3">
      <c r="A7" s="4" t="s">
        <v>603</v>
      </c>
      <c r="B7" s="5" t="n">
        <v>-813314</v>
      </c>
      <c r="C7" s="5" t="n">
        <v>-764817</v>
      </c>
    </row>
    <row r="8" spans="1:3">
      <c r="A8" s="4" t="s">
        <v>45</v>
      </c>
      <c r="B8" s="5" t="n">
        <v>-317698</v>
      </c>
      <c r="C8" s="5" t="n">
        <v>-288299</v>
      </c>
    </row>
    <row r="9" spans="1:3">
      <c r="A9" s="4" t="s">
        <v>604</v>
      </c>
      <c r="B9" s="5" t="n">
        <v>-1131012</v>
      </c>
      <c r="C9" s="5" t="n">
        <v>-1053116</v>
      </c>
    </row>
    <row r="10" spans="1:3">
      <c r="A10" s="4" t="s">
        <v>46</v>
      </c>
      <c r="B10" s="5" t="n">
        <v>192004</v>
      </c>
      <c r="C10" s="5" t="n">
        <v>328934</v>
      </c>
    </row>
    <row r="11" spans="1:3">
      <c r="A11" s="4" t="s">
        <v>601</v>
      </c>
    </row>
    <row r="12" spans="1:3">
      <c r="A12" s="3" t="s">
        <v>537</v>
      </c>
    </row>
    <row r="13" spans="1:3">
      <c r="A13" s="4" t="s">
        <v>600</v>
      </c>
      <c r="B13" s="5" t="n">
        <v>67333</v>
      </c>
      <c r="C13" s="5" t="n">
        <v>92609</v>
      </c>
    </row>
    <row r="14" spans="1:3">
      <c r="A14" s="4" t="s">
        <v>41</v>
      </c>
      <c r="B14" s="5" t="n">
        <v>1253061</v>
      </c>
      <c r="C14" s="5" t="n">
        <v>1286373</v>
      </c>
    </row>
    <row r="15" spans="1:3">
      <c r="A15" s="4" t="s">
        <v>601</v>
      </c>
      <c r="B15" s="5" t="n">
        <v>1320394</v>
      </c>
      <c r="C15" s="5" t="n">
        <v>1378982</v>
      </c>
    </row>
    <row r="16" spans="1:3">
      <c r="A16" s="4" t="s">
        <v>43</v>
      </c>
    </row>
    <row r="17" spans="1:3">
      <c r="A17" s="3" t="s">
        <v>537</v>
      </c>
    </row>
    <row r="18" spans="1:3">
      <c r="A18" s="4" t="s">
        <v>602</v>
      </c>
      <c r="B18" s="7" t="n">
        <v>2622</v>
      </c>
      <c r="C18" s="7" t="n">
        <v>3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606</v>
      </c>
    </row>
    <row r="3" spans="1:3">
      <c r="A3" s="4" t="s">
        <v>607</v>
      </c>
      <c r="B3" s="7" t="n">
        <v>1100</v>
      </c>
      <c r="C3" s="7" t="n">
        <v>1533</v>
      </c>
    </row>
    <row r="4" spans="1:3">
      <c r="A4" s="4" t="s">
        <v>608</v>
      </c>
      <c r="B4" s="5" t="n">
        <v>58857</v>
      </c>
      <c r="C4" s="5" t="n">
        <v>82560</v>
      </c>
    </row>
    <row r="5" spans="1:3">
      <c r="A5" s="4" t="s">
        <v>427</v>
      </c>
      <c r="B5" s="5" t="n">
        <v>7376</v>
      </c>
      <c r="C5" s="5" t="n">
        <v>8516</v>
      </c>
    </row>
    <row r="6" spans="1:3">
      <c r="A6" s="4" t="s">
        <v>609</v>
      </c>
      <c r="B6" s="7" t="n">
        <v>67333</v>
      </c>
      <c r="C6" s="7" t="n">
        <v>926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7"/>
    <col customWidth="1" max="7" min="7" width="37"/>
    <col customWidth="1" max="8" min="8" width="37"/>
    <col customWidth="1" max="9" min="9" width="37"/>
    <col customWidth="1" max="10" min="10" width="30"/>
    <col customWidth="1" max="11" min="11" width="30"/>
    <col customWidth="1" max="12" min="12" width="30"/>
    <col customWidth="1" max="13" min="13" width="30"/>
    <col customWidth="1" max="14" min="14" width="30"/>
    <col customWidth="1" max="15" min="15" width="21"/>
    <col customWidth="1" max="16" min="16" width="21"/>
    <col customWidth="1" max="17" min="17" width="21"/>
  </cols>
  <sheetData>
    <row r="1" spans="1:17">
      <c r="A1" s="1" t="s">
        <v>610</v>
      </c>
      <c r="C1" s="2" t="s">
        <v>611</v>
      </c>
      <c r="O1" s="2" t="s">
        <v>1</v>
      </c>
    </row>
    <row r="2" spans="1:17">
      <c r="C2" s="2" t="s">
        <v>612</v>
      </c>
      <c r="D2" s="2" t="s">
        <v>613</v>
      </c>
      <c r="E2" s="2" t="s">
        <v>614</v>
      </c>
      <c r="F2" s="2" t="s">
        <v>615</v>
      </c>
      <c r="G2" s="2" t="s">
        <v>616</v>
      </c>
      <c r="H2" s="2" t="s">
        <v>617</v>
      </c>
      <c r="I2" s="2" t="s">
        <v>618</v>
      </c>
      <c r="J2" s="2" t="s">
        <v>619</v>
      </c>
      <c r="K2" s="2" t="s">
        <v>620</v>
      </c>
      <c r="L2" s="2" t="s">
        <v>621</v>
      </c>
      <c r="M2" s="2" t="s">
        <v>622</v>
      </c>
      <c r="N2" s="2" t="s">
        <v>623</v>
      </c>
      <c r="O2" s="2" t="s">
        <v>624</v>
      </c>
      <c r="P2" s="2" t="s">
        <v>533</v>
      </c>
      <c r="Q2" s="2" t="s">
        <v>534</v>
      </c>
    </row>
    <row r="3" spans="1:17">
      <c r="A3" s="3" t="s">
        <v>625</v>
      </c>
    </row>
    <row r="4" spans="1:17">
      <c r="A4" s="4" t="s">
        <v>626</v>
      </c>
      <c r="F4" s="7" t="n">
        <v>48497</v>
      </c>
      <c r="G4" s="7" t="n">
        <v>144760</v>
      </c>
      <c r="H4" s="7" t="n">
        <v>181966</v>
      </c>
      <c r="I4" s="7" t="n">
        <v>100152</v>
      </c>
      <c r="O4" s="7" t="n">
        <v>48497</v>
      </c>
      <c r="P4" s="7" t="n">
        <v>426878</v>
      </c>
      <c r="Q4" s="7" t="n">
        <v>0</v>
      </c>
    </row>
    <row r="5" spans="1:17">
      <c r="A5" s="4" t="s">
        <v>627</v>
      </c>
    </row>
    <row r="6" spans="1:17">
      <c r="A6" s="3" t="s">
        <v>625</v>
      </c>
    </row>
    <row r="7" spans="1:17">
      <c r="A7" s="4" t="s">
        <v>628</v>
      </c>
      <c r="B7" s="4" t="s">
        <v>171</v>
      </c>
      <c r="C7" s="13" t="n">
        <v>2.48</v>
      </c>
      <c r="D7" s="13" t="n">
        <v>2.28</v>
      </c>
      <c r="E7" s="13" t="n">
        <v>2.24</v>
      </c>
      <c r="F7" s="13" t="n">
        <v>2.4</v>
      </c>
      <c r="G7" s="13" t="n">
        <v>2.59</v>
      </c>
      <c r="H7" s="13" t="n">
        <v>3.06</v>
      </c>
      <c r="I7" s="13" t="n">
        <v>3.39</v>
      </c>
      <c r="J7" s="13" t="n">
        <v>3.88</v>
      </c>
      <c r="K7" s="13" t="n">
        <v>4.35</v>
      </c>
      <c r="L7" s="13" t="n">
        <v>4.24</v>
      </c>
      <c r="M7" s="13" t="n">
        <v>4.1</v>
      </c>
      <c r="N7" s="13" t="n">
        <v>3.99</v>
      </c>
    </row>
    <row r="8" spans="1:17">
      <c r="A8" s="4" t="s">
        <v>629</v>
      </c>
    </row>
    <row r="9" spans="1:17">
      <c r="A9" s="3" t="s">
        <v>625</v>
      </c>
    </row>
    <row r="10" spans="1:17">
      <c r="A10" s="4" t="s">
        <v>630</v>
      </c>
      <c r="B10" s="4" t="s">
        <v>171</v>
      </c>
      <c r="C10" s="13" t="n">
        <v>42.75</v>
      </c>
      <c r="D10" s="13" t="n">
        <v>41.68</v>
      </c>
      <c r="E10" s="13" t="n">
        <v>43.12</v>
      </c>
      <c r="F10" s="13" t="n">
        <v>46.26</v>
      </c>
      <c r="G10" s="13" t="n">
        <v>50.28</v>
      </c>
      <c r="H10" s="13" t="n">
        <v>59.21</v>
      </c>
      <c r="I10" s="13" t="n">
        <v>71.68000000000001</v>
      </c>
      <c r="J10" s="13" t="n">
        <v>82.72</v>
      </c>
      <c r="K10" s="13" t="n">
        <v>94.98999999999999</v>
      </c>
      <c r="L10" s="13" t="n">
        <v>99.08</v>
      </c>
      <c r="M10" s="13" t="n">
        <v>100.11</v>
      </c>
      <c r="N10" s="13" t="n">
        <v>98.3</v>
      </c>
    </row>
    <row r="11" spans="1:17"/>
    <row r="12" spans="1:17">
      <c r="A12" s="4" t="s">
        <v>171</v>
      </c>
      <c r="B12" s="4" t="s">
        <v>631</v>
      </c>
    </row>
  </sheetData>
  <mergeCells count="5">
    <mergeCell ref="A1:B2"/>
    <mergeCell ref="C1:N1"/>
    <mergeCell ref="O1:Q1"/>
    <mergeCell ref="A11:P11"/>
    <mergeCell ref="B12:P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0"/>
    <col customWidth="1" max="7" min="7" width="40"/>
  </cols>
  <sheetData>
    <row r="1" spans="1:7">
      <c r="A1" s="1" t="s">
        <v>126</v>
      </c>
      <c r="B1" s="2" t="s">
        <v>127</v>
      </c>
      <c r="C1" s="2" t="s">
        <v>128</v>
      </c>
      <c r="D1" s="2" t="s">
        <v>129</v>
      </c>
      <c r="E1" s="2" t="s">
        <v>130</v>
      </c>
      <c r="F1" s="2" t="s">
        <v>131</v>
      </c>
      <c r="G1" s="2" t="s">
        <v>132</v>
      </c>
    </row>
    <row r="2" spans="1:7">
      <c r="A2" s="4" t="s">
        <v>133</v>
      </c>
      <c r="B2" s="7" t="n">
        <v>210029</v>
      </c>
      <c r="C2" s="7" t="n">
        <v>61</v>
      </c>
      <c r="D2" s="7" t="n">
        <v>464730</v>
      </c>
      <c r="E2" s="7" t="n">
        <v>-254823</v>
      </c>
      <c r="F2" s="7" t="n">
        <v>40</v>
      </c>
      <c r="G2" s="7" t="n">
        <v>21</v>
      </c>
    </row>
    <row r="3" spans="1:7">
      <c r="A3" s="4" t="s">
        <v>134</v>
      </c>
      <c r="C3" s="5" t="n">
        <v>61211658</v>
      </c>
      <c r="F3" s="5" t="n">
        <v>3958160</v>
      </c>
      <c r="G3" s="5" t="n">
        <v>2140000</v>
      </c>
    </row>
    <row r="4" spans="1:7">
      <c r="A4" s="3" t="s">
        <v>135</v>
      </c>
    </row>
    <row r="5" spans="1:7">
      <c r="A5" s="4" t="s">
        <v>136</v>
      </c>
      <c r="B5" s="5" t="n">
        <v>2066</v>
      </c>
      <c r="D5" s="5" t="n">
        <v>2065</v>
      </c>
      <c r="F5" s="7" t="n">
        <v>1</v>
      </c>
    </row>
    <row r="6" spans="1:7">
      <c r="A6" s="4" t="s">
        <v>137</v>
      </c>
      <c r="F6" s="5" t="n">
        <v>86840</v>
      </c>
    </row>
    <row r="7" spans="1:7">
      <c r="A7" s="4" t="s">
        <v>138</v>
      </c>
      <c r="B7" s="5" t="n">
        <v>101319</v>
      </c>
      <c r="C7" s="7" t="n">
        <v>17</v>
      </c>
      <c r="D7" s="5" t="n">
        <v>101302</v>
      </c>
    </row>
    <row r="8" spans="1:7">
      <c r="A8" s="4" t="s">
        <v>139</v>
      </c>
      <c r="C8" s="5" t="n">
        <v>17000000</v>
      </c>
    </row>
    <row r="9" spans="1:7">
      <c r="A9" s="4" t="s">
        <v>140</v>
      </c>
      <c r="C9" s="5" t="n">
        <v>472189</v>
      </c>
    </row>
    <row r="10" spans="1:7">
      <c r="A10" s="4" t="s">
        <v>141</v>
      </c>
      <c r="B10" s="5" t="n">
        <v>0</v>
      </c>
    </row>
    <row r="11" spans="1:7">
      <c r="A11" s="4" t="s">
        <v>142</v>
      </c>
      <c r="C11" s="5" t="n">
        <v>601473</v>
      </c>
    </row>
    <row r="12" spans="1:7">
      <c r="A12" s="4" t="s">
        <v>143</v>
      </c>
      <c r="B12" s="5" t="n">
        <v>-4562</v>
      </c>
      <c r="D12" s="5" t="n">
        <v>-4562</v>
      </c>
    </row>
    <row r="13" spans="1:7">
      <c r="A13" s="4" t="s">
        <v>144</v>
      </c>
      <c r="C13" s="5" t="n">
        <v>-659227</v>
      </c>
    </row>
    <row r="14" spans="1:7">
      <c r="A14" s="4" t="s">
        <v>145</v>
      </c>
      <c r="B14" s="5" t="n">
        <v>15</v>
      </c>
      <c r="D14" s="5" t="n">
        <v>15</v>
      </c>
    </row>
    <row r="15" spans="1:7">
      <c r="A15" s="4" t="s">
        <v>146</v>
      </c>
      <c r="C15" s="5" t="n">
        <v>6717</v>
      </c>
    </row>
    <row r="16" spans="1:7">
      <c r="A16" s="4" t="s">
        <v>147</v>
      </c>
      <c r="B16" s="5" t="n">
        <v>4890</v>
      </c>
      <c r="D16" s="5" t="n">
        <v>4890</v>
      </c>
    </row>
    <row r="17" spans="1:7">
      <c r="A17" s="4" t="s">
        <v>148</v>
      </c>
      <c r="B17" s="5" t="n">
        <v>-14424</v>
      </c>
      <c r="E17" s="5" t="n">
        <v>-14424</v>
      </c>
    </row>
    <row r="18" spans="1:7">
      <c r="A18" s="4" t="s">
        <v>149</v>
      </c>
      <c r="B18" s="5" t="n">
        <v>50953</v>
      </c>
      <c r="E18" s="5" t="n">
        <v>50953</v>
      </c>
    </row>
    <row r="19" spans="1:7">
      <c r="A19" s="4" t="s">
        <v>150</v>
      </c>
      <c r="B19" s="5" t="n">
        <v>350286</v>
      </c>
      <c r="C19" s="7" t="n">
        <v>78</v>
      </c>
      <c r="D19" s="5" t="n">
        <v>568440</v>
      </c>
      <c r="E19" s="5" t="n">
        <v>-218294</v>
      </c>
      <c r="F19" s="7" t="n">
        <v>41</v>
      </c>
      <c r="G19" s="7" t="n">
        <v>21</v>
      </c>
    </row>
    <row r="20" spans="1:7">
      <c r="A20" s="4" t="s">
        <v>151</v>
      </c>
      <c r="C20" s="5" t="n">
        <v>78632810</v>
      </c>
      <c r="F20" s="5" t="n">
        <v>4045000</v>
      </c>
      <c r="G20" s="5" t="n">
        <v>2140000</v>
      </c>
    </row>
    <row r="21" spans="1:7">
      <c r="A21" s="3" t="s">
        <v>135</v>
      </c>
    </row>
    <row r="22" spans="1:7">
      <c r="A22" s="4" t="s">
        <v>152</v>
      </c>
      <c r="C22" s="7" t="n">
        <v>1</v>
      </c>
      <c r="D22" s="5" t="n">
        <v>-1</v>
      </c>
    </row>
    <row r="23" spans="1:7">
      <c r="A23" s="4" t="s">
        <v>140</v>
      </c>
      <c r="C23" s="5" t="n">
        <v>497636</v>
      </c>
    </row>
    <row r="24" spans="1:7">
      <c r="A24" s="4" t="s">
        <v>141</v>
      </c>
      <c r="C24" s="7" t="n">
        <v>1</v>
      </c>
      <c r="D24" s="5" t="n">
        <v>-1</v>
      </c>
    </row>
    <row r="25" spans="1:7">
      <c r="A25" s="4" t="s">
        <v>142</v>
      </c>
      <c r="C25" s="5" t="n">
        <v>1426604</v>
      </c>
    </row>
    <row r="26" spans="1:7">
      <c r="A26" s="4" t="s">
        <v>143</v>
      </c>
      <c r="B26" s="5" t="n">
        <v>-1472</v>
      </c>
      <c r="D26" s="5" t="n">
        <v>-1472</v>
      </c>
    </row>
    <row r="27" spans="1:7">
      <c r="A27" s="4" t="s">
        <v>144</v>
      </c>
      <c r="C27" s="5" t="n">
        <v>-532832</v>
      </c>
    </row>
    <row r="28" spans="1:7">
      <c r="A28" s="4" t="s">
        <v>147</v>
      </c>
      <c r="B28" s="5" t="n">
        <v>4981</v>
      </c>
      <c r="D28" s="5" t="n">
        <v>4981</v>
      </c>
    </row>
    <row r="29" spans="1:7">
      <c r="A29" s="4" t="s">
        <v>148</v>
      </c>
      <c r="B29" s="5" t="n">
        <v>-14473</v>
      </c>
      <c r="E29" s="5" t="n">
        <v>-14473</v>
      </c>
    </row>
    <row r="30" spans="1:7">
      <c r="A30" s="4" t="s">
        <v>149</v>
      </c>
      <c r="B30" s="5" t="n">
        <v>-459507</v>
      </c>
      <c r="E30" s="5" t="n">
        <v>-459507</v>
      </c>
    </row>
    <row r="31" spans="1:7">
      <c r="A31" s="4" t="s">
        <v>153</v>
      </c>
      <c r="B31" s="5" t="n">
        <v>-120185</v>
      </c>
      <c r="C31" s="7" t="n">
        <v>80</v>
      </c>
      <c r="D31" s="5" t="n">
        <v>571947</v>
      </c>
      <c r="E31" s="5" t="n">
        <v>-692274</v>
      </c>
      <c r="F31" s="7" t="n">
        <v>41</v>
      </c>
      <c r="G31" s="7" t="n">
        <v>21</v>
      </c>
    </row>
    <row r="32" spans="1:7">
      <c r="A32" s="4" t="s">
        <v>154</v>
      </c>
      <c r="C32" s="5" t="n">
        <v>80024218</v>
      </c>
      <c r="F32" s="5" t="n">
        <v>4045000</v>
      </c>
      <c r="G32" s="5" t="n">
        <v>2140000</v>
      </c>
    </row>
    <row r="33" spans="1:7">
      <c r="A33" s="3" t="s">
        <v>135</v>
      </c>
    </row>
    <row r="34" spans="1:7">
      <c r="A34" s="4" t="s">
        <v>138</v>
      </c>
      <c r="B34" s="5" t="n">
        <v>44813</v>
      </c>
      <c r="C34" s="7" t="n">
        <v>50</v>
      </c>
      <c r="D34" s="5" t="n">
        <v>44763</v>
      </c>
    </row>
    <row r="35" spans="1:7">
      <c r="A35" s="4" t="s">
        <v>139</v>
      </c>
      <c r="C35" s="5" t="n">
        <v>50000000</v>
      </c>
    </row>
    <row r="36" spans="1:7">
      <c r="A36" s="4" t="s">
        <v>155</v>
      </c>
      <c r="B36" s="5" t="n">
        <v>24411</v>
      </c>
      <c r="C36" s="7" t="n">
        <v>19</v>
      </c>
      <c r="D36" s="5" t="n">
        <v>24392</v>
      </c>
    </row>
    <row r="37" spans="1:7">
      <c r="A37" s="4" t="s">
        <v>156</v>
      </c>
      <c r="C37" s="5" t="n">
        <v>18606943</v>
      </c>
    </row>
    <row r="38" spans="1:7">
      <c r="A38" s="4" t="s">
        <v>152</v>
      </c>
      <c r="C38" s="7" t="n">
        <v>1</v>
      </c>
      <c r="D38" s="5" t="n">
        <v>-1</v>
      </c>
    </row>
    <row r="39" spans="1:7">
      <c r="A39" s="4" t="s">
        <v>140</v>
      </c>
      <c r="C39" s="5" t="n">
        <v>502593</v>
      </c>
    </row>
    <row r="40" spans="1:7">
      <c r="A40" s="4" t="s">
        <v>141</v>
      </c>
      <c r="C40" s="7" t="n">
        <v>1</v>
      </c>
      <c r="D40" s="5" t="n">
        <v>-1</v>
      </c>
    </row>
    <row r="41" spans="1:7">
      <c r="A41" s="4" t="s">
        <v>142</v>
      </c>
      <c r="C41" s="5" t="n">
        <v>1764645</v>
      </c>
    </row>
    <row r="42" spans="1:7">
      <c r="A42" s="4" t="s">
        <v>143</v>
      </c>
      <c r="B42" s="5" t="n">
        <v>-713</v>
      </c>
      <c r="C42" s="7" t="n">
        <v>-1</v>
      </c>
      <c r="D42" s="5" t="n">
        <v>-712</v>
      </c>
    </row>
    <row r="43" spans="1:7">
      <c r="A43" s="4" t="s">
        <v>144</v>
      </c>
      <c r="C43" s="5" t="n">
        <v>-520529</v>
      </c>
    </row>
    <row r="44" spans="1:7">
      <c r="A44" s="4" t="s">
        <v>147</v>
      </c>
      <c r="B44" s="5" t="n">
        <v>3918</v>
      </c>
      <c r="D44" s="5" t="n">
        <v>3918</v>
      </c>
    </row>
    <row r="45" spans="1:7">
      <c r="A45" s="4" t="s">
        <v>148</v>
      </c>
      <c r="B45" s="5" t="n">
        <v>-3618</v>
      </c>
      <c r="E45" s="5" t="n">
        <v>-3618</v>
      </c>
    </row>
    <row r="46" spans="1:7">
      <c r="A46" s="4" t="s">
        <v>149</v>
      </c>
      <c r="B46" s="5" t="n">
        <v>-89061</v>
      </c>
      <c r="E46" s="5" t="n">
        <v>-89061</v>
      </c>
    </row>
    <row r="47" spans="1:7">
      <c r="A47" s="4" t="s">
        <v>157</v>
      </c>
      <c r="B47" s="7" t="n">
        <v>-140435</v>
      </c>
      <c r="C47" s="7" t="n">
        <v>150</v>
      </c>
      <c r="D47" s="7" t="n">
        <v>644306</v>
      </c>
      <c r="E47" s="7" t="n">
        <v>-784953</v>
      </c>
      <c r="F47" s="7" t="n">
        <v>41</v>
      </c>
      <c r="G47" s="7" t="n">
        <v>21</v>
      </c>
    </row>
    <row r="48" spans="1:7">
      <c r="A48" s="4" t="s">
        <v>158</v>
      </c>
      <c r="C48" s="5" t="n">
        <v>150377870</v>
      </c>
      <c r="F48" s="5" t="n">
        <v>4045000</v>
      </c>
      <c r="G48" s="5" t="n">
        <v>21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4" t="s">
        <v>309</v>
      </c>
    </row>
    <row r="4" spans="1:3">
      <c r="A4" s="3" t="s">
        <v>303</v>
      </c>
    </row>
    <row r="5" spans="1:3">
      <c r="A5" s="4" t="s">
        <v>633</v>
      </c>
      <c r="C5" s="7" t="n">
        <v>115147</v>
      </c>
    </row>
    <row r="6" spans="1:3">
      <c r="A6" s="4" t="s">
        <v>634</v>
      </c>
      <c r="C6" s="7" t="n">
        <v>-470874</v>
      </c>
    </row>
    <row r="7" spans="1:3">
      <c r="A7" s="4" t="s">
        <v>635</v>
      </c>
      <c r="C7" s="9" t="n">
        <v>-6.07</v>
      </c>
    </row>
    <row r="8" spans="1:3">
      <c r="A8" s="4" t="s">
        <v>636</v>
      </c>
      <c r="C8" s="9" t="n">
        <v>-6.07</v>
      </c>
    </row>
    <row r="9" spans="1:3">
      <c r="A9" s="4" t="s">
        <v>314</v>
      </c>
    </row>
    <row r="10" spans="1:3">
      <c r="A10" s="3" t="s">
        <v>303</v>
      </c>
    </row>
    <row r="11" spans="1:3">
      <c r="A11" s="4" t="s">
        <v>633</v>
      </c>
      <c r="B11" s="7" t="n">
        <v>55177</v>
      </c>
      <c r="C11" s="7" t="n">
        <v>93783</v>
      </c>
    </row>
    <row r="12" spans="1:3">
      <c r="A12" s="4" t="s">
        <v>634</v>
      </c>
      <c r="B12" s="7" t="n">
        <v>-98459</v>
      </c>
      <c r="C12" s="7" t="n">
        <v>-464788</v>
      </c>
    </row>
    <row r="13" spans="1:3">
      <c r="A13" s="4" t="s">
        <v>635</v>
      </c>
      <c r="B13" s="9" t="n">
        <v>-0.88</v>
      </c>
      <c r="C13" s="7" t="n">
        <v>-6</v>
      </c>
    </row>
    <row r="14" spans="1:3">
      <c r="A14" s="4" t="s">
        <v>636</v>
      </c>
      <c r="B14" s="9" t="n">
        <v>-0.88</v>
      </c>
      <c r="C14" s="7"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303</v>
      </c>
    </row>
    <row r="3" spans="1:2">
      <c r="A3" s="4" t="s">
        <v>639</v>
      </c>
      <c r="B3" s="7" t="n">
        <v>42085</v>
      </c>
    </row>
    <row r="4" spans="1:2">
      <c r="A4" s="4" t="s">
        <v>640</v>
      </c>
      <c r="B4" s="5" t="n">
        <v>42085</v>
      </c>
    </row>
    <row r="5" spans="1:2">
      <c r="A5" s="4" t="s">
        <v>600</v>
      </c>
      <c r="B5" s="5" t="n">
        <v>27875</v>
      </c>
    </row>
    <row r="6" spans="1:2">
      <c r="A6" s="4" t="s">
        <v>41</v>
      </c>
      <c r="B6" s="5" t="n">
        <v>15592</v>
      </c>
    </row>
    <row r="7" spans="1:2">
      <c r="A7" s="4" t="s">
        <v>50</v>
      </c>
      <c r="B7" s="5" t="n">
        <v>-1382</v>
      </c>
    </row>
    <row r="8" spans="1:2">
      <c r="A8" s="4" t="s">
        <v>641</v>
      </c>
      <c r="B8" s="7" t="n">
        <v>420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642</v>
      </c>
      <c r="B1" s="2" t="s">
        <v>643</v>
      </c>
      <c r="C1" s="2" t="s">
        <v>644</v>
      </c>
      <c r="D1" s="2" t="s">
        <v>2</v>
      </c>
      <c r="E1" s="2" t="s">
        <v>32</v>
      </c>
      <c r="F1" s="2" t="s">
        <v>79</v>
      </c>
      <c r="G1" s="2" t="s">
        <v>645</v>
      </c>
      <c r="H1" s="2" t="s">
        <v>646</v>
      </c>
      <c r="I1" s="2" t="s">
        <v>647</v>
      </c>
    </row>
    <row r="2" spans="1:9">
      <c r="A2" s="3" t="s">
        <v>648</v>
      </c>
    </row>
    <row r="3" spans="1:9">
      <c r="A3" s="4" t="s">
        <v>419</v>
      </c>
      <c r="D3" s="7" t="n">
        <v>325000000</v>
      </c>
      <c r="E3" s="7" t="n">
        <v>325000000</v>
      </c>
    </row>
    <row r="4" spans="1:9">
      <c r="A4" s="4" t="s">
        <v>421</v>
      </c>
      <c r="D4" s="5" t="n">
        <v>69224000</v>
      </c>
      <c r="E4" s="5" t="n">
        <v>0</v>
      </c>
      <c r="F4" s="7" t="n">
        <v>101319000</v>
      </c>
    </row>
    <row r="5" spans="1:9">
      <c r="A5" s="4" t="s">
        <v>422</v>
      </c>
      <c r="D5" s="7" t="n">
        <v>319863000</v>
      </c>
      <c r="E5" s="7" t="n">
        <v>316476000</v>
      </c>
    </row>
    <row r="6" spans="1:9">
      <c r="A6" s="4" t="s">
        <v>128</v>
      </c>
    </row>
    <row r="7" spans="1:9">
      <c r="A7" s="3" t="s">
        <v>648</v>
      </c>
    </row>
    <row r="8" spans="1:9">
      <c r="A8" s="4" t="s">
        <v>139</v>
      </c>
      <c r="D8" s="5" t="n">
        <v>50000000</v>
      </c>
      <c r="F8" s="5" t="n">
        <v>17000000</v>
      </c>
    </row>
    <row r="9" spans="1:9">
      <c r="A9" s="4" t="s">
        <v>486</v>
      </c>
    </row>
    <row r="10" spans="1:9">
      <c r="A10" s="3" t="s">
        <v>648</v>
      </c>
    </row>
    <row r="11" spans="1:9">
      <c r="A11" s="4" t="s">
        <v>487</v>
      </c>
      <c r="D11" s="4" t="s">
        <v>488</v>
      </c>
    </row>
    <row r="12" spans="1:9">
      <c r="A12" s="4" t="s">
        <v>506</v>
      </c>
    </row>
    <row r="13" spans="1:9">
      <c r="A13" s="3" t="s">
        <v>648</v>
      </c>
    </row>
    <row r="14" spans="1:9">
      <c r="A14" s="4" t="s">
        <v>419</v>
      </c>
      <c r="D14" s="7" t="n">
        <v>325000000</v>
      </c>
    </row>
    <row r="15" spans="1:9">
      <c r="A15" s="4" t="s">
        <v>463</v>
      </c>
      <c r="D15" s="4" t="s">
        <v>507</v>
      </c>
    </row>
    <row r="16" spans="1:9">
      <c r="A16" s="4" t="s">
        <v>465</v>
      </c>
      <c r="D16" s="4" t="s">
        <v>508</v>
      </c>
    </row>
    <row r="17" spans="1:9">
      <c r="A17" s="4" t="s">
        <v>649</v>
      </c>
      <c r="D17" s="4" t="s">
        <v>650</v>
      </c>
    </row>
    <row r="18" spans="1:9">
      <c r="A18" s="4" t="s">
        <v>651</v>
      </c>
    </row>
    <row r="19" spans="1:9">
      <c r="A19" s="3" t="s">
        <v>648</v>
      </c>
    </row>
    <row r="20" spans="1:9">
      <c r="A20" s="4" t="s">
        <v>652</v>
      </c>
      <c r="D20" s="4" t="s">
        <v>653</v>
      </c>
    </row>
    <row r="21" spans="1:9">
      <c r="A21" s="4" t="s">
        <v>654</v>
      </c>
    </row>
    <row r="22" spans="1:9">
      <c r="A22" s="3" t="s">
        <v>648</v>
      </c>
    </row>
    <row r="23" spans="1:9">
      <c r="A23" s="4" t="s">
        <v>655</v>
      </c>
      <c r="G23" s="7" t="n">
        <v>8100000</v>
      </c>
    </row>
    <row r="24" spans="1:9">
      <c r="A24" s="4" t="s">
        <v>656</v>
      </c>
    </row>
    <row r="25" spans="1:9">
      <c r="A25" s="3" t="s">
        <v>648</v>
      </c>
    </row>
    <row r="26" spans="1:9">
      <c r="A26" s="4" t="s">
        <v>649</v>
      </c>
      <c r="D26" s="4" t="s">
        <v>657</v>
      </c>
    </row>
    <row r="27" spans="1:9">
      <c r="A27" s="4" t="s">
        <v>255</v>
      </c>
    </row>
    <row r="28" spans="1:9">
      <c r="A28" s="3" t="s">
        <v>648</v>
      </c>
    </row>
    <row r="29" spans="1:9">
      <c r="A29" s="4" t="s">
        <v>658</v>
      </c>
      <c r="B29" s="4" t="s">
        <v>450</v>
      </c>
    </row>
    <row r="30" spans="1:9">
      <c r="A30" s="4" t="s">
        <v>659</v>
      </c>
      <c r="H30" s="10" t="n">
        <v>1.7002</v>
      </c>
    </row>
    <row r="31" spans="1:9">
      <c r="A31" s="4" t="s">
        <v>660</v>
      </c>
    </row>
    <row r="32" spans="1:9">
      <c r="A32" s="3" t="s">
        <v>648</v>
      </c>
    </row>
    <row r="33" spans="1:9">
      <c r="A33" s="4" t="s">
        <v>463</v>
      </c>
      <c r="B33" s="4" t="s">
        <v>490</v>
      </c>
    </row>
    <row r="34" spans="1:9">
      <c r="A34" s="4" t="s">
        <v>465</v>
      </c>
      <c r="B34" s="4" t="s">
        <v>499</v>
      </c>
    </row>
    <row r="35" spans="1:9">
      <c r="A35" s="4" t="s">
        <v>661</v>
      </c>
      <c r="B35" s="10" t="n">
        <v>2.2103</v>
      </c>
    </row>
    <row r="36" spans="1:9">
      <c r="A36" s="4" t="s">
        <v>495</v>
      </c>
      <c r="B36" s="4" t="s">
        <v>496</v>
      </c>
    </row>
    <row r="37" spans="1:9">
      <c r="A37" s="4" t="s">
        <v>487</v>
      </c>
      <c r="B37" s="4" t="s">
        <v>494</v>
      </c>
    </row>
    <row r="38" spans="1:9">
      <c r="A38" s="4" t="s">
        <v>497</v>
      </c>
      <c r="B38" s="4" t="s">
        <v>498</v>
      </c>
    </row>
    <row r="39" spans="1:9">
      <c r="A39" s="4" t="s">
        <v>658</v>
      </c>
      <c r="B39" s="4" t="s">
        <v>450</v>
      </c>
    </row>
    <row r="40" spans="1:9">
      <c r="A40" s="4" t="s">
        <v>662</v>
      </c>
    </row>
    <row r="41" spans="1:9">
      <c r="A41" s="3" t="s">
        <v>648</v>
      </c>
    </row>
    <row r="42" spans="1:9">
      <c r="A42" s="4" t="s">
        <v>461</v>
      </c>
      <c r="B42" s="7" t="n">
        <v>325000000</v>
      </c>
    </row>
    <row r="43" spans="1:9">
      <c r="A43" s="4" t="s">
        <v>663</v>
      </c>
    </row>
    <row r="44" spans="1:9">
      <c r="A44" s="3" t="s">
        <v>648</v>
      </c>
    </row>
    <row r="45" spans="1:9">
      <c r="A45" s="4" t="s">
        <v>485</v>
      </c>
      <c r="I45" s="7" t="n">
        <v>30000000</v>
      </c>
    </row>
    <row r="46" spans="1:9">
      <c r="A46" s="4" t="s">
        <v>664</v>
      </c>
    </row>
    <row r="47" spans="1:9">
      <c r="A47" s="3" t="s">
        <v>648</v>
      </c>
    </row>
    <row r="48" spans="1:9">
      <c r="A48" s="4" t="s">
        <v>419</v>
      </c>
      <c r="B48" s="7" t="n">
        <v>125000000</v>
      </c>
    </row>
    <row r="49" spans="1:9">
      <c r="A49" s="4" t="s">
        <v>463</v>
      </c>
      <c r="B49" s="4" t="s">
        <v>490</v>
      </c>
    </row>
    <row r="50" spans="1:9">
      <c r="A50" s="4" t="s">
        <v>465</v>
      </c>
      <c r="B50" s="4" t="s">
        <v>499</v>
      </c>
    </row>
    <row r="51" spans="1:9">
      <c r="A51" s="4" t="s">
        <v>462</v>
      </c>
    </row>
    <row r="52" spans="1:9">
      <c r="A52" s="3" t="s">
        <v>648</v>
      </c>
    </row>
    <row r="53" spans="1:9">
      <c r="A53" s="4" t="s">
        <v>463</v>
      </c>
      <c r="B53" s="4" t="s">
        <v>464</v>
      </c>
    </row>
    <row r="54" spans="1:9">
      <c r="A54" s="4" t="s">
        <v>467</v>
      </c>
      <c r="B54" s="4" t="s">
        <v>468</v>
      </c>
    </row>
    <row r="55" spans="1:9">
      <c r="A55" s="4" t="s">
        <v>465</v>
      </c>
      <c r="B55" s="4" t="s">
        <v>466</v>
      </c>
    </row>
    <row r="56" spans="1:9">
      <c r="A56" s="4" t="s">
        <v>460</v>
      </c>
    </row>
    <row r="57" spans="1:9">
      <c r="A57" s="3" t="s">
        <v>648</v>
      </c>
    </row>
    <row r="58" spans="1:9">
      <c r="A58" s="4" t="s">
        <v>461</v>
      </c>
      <c r="B58" s="7" t="n">
        <v>69200000</v>
      </c>
    </row>
    <row r="59" spans="1:9">
      <c r="A59" s="4" t="s">
        <v>665</v>
      </c>
    </row>
    <row r="60" spans="1:9">
      <c r="A60" s="3" t="s">
        <v>648</v>
      </c>
    </row>
    <row r="61" spans="1:9">
      <c r="A61" s="4" t="s">
        <v>419</v>
      </c>
      <c r="B61" s="7" t="n">
        <v>325000000</v>
      </c>
    </row>
    <row r="62" spans="1:9">
      <c r="A62" s="4" t="s">
        <v>463</v>
      </c>
      <c r="B62" s="4" t="s">
        <v>507</v>
      </c>
    </row>
    <row r="63" spans="1:9">
      <c r="A63" s="4" t="s">
        <v>465</v>
      </c>
      <c r="B63" s="4" t="s">
        <v>508</v>
      </c>
    </row>
    <row r="64" spans="1:9">
      <c r="A64" s="4" t="s">
        <v>666</v>
      </c>
    </row>
    <row r="65" spans="1:9">
      <c r="A65" s="3" t="s">
        <v>648</v>
      </c>
    </row>
    <row r="66" spans="1:9">
      <c r="A66" s="4" t="s">
        <v>659</v>
      </c>
      <c r="H66" s="10" t="n">
        <v>1.7002</v>
      </c>
    </row>
    <row r="67" spans="1:9">
      <c r="A67" s="4" t="s">
        <v>667</v>
      </c>
    </row>
    <row r="68" spans="1:9">
      <c r="A68" s="3" t="s">
        <v>648</v>
      </c>
    </row>
    <row r="69" spans="1:9">
      <c r="A69" s="4" t="s">
        <v>139</v>
      </c>
      <c r="C69" s="5" t="n">
        <v>29408305</v>
      </c>
    </row>
    <row r="70" spans="1:9">
      <c r="A70" s="4" t="s">
        <v>421</v>
      </c>
      <c r="C70" s="7" t="n">
        <v>50000000</v>
      </c>
    </row>
    <row r="71" spans="1:9">
      <c r="A71" s="4" t="s">
        <v>668</v>
      </c>
    </row>
    <row r="72" spans="1:9">
      <c r="A72" s="3" t="s">
        <v>648</v>
      </c>
    </row>
    <row r="73" spans="1:9">
      <c r="A73" s="4" t="s">
        <v>419</v>
      </c>
      <c r="C73" s="5" t="n">
        <v>125000000</v>
      </c>
    </row>
    <row r="74" spans="1:9">
      <c r="A74" s="4" t="s">
        <v>669</v>
      </c>
    </row>
    <row r="75" spans="1:9">
      <c r="A75" s="3" t="s">
        <v>648</v>
      </c>
    </row>
    <row r="76" spans="1:9">
      <c r="A76" s="4" t="s">
        <v>461</v>
      </c>
      <c r="B76" s="7" t="n">
        <v>325000000</v>
      </c>
    </row>
    <row r="77" spans="1:9">
      <c r="A77" s="4" t="s">
        <v>463</v>
      </c>
      <c r="B77" s="4" t="s">
        <v>507</v>
      </c>
    </row>
    <row r="78" spans="1:9">
      <c r="A78" s="4" t="s">
        <v>670</v>
      </c>
    </row>
    <row r="79" spans="1:9">
      <c r="A79" s="3" t="s">
        <v>648</v>
      </c>
    </row>
    <row r="80" spans="1:9">
      <c r="A80" s="4" t="s">
        <v>422</v>
      </c>
      <c r="C80" s="7" t="n">
        <v>250000000</v>
      </c>
    </row>
    <row r="81" spans="1:9">
      <c r="A81" s="4" t="s">
        <v>671</v>
      </c>
    </row>
    <row r="82" spans="1:9">
      <c r="A82" s="3" t="s">
        <v>648</v>
      </c>
    </row>
    <row r="83" spans="1:9">
      <c r="A83" s="4" t="s">
        <v>461</v>
      </c>
      <c r="B83" s="7" t="n">
        <v>69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2</v>
      </c>
      <c r="B1" s="2" t="s">
        <v>2</v>
      </c>
      <c r="C1" s="2" t="s">
        <v>32</v>
      </c>
    </row>
    <row r="2" spans="1:3">
      <c r="A2" s="3" t="s">
        <v>209</v>
      </c>
    </row>
    <row r="3" spans="1:3">
      <c r="A3" s="4" t="s">
        <v>673</v>
      </c>
      <c r="B3" s="7" t="n">
        <v>325000000</v>
      </c>
      <c r="C3" s="7" t="n">
        <v>325000000</v>
      </c>
    </row>
    <row r="4" spans="1:3">
      <c r="A4" s="4" t="s">
        <v>674</v>
      </c>
      <c r="B4" s="5" t="n">
        <v>4342000</v>
      </c>
      <c r="C4" s="5" t="n">
        <v>7151000</v>
      </c>
    </row>
    <row r="5" spans="1:3">
      <c r="A5" s="4" t="s">
        <v>675</v>
      </c>
      <c r="B5" s="5" t="n">
        <v>795000</v>
      </c>
      <c r="C5" s="5" t="n">
        <v>1373000</v>
      </c>
    </row>
    <row r="6" spans="1:3">
      <c r="A6" s="4" t="s">
        <v>676</v>
      </c>
      <c r="B6" s="7" t="n">
        <v>319863000</v>
      </c>
      <c r="C6" s="7" t="n">
        <v>31647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7</v>
      </c>
      <c r="B1" s="2" t="s">
        <v>1</v>
      </c>
    </row>
    <row r="2" spans="1:4">
      <c r="B2" s="2" t="s">
        <v>2</v>
      </c>
      <c r="C2" s="2" t="s">
        <v>32</v>
      </c>
      <c r="D2" s="2" t="s">
        <v>79</v>
      </c>
    </row>
    <row r="3" spans="1:4">
      <c r="A3" s="3" t="s">
        <v>212</v>
      </c>
    </row>
    <row r="4" spans="1:4">
      <c r="A4" s="4" t="s">
        <v>678</v>
      </c>
      <c r="B4" s="7" t="n">
        <v>6086</v>
      </c>
      <c r="C4" s="7" t="n">
        <v>5557</v>
      </c>
      <c r="D4" s="7" t="n">
        <v>6063</v>
      </c>
    </row>
    <row r="5" spans="1:4">
      <c r="A5" s="4" t="s">
        <v>679</v>
      </c>
      <c r="B5" s="5" t="n">
        <v>196</v>
      </c>
      <c r="C5" s="5" t="n">
        <v>302</v>
      </c>
      <c r="D5" s="5" t="n">
        <v>305</v>
      </c>
    </row>
    <row r="6" spans="1:4">
      <c r="A6" s="4" t="s">
        <v>680</v>
      </c>
      <c r="B6" s="5" t="n">
        <v>-90</v>
      </c>
      <c r="C6" s="5" t="n">
        <v>-37</v>
      </c>
      <c r="D6" s="5" t="n">
        <v>-704</v>
      </c>
    </row>
    <row r="7" spans="1:4">
      <c r="A7" s="4" t="s">
        <v>681</v>
      </c>
      <c r="B7" s="5" t="n">
        <v>368</v>
      </c>
      <c r="C7" s="5" t="n">
        <v>502</v>
      </c>
      <c r="D7" s="5" t="n">
        <v>506</v>
      </c>
    </row>
    <row r="8" spans="1:4">
      <c r="A8" s="4" t="s">
        <v>682</v>
      </c>
      <c r="B8" s="5" t="n">
        <v>17</v>
      </c>
      <c r="C8" s="5" t="n">
        <v>178</v>
      </c>
      <c r="D8" s="5" t="n">
        <v>32</v>
      </c>
    </row>
    <row r="9" spans="1:4">
      <c r="A9" s="4" t="s">
        <v>683</v>
      </c>
      <c r="B9" s="5" t="n">
        <v>-1045</v>
      </c>
      <c r="C9" s="5" t="n">
        <v>-416</v>
      </c>
      <c r="D9" s="5" t="n">
        <v>-645</v>
      </c>
    </row>
    <row r="10" spans="1:4">
      <c r="A10" s="4" t="s">
        <v>684</v>
      </c>
      <c r="B10" s="7" t="n">
        <v>5532</v>
      </c>
      <c r="C10" s="7" t="n">
        <v>6086</v>
      </c>
      <c r="D10" s="7" t="n">
        <v>55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5</v>
      </c>
      <c r="B1" s="2" t="s">
        <v>2</v>
      </c>
      <c r="C1" s="2" t="s">
        <v>32</v>
      </c>
    </row>
    <row r="2" spans="1:3">
      <c r="A2" s="3" t="s">
        <v>212</v>
      </c>
    </row>
    <row r="3" spans="1:3">
      <c r="A3" s="4" t="s">
        <v>60</v>
      </c>
      <c r="B3" s="7" t="n">
        <v>89</v>
      </c>
      <c r="C3" s="7" t="n">
        <v>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32</v>
      </c>
      <c r="C2" s="2" t="s">
        <v>2</v>
      </c>
    </row>
    <row r="3" spans="1:3">
      <c r="A3" s="3" t="s">
        <v>687</v>
      </c>
    </row>
    <row r="4" spans="1:3">
      <c r="A4" s="4" t="s">
        <v>688</v>
      </c>
      <c r="B4" s="6" t="n">
        <v>14.4</v>
      </c>
    </row>
    <row r="5" spans="1:3">
      <c r="A5" s="14" t="n">
        <v>1</v>
      </c>
    </row>
    <row r="6" spans="1:3">
      <c r="A6" s="3" t="s">
        <v>687</v>
      </c>
    </row>
    <row r="7" spans="1:3">
      <c r="A7" s="4" t="s">
        <v>689</v>
      </c>
      <c r="B7" s="6" t="n">
        <v>377.5</v>
      </c>
      <c r="C7" s="6" t="n">
        <v>40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34</v>
      </c>
      <c r="B3" s="7" t="n">
        <v>71529</v>
      </c>
      <c r="C3" s="7" t="n">
        <v>50074</v>
      </c>
    </row>
    <row r="4" spans="1:3">
      <c r="A4" s="4" t="s">
        <v>692</v>
      </c>
      <c r="B4" s="5" t="n">
        <v>7850</v>
      </c>
      <c r="C4" s="5" t="n">
        <v>24869</v>
      </c>
    </row>
    <row r="5" spans="1:3">
      <c r="A5" s="3" t="s">
        <v>693</v>
      </c>
    </row>
    <row r="6" spans="1:3">
      <c r="A6" s="4" t="s">
        <v>694</v>
      </c>
      <c r="B6" s="5" t="n">
        <v>-338</v>
      </c>
      <c r="C6" s="5" t="n">
        <v>-451</v>
      </c>
    </row>
    <row r="7" spans="1:3">
      <c r="A7" s="4" t="s">
        <v>127</v>
      </c>
      <c r="B7" s="5" t="n">
        <v>79041</v>
      </c>
      <c r="C7" s="5" t="n">
        <v>74492</v>
      </c>
    </row>
    <row r="8" spans="1:3">
      <c r="A8" s="14" t="n">
        <v>1</v>
      </c>
    </row>
    <row r="9" spans="1:3">
      <c r="A9" s="3" t="s">
        <v>691</v>
      </c>
    </row>
    <row r="10" spans="1:3">
      <c r="A10" s="4" t="s">
        <v>34</v>
      </c>
      <c r="B10" s="5" t="n">
        <v>71529</v>
      </c>
      <c r="C10" s="5" t="n">
        <v>50074</v>
      </c>
    </row>
    <row r="11" spans="1:3">
      <c r="A11" s="3" t="s">
        <v>693</v>
      </c>
    </row>
    <row r="12" spans="1:3">
      <c r="A12" s="4" t="s">
        <v>127</v>
      </c>
      <c r="B12" s="5" t="n">
        <v>71529</v>
      </c>
      <c r="C12" s="5" t="n">
        <v>50074</v>
      </c>
    </row>
    <row r="13" spans="1:3">
      <c r="A13" s="14" t="n">
        <v>3</v>
      </c>
    </row>
    <row r="14" spans="1:3">
      <c r="A14" s="3" t="s">
        <v>691</v>
      </c>
    </row>
    <row r="15" spans="1:3">
      <c r="A15" s="4" t="s">
        <v>692</v>
      </c>
      <c r="B15" s="5" t="n">
        <v>7850</v>
      </c>
      <c r="C15" s="5" t="n">
        <v>24869</v>
      </c>
    </row>
    <row r="16" spans="1:3">
      <c r="A16" s="3" t="s">
        <v>693</v>
      </c>
    </row>
    <row r="17" spans="1:3">
      <c r="A17" s="4" t="s">
        <v>694</v>
      </c>
      <c r="B17" s="5" t="n">
        <v>-338</v>
      </c>
      <c r="C17" s="5" t="n">
        <v>-451</v>
      </c>
    </row>
    <row r="18" spans="1:3">
      <c r="A18" s="4" t="s">
        <v>127</v>
      </c>
      <c r="B18" s="7" t="n">
        <v>7512</v>
      </c>
      <c r="C18" s="7" t="n">
        <v>24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5</v>
      </c>
      <c r="C1" s="2" t="s">
        <v>1</v>
      </c>
    </row>
    <row r="2" spans="1:5">
      <c r="C2" s="2" t="s">
        <v>2</v>
      </c>
      <c r="D2" s="2" t="s">
        <v>32</v>
      </c>
      <c r="E2" s="2" t="s">
        <v>79</v>
      </c>
    </row>
    <row r="3" spans="1:5">
      <c r="A3" s="3" t="s">
        <v>696</v>
      </c>
    </row>
    <row r="4" spans="1:5">
      <c r="A4" s="4" t="s">
        <v>697</v>
      </c>
      <c r="C4" s="7" t="n">
        <v>-13600</v>
      </c>
      <c r="D4" s="7" t="n">
        <v>-1900</v>
      </c>
      <c r="E4" s="7" t="n">
        <v>23900</v>
      </c>
    </row>
    <row r="5" spans="1:5">
      <c r="A5" s="4" t="s">
        <v>698</v>
      </c>
    </row>
    <row r="6" spans="1:5">
      <c r="A6" s="3" t="s">
        <v>696</v>
      </c>
    </row>
    <row r="7" spans="1:5">
      <c r="A7" s="4" t="s">
        <v>699</v>
      </c>
      <c r="C7" s="5" t="n">
        <v>24418</v>
      </c>
      <c r="D7" s="5" t="n">
        <v>27502</v>
      </c>
    </row>
    <row r="8" spans="1:5">
      <c r="A8" s="4" t="s">
        <v>700</v>
      </c>
      <c r="C8" s="5" t="n">
        <v>-2863</v>
      </c>
      <c r="D8" s="5" t="n">
        <v>24589</v>
      </c>
    </row>
    <row r="9" spans="1:5">
      <c r="A9" s="4" t="s">
        <v>701</v>
      </c>
      <c r="C9" s="5" t="n">
        <v>565</v>
      </c>
      <c r="D9" s="5" t="n">
        <v>1326</v>
      </c>
    </row>
    <row r="10" spans="1:5">
      <c r="A10" s="4" t="s">
        <v>702</v>
      </c>
      <c r="C10" s="5" t="n">
        <v>-165</v>
      </c>
      <c r="D10" s="5" t="n">
        <v>-1313</v>
      </c>
    </row>
    <row r="11" spans="1:5">
      <c r="A11" s="4" t="s">
        <v>703</v>
      </c>
      <c r="B11" s="4" t="s">
        <v>171</v>
      </c>
      <c r="C11" s="5" t="n">
        <v>-14443</v>
      </c>
      <c r="D11" s="5" t="n">
        <v>-27686</v>
      </c>
    </row>
    <row r="12" spans="1:5">
      <c r="A12" s="4" t="s">
        <v>704</v>
      </c>
      <c r="C12" s="5" t="n">
        <v>7512</v>
      </c>
      <c r="D12" s="5" t="n">
        <v>24418</v>
      </c>
      <c r="E12" s="7" t="n">
        <v>27502</v>
      </c>
    </row>
    <row r="13" spans="1:5">
      <c r="A13" s="4" t="s">
        <v>697</v>
      </c>
      <c r="C13" s="7" t="n">
        <v>-13622</v>
      </c>
      <c r="D13" s="7" t="n">
        <v>-1890</v>
      </c>
    </row>
    <row r="14" spans="1:5"/>
    <row r="15" spans="1:5">
      <c r="A15" s="4" t="s">
        <v>171</v>
      </c>
      <c r="B15" s="4" t="s">
        <v>705</v>
      </c>
    </row>
  </sheetData>
  <mergeCells count="4">
    <mergeCell ref="A1:B2"/>
    <mergeCell ref="C1:E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9</v>
      </c>
    </row>
    <row r="3" spans="1:4">
      <c r="A3" s="3" t="s">
        <v>218</v>
      </c>
    </row>
    <row r="4" spans="1:4">
      <c r="A4" s="4" t="s">
        <v>707</v>
      </c>
      <c r="B4" s="6" t="n">
        <v>-13.6</v>
      </c>
      <c r="C4" s="6" t="n">
        <v>-1.9</v>
      </c>
      <c r="D4" s="6" t="n">
        <v>2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79</v>
      </c>
    </row>
    <row r="3" spans="1:3">
      <c r="A3" s="3" t="s">
        <v>160</v>
      </c>
    </row>
    <row r="4" spans="1:3">
      <c r="A4" s="4" t="s">
        <v>161</v>
      </c>
      <c r="B4" s="7" t="n">
        <v>2687</v>
      </c>
      <c r="C4" s="7" t="n">
        <v>4931</v>
      </c>
    </row>
    <row r="5" spans="1:3">
      <c r="A5" s="4" t="s">
        <v>162</v>
      </c>
      <c r="B5" s="7" t="n">
        <v>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08</v>
      </c>
      <c r="B1" s="2" t="s">
        <v>1</v>
      </c>
    </row>
    <row r="2" spans="1:3">
      <c r="B2" s="2" t="s">
        <v>709</v>
      </c>
    </row>
    <row r="3" spans="1:3">
      <c r="A3" s="4" t="s">
        <v>710</v>
      </c>
    </row>
    <row r="4" spans="1:3">
      <c r="A4" s="3" t="s">
        <v>328</v>
      </c>
    </row>
    <row r="5" spans="1:3">
      <c r="A5" s="4" t="s">
        <v>711</v>
      </c>
      <c r="B5" s="5" t="n">
        <v>5000</v>
      </c>
    </row>
    <row r="6" spans="1:3">
      <c r="A6" s="4" t="s">
        <v>712</v>
      </c>
      <c r="B6" s="5" t="n">
        <v>1825000</v>
      </c>
    </row>
    <row r="7" spans="1:3">
      <c r="A7" s="4" t="s">
        <v>713</v>
      </c>
    </row>
    <row r="8" spans="1:3">
      <c r="A8" s="3" t="s">
        <v>328</v>
      </c>
    </row>
    <row r="9" spans="1:3">
      <c r="A9" s="4" t="s">
        <v>714</v>
      </c>
      <c r="B9" s="5" t="n">
        <v>3</v>
      </c>
    </row>
    <row r="10" spans="1:3">
      <c r="A10" s="4" t="s">
        <v>715</v>
      </c>
    </row>
    <row r="11" spans="1:3">
      <c r="A11" s="3" t="s">
        <v>328</v>
      </c>
    </row>
    <row r="12" spans="1:3">
      <c r="A12" s="4" t="s">
        <v>716</v>
      </c>
      <c r="B12" s="13" t="n">
        <v>2.35</v>
      </c>
    </row>
    <row r="13" spans="1:3">
      <c r="A13" s="4" t="s">
        <v>717</v>
      </c>
      <c r="B13" s="5" t="n">
        <v>4</v>
      </c>
    </row>
    <row r="14" spans="1:3">
      <c r="A14" s="4" t="s">
        <v>718</v>
      </c>
    </row>
    <row r="15" spans="1:3">
      <c r="A15" s="3" t="s">
        <v>328</v>
      </c>
    </row>
    <row r="16" spans="1:3">
      <c r="A16" s="4" t="s">
        <v>711</v>
      </c>
      <c r="B16" s="5" t="n">
        <v>1500</v>
      </c>
      <c r="C16" s="4" t="s">
        <v>171</v>
      </c>
    </row>
    <row r="17" spans="1:3">
      <c r="A17" s="4" t="s">
        <v>712</v>
      </c>
      <c r="B17" s="5" t="n">
        <v>321000</v>
      </c>
      <c r="C17" s="4" t="s">
        <v>171</v>
      </c>
    </row>
    <row r="18" spans="1:3">
      <c r="A18" s="4" t="s">
        <v>719</v>
      </c>
      <c r="B18" s="13" t="n">
        <v>3.3</v>
      </c>
      <c r="C18" s="4" t="s">
        <v>171</v>
      </c>
    </row>
    <row r="19" spans="1:3">
      <c r="A19" s="4" t="s">
        <v>720</v>
      </c>
    </row>
    <row r="20" spans="1:3">
      <c r="A20" s="3" t="s">
        <v>328</v>
      </c>
    </row>
    <row r="21" spans="1:3">
      <c r="A21" s="4" t="s">
        <v>711</v>
      </c>
      <c r="B21" s="5" t="n">
        <v>2000</v>
      </c>
      <c r="C21" s="4" t="s">
        <v>721</v>
      </c>
    </row>
    <row r="22" spans="1:3">
      <c r="A22" s="4" t="s">
        <v>712</v>
      </c>
      <c r="B22" s="5" t="n">
        <v>180000</v>
      </c>
      <c r="C22" s="4" t="s">
        <v>721</v>
      </c>
    </row>
    <row r="23" spans="1:3">
      <c r="A23" s="4" t="s">
        <v>722</v>
      </c>
    </row>
    <row r="24" spans="1:3">
      <c r="A24" s="3" t="s">
        <v>328</v>
      </c>
    </row>
    <row r="25" spans="1:3">
      <c r="A25" s="4" t="s">
        <v>714</v>
      </c>
      <c r="B25" s="13" t="n">
        <v>3.1</v>
      </c>
      <c r="C25" s="4" t="s">
        <v>721</v>
      </c>
    </row>
    <row r="26" spans="1:3">
      <c r="A26" s="4" t="s">
        <v>723</v>
      </c>
    </row>
    <row r="27" spans="1:3">
      <c r="A27" s="3" t="s">
        <v>328</v>
      </c>
    </row>
    <row r="28" spans="1:3">
      <c r="A28" s="4" t="s">
        <v>717</v>
      </c>
      <c r="B28" s="13" t="n">
        <v>3.78</v>
      </c>
      <c r="C28" s="4" t="s">
        <v>721</v>
      </c>
    </row>
    <row r="29" spans="1:3">
      <c r="A29" s="4" t="s">
        <v>724</v>
      </c>
    </row>
    <row r="30" spans="1:3">
      <c r="A30" s="3" t="s">
        <v>328</v>
      </c>
    </row>
    <row r="31" spans="1:3">
      <c r="A31" s="4" t="s">
        <v>711</v>
      </c>
      <c r="B31" s="5" t="n">
        <v>5000</v>
      </c>
    </row>
    <row r="32" spans="1:3">
      <c r="A32" s="4" t="s">
        <v>712</v>
      </c>
      <c r="B32" s="5" t="n">
        <v>1825000</v>
      </c>
    </row>
    <row r="33" spans="1:3">
      <c r="A33" s="4" t="s">
        <v>725</v>
      </c>
    </row>
    <row r="34" spans="1:3">
      <c r="A34" s="3" t="s">
        <v>328</v>
      </c>
    </row>
    <row r="35" spans="1:3">
      <c r="A35" s="4" t="s">
        <v>714</v>
      </c>
      <c r="B35" s="5" t="n">
        <v>3</v>
      </c>
    </row>
    <row r="36" spans="1:3">
      <c r="A36" s="4" t="s">
        <v>726</v>
      </c>
    </row>
    <row r="37" spans="1:3">
      <c r="A37" s="3" t="s">
        <v>328</v>
      </c>
    </row>
    <row r="38" spans="1:3">
      <c r="A38" s="4" t="s">
        <v>716</v>
      </c>
      <c r="B38" s="13" t="n">
        <v>2.35</v>
      </c>
    </row>
    <row r="39" spans="1:3">
      <c r="A39" s="4" t="s">
        <v>717</v>
      </c>
      <c r="B39" s="5" t="n">
        <v>4</v>
      </c>
    </row>
    <row r="40" spans="1:3">
      <c r="A40" s="4" t="s">
        <v>727</v>
      </c>
    </row>
    <row r="41" spans="1:3">
      <c r="A41" s="3" t="s">
        <v>328</v>
      </c>
    </row>
    <row r="42" spans="1:3">
      <c r="A42" s="4" t="s">
        <v>728</v>
      </c>
      <c r="B42" s="5" t="n">
        <v>280</v>
      </c>
      <c r="C42" s="4" t="s">
        <v>729</v>
      </c>
    </row>
    <row r="43" spans="1:3">
      <c r="A43" s="4" t="s">
        <v>730</v>
      </c>
      <c r="B43" s="5" t="n">
        <v>102200</v>
      </c>
    </row>
    <row r="44" spans="1:3">
      <c r="A44" s="4" t="s">
        <v>731</v>
      </c>
    </row>
    <row r="45" spans="1:3">
      <c r="A45" s="3" t="s">
        <v>328</v>
      </c>
    </row>
    <row r="46" spans="1:3">
      <c r="A46" s="4" t="s">
        <v>732</v>
      </c>
      <c r="B46" s="5" t="n">
        <v>80</v>
      </c>
    </row>
    <row r="47" spans="1:3">
      <c r="A47" s="4" t="s">
        <v>733</v>
      </c>
    </row>
    <row r="48" spans="1:3">
      <c r="A48" s="3" t="s">
        <v>328</v>
      </c>
    </row>
    <row r="49" spans="1:3">
      <c r="A49" s="4" t="s">
        <v>734</v>
      </c>
      <c r="B49" s="5" t="n">
        <v>65</v>
      </c>
    </row>
    <row r="50" spans="1:3">
      <c r="A50" s="4" t="s">
        <v>735</v>
      </c>
      <c r="B50" s="13" t="n">
        <v>97.25</v>
      </c>
    </row>
    <row r="51" spans="1:3">
      <c r="A51" s="4" t="s">
        <v>736</v>
      </c>
    </row>
    <row r="52" spans="1:3">
      <c r="A52" s="3" t="s">
        <v>328</v>
      </c>
    </row>
    <row r="53" spans="1:3">
      <c r="A53" s="4" t="s">
        <v>728</v>
      </c>
      <c r="B53" s="5" t="n">
        <v>250</v>
      </c>
      <c r="C53" s="4" t="s">
        <v>729</v>
      </c>
    </row>
    <row r="54" spans="1:3">
      <c r="A54" s="4" t="s">
        <v>730</v>
      </c>
      <c r="B54" s="5" t="n">
        <v>91250</v>
      </c>
    </row>
    <row r="55" spans="1:3">
      <c r="A55" s="4" t="s">
        <v>737</v>
      </c>
    </row>
    <row r="56" spans="1:3">
      <c r="A56" s="3" t="s">
        <v>328</v>
      </c>
    </row>
    <row r="57" spans="1:3">
      <c r="A57" s="4" t="s">
        <v>732</v>
      </c>
      <c r="B57" s="5" t="n">
        <v>80</v>
      </c>
    </row>
    <row r="58" spans="1:3">
      <c r="A58" s="4" t="s">
        <v>738</v>
      </c>
    </row>
    <row r="59" spans="1:3">
      <c r="A59" s="3" t="s">
        <v>328</v>
      </c>
    </row>
    <row r="60" spans="1:3">
      <c r="A60" s="4" t="s">
        <v>734</v>
      </c>
      <c r="B60" s="5" t="n">
        <v>60</v>
      </c>
    </row>
    <row r="61" spans="1:3">
      <c r="A61" s="4" t="s">
        <v>735</v>
      </c>
      <c r="B61" s="13" t="n">
        <v>98.7</v>
      </c>
    </row>
    <row r="62" spans="1:3">
      <c r="A62" s="4" t="s">
        <v>739</v>
      </c>
    </row>
    <row r="63" spans="1:3">
      <c r="A63" s="3" t="s">
        <v>328</v>
      </c>
    </row>
    <row r="64" spans="1:3">
      <c r="A64" s="4" t="s">
        <v>728</v>
      </c>
      <c r="B64" s="5" t="n">
        <v>200</v>
      </c>
      <c r="C64" s="4" t="s">
        <v>740</v>
      </c>
    </row>
    <row r="65" spans="1:3">
      <c r="A65" s="4" t="s">
        <v>730</v>
      </c>
      <c r="B65" s="5" t="n">
        <v>36200</v>
      </c>
      <c r="C65" s="4" t="s">
        <v>741</v>
      </c>
    </row>
    <row r="66" spans="1:3">
      <c r="A66" s="4" t="s">
        <v>742</v>
      </c>
      <c r="B66" s="5" t="n">
        <v>60</v>
      </c>
      <c r="C66" s="4" t="s">
        <v>741</v>
      </c>
    </row>
    <row r="67" spans="1:3">
      <c r="A67" s="4" t="s">
        <v>743</v>
      </c>
    </row>
    <row r="68" spans="1:3">
      <c r="A68" s="3" t="s">
        <v>328</v>
      </c>
    </row>
    <row r="69" spans="1:3">
      <c r="A69" s="4" t="s">
        <v>734</v>
      </c>
      <c r="B69" s="13" t="n">
        <v>42.5</v>
      </c>
      <c r="C69" s="4" t="s">
        <v>741</v>
      </c>
    </row>
    <row r="70" spans="1:3">
      <c r="A70" s="4" t="s">
        <v>744</v>
      </c>
    </row>
    <row r="71" spans="1:3">
      <c r="A71" s="3" t="s">
        <v>328</v>
      </c>
    </row>
    <row r="72" spans="1:3">
      <c r="A72" s="4" t="s">
        <v>728</v>
      </c>
      <c r="B72" s="5" t="n">
        <v>500</v>
      </c>
      <c r="C72" s="4" t="s">
        <v>729</v>
      </c>
    </row>
    <row r="73" spans="1:3">
      <c r="A73" s="4" t="s">
        <v>730</v>
      </c>
      <c r="B73" s="5" t="n">
        <v>182500</v>
      </c>
    </row>
    <row r="74" spans="1:3">
      <c r="A74" s="4" t="s">
        <v>745</v>
      </c>
    </row>
    <row r="75" spans="1:3">
      <c r="A75" s="3" t="s">
        <v>328</v>
      </c>
    </row>
    <row r="76" spans="1:3">
      <c r="A76" s="4" t="s">
        <v>732</v>
      </c>
      <c r="B76" s="5" t="n">
        <v>82</v>
      </c>
    </row>
    <row r="77" spans="1:3">
      <c r="A77" s="4" t="s">
        <v>746</v>
      </c>
    </row>
    <row r="78" spans="1:3">
      <c r="A78" s="3" t="s">
        <v>328</v>
      </c>
    </row>
    <row r="79" spans="1:3">
      <c r="A79" s="4" t="s">
        <v>734</v>
      </c>
      <c r="B79" s="5" t="n">
        <v>62</v>
      </c>
    </row>
    <row r="80" spans="1:3">
      <c r="A80" s="4" t="s">
        <v>747</v>
      </c>
    </row>
    <row r="81" spans="1:3">
      <c r="A81" s="3" t="s">
        <v>328</v>
      </c>
    </row>
    <row r="82" spans="1:3">
      <c r="A82" s="4" t="s">
        <v>728</v>
      </c>
      <c r="B82" s="5" t="n">
        <v>200</v>
      </c>
      <c r="C82" s="4" t="s">
        <v>740</v>
      </c>
    </row>
    <row r="83" spans="1:3">
      <c r="A83" s="4" t="s">
        <v>730</v>
      </c>
      <c r="B83" s="5" t="n">
        <v>36200</v>
      </c>
      <c r="C83" s="4" t="s">
        <v>741</v>
      </c>
    </row>
    <row r="84" spans="1:3">
      <c r="A84" s="4" t="s">
        <v>742</v>
      </c>
      <c r="B84" s="13" t="n">
        <v>57.5</v>
      </c>
      <c r="C84" s="4" t="s">
        <v>741</v>
      </c>
    </row>
    <row r="85" spans="1:3">
      <c r="A85" s="4" t="s">
        <v>748</v>
      </c>
    </row>
    <row r="86" spans="1:3">
      <c r="A86" s="3" t="s">
        <v>328</v>
      </c>
    </row>
    <row r="87" spans="1:3">
      <c r="A87" s="4" t="s">
        <v>734</v>
      </c>
      <c r="B87" s="13" t="n">
        <v>42.5</v>
      </c>
      <c r="C87" s="4" t="s">
        <v>741</v>
      </c>
    </row>
    <row r="88" spans="1:3">
      <c r="A88" s="4" t="s">
        <v>749</v>
      </c>
    </row>
    <row r="89" spans="1:3">
      <c r="A89" s="3" t="s">
        <v>328</v>
      </c>
    </row>
    <row r="90" spans="1:3">
      <c r="A90" s="4" t="s">
        <v>728</v>
      </c>
      <c r="B90" s="5" t="n">
        <v>300</v>
      </c>
      <c r="C90" s="4" t="s">
        <v>740</v>
      </c>
    </row>
    <row r="91" spans="1:3">
      <c r="A91" s="4" t="s">
        <v>730</v>
      </c>
      <c r="B91" s="5" t="n">
        <v>54300</v>
      </c>
      <c r="C91" s="4" t="s">
        <v>741</v>
      </c>
    </row>
    <row r="92" spans="1:3">
      <c r="A92" s="4" t="s">
        <v>742</v>
      </c>
      <c r="B92" s="13" t="n">
        <v>50.1</v>
      </c>
      <c r="C92" s="4" t="s">
        <v>741</v>
      </c>
    </row>
    <row r="93" spans="1:3">
      <c r="A93" s="4" t="s">
        <v>750</v>
      </c>
    </row>
    <row r="94" spans="1:3">
      <c r="A94" s="3" t="s">
        <v>328</v>
      </c>
    </row>
    <row r="95" spans="1:3">
      <c r="A95" s="4" t="s">
        <v>728</v>
      </c>
      <c r="B95" s="5" t="n">
        <v>200</v>
      </c>
      <c r="C95" s="4" t="s">
        <v>751</v>
      </c>
    </row>
    <row r="96" spans="1:3">
      <c r="A96" s="4" t="s">
        <v>730</v>
      </c>
      <c r="B96" s="5" t="n">
        <v>36800</v>
      </c>
      <c r="C96" s="4" t="s">
        <v>752</v>
      </c>
    </row>
    <row r="97" spans="1:3">
      <c r="A97" s="4" t="s">
        <v>753</v>
      </c>
    </row>
    <row r="98" spans="1:3">
      <c r="A98" s="3" t="s">
        <v>328</v>
      </c>
    </row>
    <row r="99" spans="1:3">
      <c r="A99" s="4" t="s">
        <v>732</v>
      </c>
      <c r="B99" s="5" t="n">
        <v>60</v>
      </c>
      <c r="C99" s="4" t="s">
        <v>752</v>
      </c>
    </row>
    <row r="100" spans="1:3">
      <c r="A100" s="4" t="s">
        <v>754</v>
      </c>
    </row>
    <row r="101" spans="1:3">
      <c r="A101" s="3" t="s">
        <v>328</v>
      </c>
    </row>
    <row r="102" spans="1:3">
      <c r="A102" s="4" t="s">
        <v>734</v>
      </c>
      <c r="B102" s="13" t="n">
        <v>42.5</v>
      </c>
      <c r="C102" s="4" t="s">
        <v>752</v>
      </c>
    </row>
    <row r="103" spans="1:3">
      <c r="A103" s="4" t="s">
        <v>735</v>
      </c>
      <c r="B103" s="5" t="n">
        <v>85</v>
      </c>
      <c r="C103" s="4" t="s">
        <v>752</v>
      </c>
    </row>
    <row r="104" spans="1:3">
      <c r="A104" s="4" t="s">
        <v>755</v>
      </c>
    </row>
    <row r="105" spans="1:3">
      <c r="A105" s="3" t="s">
        <v>328</v>
      </c>
    </row>
    <row r="106" spans="1:3">
      <c r="A106" s="4" t="s">
        <v>728</v>
      </c>
      <c r="B106" s="5" t="n">
        <v>200</v>
      </c>
      <c r="C106" s="4" t="s">
        <v>751</v>
      </c>
    </row>
    <row r="107" spans="1:3">
      <c r="A107" s="4" t="s">
        <v>730</v>
      </c>
      <c r="B107" s="5" t="n">
        <v>36800</v>
      </c>
      <c r="C107" s="4" t="s">
        <v>752</v>
      </c>
    </row>
    <row r="108" spans="1:3">
      <c r="A108" s="4" t="s">
        <v>756</v>
      </c>
    </row>
    <row r="109" spans="1:3">
      <c r="A109" s="3" t="s">
        <v>328</v>
      </c>
    </row>
    <row r="110" spans="1:3">
      <c r="A110" s="4" t="s">
        <v>732</v>
      </c>
      <c r="B110" s="13" t="n">
        <v>57.5</v>
      </c>
      <c r="C110" s="4" t="s">
        <v>752</v>
      </c>
    </row>
    <row r="111" spans="1:3">
      <c r="A111" s="4" t="s">
        <v>757</v>
      </c>
    </row>
    <row r="112" spans="1:3">
      <c r="A112" s="3" t="s">
        <v>328</v>
      </c>
    </row>
    <row r="113" spans="1:3">
      <c r="A113" s="4" t="s">
        <v>734</v>
      </c>
      <c r="B113" s="13" t="n">
        <v>42.5</v>
      </c>
      <c r="C113" s="4" t="s">
        <v>752</v>
      </c>
    </row>
    <row r="114" spans="1:3">
      <c r="A114" s="4" t="s">
        <v>735</v>
      </c>
      <c r="B114" s="13" t="n">
        <v>76.13</v>
      </c>
      <c r="C114" s="4" t="s">
        <v>752</v>
      </c>
    </row>
    <row r="115" spans="1:3">
      <c r="A115" s="4" t="s">
        <v>758</v>
      </c>
    </row>
    <row r="116" spans="1:3">
      <c r="A116" s="3" t="s">
        <v>328</v>
      </c>
    </row>
    <row r="117" spans="1:3">
      <c r="A117" s="4" t="s">
        <v>728</v>
      </c>
      <c r="B117" s="5" t="n">
        <v>200</v>
      </c>
      <c r="C117" s="4" t="s">
        <v>759</v>
      </c>
    </row>
    <row r="118" spans="1:3">
      <c r="A118" s="4" t="s">
        <v>730</v>
      </c>
      <c r="B118" s="5" t="n">
        <v>18000</v>
      </c>
      <c r="C118" s="4" t="s">
        <v>721</v>
      </c>
    </row>
    <row r="119" spans="1:3">
      <c r="A119" s="4" t="s">
        <v>742</v>
      </c>
      <c r="B119" s="13" t="n">
        <v>50.05</v>
      </c>
      <c r="C119" s="4" t="s">
        <v>721</v>
      </c>
    </row>
    <row r="120" spans="1:3">
      <c r="A120" s="4" t="s">
        <v>760</v>
      </c>
    </row>
    <row r="121" spans="1:3">
      <c r="A121" s="3" t="s">
        <v>328</v>
      </c>
    </row>
    <row r="122" spans="1:3">
      <c r="A122" s="4" t="s">
        <v>728</v>
      </c>
      <c r="B122" s="5" t="n">
        <v>275</v>
      </c>
      <c r="C122" s="4" t="s">
        <v>740</v>
      </c>
    </row>
    <row r="123" spans="1:3">
      <c r="A123" s="4" t="s">
        <v>730</v>
      </c>
      <c r="B123" s="5" t="n">
        <v>49775</v>
      </c>
      <c r="C123" s="4" t="s">
        <v>741</v>
      </c>
    </row>
    <row r="124" spans="1:3">
      <c r="A124" s="4" t="s">
        <v>742</v>
      </c>
      <c r="B124" s="13" t="n">
        <v>51.25</v>
      </c>
      <c r="C124" s="4" t="s">
        <v>741</v>
      </c>
    </row>
    <row r="125" spans="1:3">
      <c r="A125" s="4" t="s">
        <v>761</v>
      </c>
    </row>
    <row r="126" spans="1:3">
      <c r="A126" s="3" t="s">
        <v>328</v>
      </c>
    </row>
    <row r="127" spans="1:3">
      <c r="A127" s="4" t="s">
        <v>728</v>
      </c>
      <c r="B127" s="5" t="n">
        <v>425</v>
      </c>
      <c r="C127" s="4" t="s">
        <v>762</v>
      </c>
    </row>
    <row r="128" spans="1:3">
      <c r="A128" s="4" t="s">
        <v>730</v>
      </c>
      <c r="B128" s="5" t="n">
        <v>103275</v>
      </c>
      <c r="C128" s="4" t="s">
        <v>763</v>
      </c>
    </row>
    <row r="129" spans="1:3">
      <c r="A129" s="4" t="s">
        <v>764</v>
      </c>
    </row>
    <row r="130" spans="1:3">
      <c r="A130" s="3" t="s">
        <v>328</v>
      </c>
    </row>
    <row r="131" spans="1:3">
      <c r="A131" s="4" t="s">
        <v>732</v>
      </c>
      <c r="B131" s="5" t="n">
        <v>80</v>
      </c>
      <c r="C131" s="4" t="s">
        <v>763</v>
      </c>
    </row>
    <row r="132" spans="1:3">
      <c r="A132" s="4" t="s">
        <v>765</v>
      </c>
    </row>
    <row r="133" spans="1:3">
      <c r="A133" s="3" t="s">
        <v>328</v>
      </c>
    </row>
    <row r="134" spans="1:3">
      <c r="A134" s="4" t="s">
        <v>734</v>
      </c>
      <c r="B134" s="5" t="n">
        <v>60</v>
      </c>
      <c r="C134" s="4" t="s">
        <v>763</v>
      </c>
    </row>
    <row r="135" spans="1:3"/>
    <row r="136" spans="1:3">
      <c r="A136" s="4" t="s">
        <v>171</v>
      </c>
      <c r="B136" s="4" t="s">
        <v>766</v>
      </c>
    </row>
    <row r="137" spans="1:3">
      <c r="A137" s="4" t="s">
        <v>721</v>
      </c>
      <c r="B137" s="4" t="s">
        <v>767</v>
      </c>
    </row>
    <row r="138" spans="1:3">
      <c r="A138" s="4" t="s">
        <v>729</v>
      </c>
      <c r="B138" s="4" t="s">
        <v>768</v>
      </c>
    </row>
    <row r="139" spans="1:3">
      <c r="A139" s="4" t="s">
        <v>741</v>
      </c>
      <c r="B139" s="4" t="s">
        <v>769</v>
      </c>
    </row>
    <row r="140" spans="1:3">
      <c r="A140" s="4" t="s">
        <v>752</v>
      </c>
      <c r="B140" s="4" t="s">
        <v>770</v>
      </c>
    </row>
    <row r="141" spans="1:3">
      <c r="A141" s="4" t="s">
        <v>763</v>
      </c>
      <c r="B141" s="4" t="s">
        <v>771</v>
      </c>
    </row>
  </sheetData>
  <mergeCells count="10">
    <mergeCell ref="A1:A2"/>
    <mergeCell ref="B1:C1"/>
    <mergeCell ref="B2:C2"/>
    <mergeCell ref="A135:C135"/>
    <mergeCell ref="B136:C136"/>
    <mergeCell ref="B137:C137"/>
    <mergeCell ref="B138:C138"/>
    <mergeCell ref="B139:C139"/>
    <mergeCell ref="B140:C140"/>
    <mergeCell ref="B141:C1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2</v>
      </c>
      <c r="D2" s="2" t="s">
        <v>2</v>
      </c>
      <c r="E2" s="2" t="s">
        <v>32</v>
      </c>
    </row>
    <row r="3" spans="1:5">
      <c r="A3" s="3" t="s">
        <v>218</v>
      </c>
    </row>
    <row r="4" spans="1:5">
      <c r="A4" s="4" t="s">
        <v>773</v>
      </c>
      <c r="D4" s="7" t="n">
        <v>1654</v>
      </c>
      <c r="E4" s="7" t="n">
        <v>3194</v>
      </c>
    </row>
    <row r="5" spans="1:5">
      <c r="A5" s="4" t="s">
        <v>774</v>
      </c>
      <c r="D5" s="5" t="n">
        <v>969</v>
      </c>
      <c r="E5" s="5" t="n">
        <v>2788</v>
      </c>
    </row>
    <row r="6" spans="1:5">
      <c r="A6" s="4" t="s">
        <v>775</v>
      </c>
      <c r="B6" s="7" t="n">
        <v>2623</v>
      </c>
      <c r="C6" s="7" t="n">
        <v>5982</v>
      </c>
      <c r="D6" s="7" t="n">
        <v>2623</v>
      </c>
      <c r="E6" s="7" t="n">
        <v>5982</v>
      </c>
    </row>
    <row r="7" spans="1:5">
      <c r="A7" s="3" t="s">
        <v>776</v>
      </c>
    </row>
    <row r="8" spans="1:5">
      <c r="A8" s="4" t="s">
        <v>777</v>
      </c>
      <c r="B8" s="5" t="n">
        <v>5982</v>
      </c>
      <c r="C8" s="5" t="n">
        <v>7183</v>
      </c>
    </row>
    <row r="9" spans="1:5">
      <c r="A9" s="4" t="s">
        <v>778</v>
      </c>
      <c r="B9" s="5" t="n">
        <v>-3194</v>
      </c>
      <c r="C9" s="5" t="n">
        <v>-2295</v>
      </c>
    </row>
    <row r="10" spans="1:5">
      <c r="A10" s="4" t="s">
        <v>779</v>
      </c>
      <c r="B10" s="5" t="n">
        <v>-165</v>
      </c>
      <c r="C10" s="5" t="n">
        <v>1094</v>
      </c>
    </row>
    <row r="11" spans="1:5">
      <c r="A11" s="4" t="s">
        <v>780</v>
      </c>
      <c r="B11" s="7" t="n">
        <v>2623</v>
      </c>
      <c r="C11" s="7" t="n">
        <v>59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2</v>
      </c>
      <c r="D1" s="2" t="s">
        <v>79</v>
      </c>
    </row>
    <row r="2" spans="1:4">
      <c r="A2" s="3" t="s">
        <v>218</v>
      </c>
    </row>
    <row r="3" spans="1:4">
      <c r="A3" s="4" t="s">
        <v>782</v>
      </c>
      <c r="B3" s="7" t="n">
        <v>1654</v>
      </c>
    </row>
    <row r="4" spans="1:4">
      <c r="A4" s="4" t="s">
        <v>783</v>
      </c>
      <c r="B4" s="5" t="n">
        <v>969</v>
      </c>
    </row>
    <row r="5" spans="1:4">
      <c r="A5" s="4" t="s">
        <v>775</v>
      </c>
      <c r="B5" s="7" t="n">
        <v>2623</v>
      </c>
      <c r="C5" s="7" t="n">
        <v>5982</v>
      </c>
      <c r="D5" s="7" t="n">
        <v>71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9</v>
      </c>
    </row>
    <row r="3" spans="1:4">
      <c r="A3" s="3" t="s">
        <v>785</v>
      </c>
    </row>
    <row r="4" spans="1:4">
      <c r="A4" s="4" t="s">
        <v>97</v>
      </c>
      <c r="B4" s="7" t="n">
        <v>-2863</v>
      </c>
      <c r="C4" s="7" t="n">
        <v>24589</v>
      </c>
      <c r="D4" s="7" t="n">
        <v>19569</v>
      </c>
    </row>
    <row r="5" spans="1:4">
      <c r="A5" s="4" t="s">
        <v>786</v>
      </c>
    </row>
    <row r="6" spans="1:4">
      <c r="A6" s="3" t="s">
        <v>785</v>
      </c>
    </row>
    <row r="7" spans="1:4">
      <c r="A7" s="4" t="s">
        <v>97</v>
      </c>
      <c r="B7" s="5" t="n">
        <v>-2863</v>
      </c>
      <c r="C7" s="5" t="n">
        <v>24589</v>
      </c>
      <c r="D7" s="5" t="n">
        <v>19569</v>
      </c>
    </row>
    <row r="8" spans="1:4">
      <c r="A8" s="4" t="s">
        <v>787</v>
      </c>
    </row>
    <row r="9" spans="1:4">
      <c r="A9" s="3" t="s">
        <v>785</v>
      </c>
    </row>
    <row r="10" spans="1:4">
      <c r="A10" s="4" t="s">
        <v>97</v>
      </c>
      <c r="B10" s="5" t="n">
        <v>-2863</v>
      </c>
      <c r="C10" s="5" t="n">
        <v>24589</v>
      </c>
      <c r="D10" s="7" t="n">
        <v>19569</v>
      </c>
    </row>
    <row r="11" spans="1:4">
      <c r="A11" s="4" t="s">
        <v>788</v>
      </c>
    </row>
    <row r="12" spans="1:4">
      <c r="A12" s="3" t="s">
        <v>785</v>
      </c>
    </row>
    <row r="13" spans="1:4">
      <c r="A13" s="4" t="s">
        <v>789</v>
      </c>
      <c r="B13" s="5" t="n">
        <v>7512</v>
      </c>
      <c r="C13" s="5" t="n">
        <v>24418</v>
      </c>
    </row>
    <row r="14" spans="1:4">
      <c r="A14" s="4" t="s">
        <v>790</v>
      </c>
    </row>
    <row r="15" spans="1:4">
      <c r="A15" s="3" t="s">
        <v>785</v>
      </c>
    </row>
    <row r="16" spans="1:4">
      <c r="A16" s="4" t="s">
        <v>791</v>
      </c>
      <c r="B16" s="5" t="n">
        <v>6212</v>
      </c>
      <c r="C16" s="5" t="n">
        <v>15534</v>
      </c>
    </row>
    <row r="17" spans="1:4">
      <c r="A17" s="4" t="s">
        <v>792</v>
      </c>
    </row>
    <row r="18" spans="1:4">
      <c r="A18" s="3" t="s">
        <v>785</v>
      </c>
    </row>
    <row r="19" spans="1:4">
      <c r="A19" s="4" t="s">
        <v>791</v>
      </c>
      <c r="B19" s="5" t="n">
        <v>1638</v>
      </c>
      <c r="C19" s="5" t="n">
        <v>9335</v>
      </c>
    </row>
    <row r="20" spans="1:4">
      <c r="A20" s="4" t="s">
        <v>793</v>
      </c>
    </row>
    <row r="21" spans="1:4">
      <c r="A21" s="3" t="s">
        <v>785</v>
      </c>
    </row>
    <row r="22" spans="1:4">
      <c r="A22" s="4" t="s">
        <v>794</v>
      </c>
      <c r="B22" s="5" t="n">
        <v>-338</v>
      </c>
      <c r="C22" s="5" t="n">
        <v>0</v>
      </c>
    </row>
    <row r="23" spans="1:4">
      <c r="A23" s="4" t="s">
        <v>795</v>
      </c>
    </row>
    <row r="24" spans="1:4">
      <c r="A24" s="3" t="s">
        <v>785</v>
      </c>
    </row>
    <row r="25" spans="1:4">
      <c r="A25" s="4" t="s">
        <v>794</v>
      </c>
      <c r="B25" s="7" t="n">
        <v>0</v>
      </c>
      <c r="C25" s="7" t="n">
        <v>-4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80"/>
    <col customWidth="1" max="5" min="5" width="36"/>
    <col customWidth="1" max="6" min="6" width="29"/>
    <col customWidth="1" max="7" min="7" width="37"/>
    <col customWidth="1" max="8" min="8" width="27"/>
    <col customWidth="1" max="9" min="9" width="80"/>
    <col customWidth="1" max="10" min="10" width="37"/>
    <col customWidth="1" max="11" min="11" width="27"/>
    <col customWidth="1" max="12" min="12" width="20"/>
    <col customWidth="1" max="13" min="13" width="21"/>
    <col customWidth="1" max="14" min="14" width="20"/>
    <col customWidth="1" max="15" min="15" width="20"/>
  </cols>
  <sheetData>
    <row r="1" spans="1:15">
      <c r="A1" s="1" t="s">
        <v>796</v>
      </c>
      <c r="B1" s="2" t="s">
        <v>409</v>
      </c>
      <c r="C1" s="2" t="s">
        <v>410</v>
      </c>
      <c r="D1" s="2" t="s">
        <v>411</v>
      </c>
      <c r="E1" s="2" t="s">
        <v>797</v>
      </c>
      <c r="F1" s="2" t="s">
        <v>798</v>
      </c>
      <c r="G1" s="2" t="s">
        <v>799</v>
      </c>
      <c r="H1" s="2" t="s">
        <v>800</v>
      </c>
      <c r="I1" s="2" t="s">
        <v>801</v>
      </c>
      <c r="J1" s="2" t="s">
        <v>414</v>
      </c>
      <c r="K1" s="2" t="s">
        <v>415</v>
      </c>
      <c r="L1" s="2" t="s">
        <v>412</v>
      </c>
      <c r="M1" s="2" t="s">
        <v>416</v>
      </c>
      <c r="N1" s="2" t="s">
        <v>802</v>
      </c>
      <c r="O1" s="2" t="s">
        <v>803</v>
      </c>
    </row>
    <row r="2" spans="1:15">
      <c r="A2" s="3" t="s">
        <v>804</v>
      </c>
    </row>
    <row r="3" spans="1:15">
      <c r="A3" s="4" t="s">
        <v>805</v>
      </c>
      <c r="I3" s="7" t="n">
        <v>69224000</v>
      </c>
      <c r="J3" s="7" t="n">
        <v>0</v>
      </c>
      <c r="K3" s="7" t="n">
        <v>101319000</v>
      </c>
    </row>
    <row r="4" spans="1:15">
      <c r="A4" s="4" t="s">
        <v>806</v>
      </c>
      <c r="O4" s="7" t="n">
        <v>50000000</v>
      </c>
    </row>
    <row r="5" spans="1:15">
      <c r="A5" s="4" t="s">
        <v>84</v>
      </c>
      <c r="I5" s="5" t="n">
        <v>550000000</v>
      </c>
      <c r="J5" s="5" t="n">
        <v>275000000</v>
      </c>
      <c r="N5" s="5" t="n">
        <v>550000000</v>
      </c>
    </row>
    <row r="6" spans="1:15">
      <c r="A6" s="4" t="s">
        <v>807</v>
      </c>
      <c r="I6" s="7" t="n">
        <v>325000000</v>
      </c>
      <c r="J6" s="7" t="n">
        <v>325000000</v>
      </c>
    </row>
    <row r="7" spans="1:15">
      <c r="A7" s="4" t="s">
        <v>420</v>
      </c>
      <c r="I7" s="8" t="n">
        <v>0.001</v>
      </c>
      <c r="J7" s="8" t="n">
        <v>0.001</v>
      </c>
    </row>
    <row r="8" spans="1:15">
      <c r="A8" s="4" t="s">
        <v>85</v>
      </c>
      <c r="I8" s="5" t="n">
        <v>150377870</v>
      </c>
      <c r="J8" s="5" t="n">
        <v>80024218</v>
      </c>
    </row>
    <row r="9" spans="1:15">
      <c r="A9" s="4" t="s">
        <v>86</v>
      </c>
      <c r="I9" s="5" t="n">
        <v>150377870</v>
      </c>
      <c r="J9" s="5" t="n">
        <v>80024218</v>
      </c>
    </row>
    <row r="10" spans="1:15">
      <c r="A10" s="4" t="s">
        <v>808</v>
      </c>
      <c r="I10" s="4" t="s">
        <v>809</v>
      </c>
    </row>
    <row r="11" spans="1:15">
      <c r="A11" s="4" t="s">
        <v>810</v>
      </c>
      <c r="I11" s="4" t="s">
        <v>811</v>
      </c>
    </row>
    <row r="12" spans="1:15">
      <c r="A12" s="4" t="s">
        <v>812</v>
      </c>
      <c r="F12" s="4" t="s">
        <v>813</v>
      </c>
    </row>
    <row r="13" spans="1:15">
      <c r="A13" s="4" t="s">
        <v>814</v>
      </c>
      <c r="F13" s="8" t="n">
        <v>0.001</v>
      </c>
    </row>
    <row r="14" spans="1:15">
      <c r="A14" s="4" t="s">
        <v>815</v>
      </c>
      <c r="I14" s="4" t="s">
        <v>816</v>
      </c>
    </row>
    <row r="15" spans="1:15">
      <c r="A15" s="4" t="s">
        <v>817</v>
      </c>
      <c r="I15" s="4" t="s">
        <v>818</v>
      </c>
    </row>
    <row r="16" spans="1:15">
      <c r="A16" s="4" t="s">
        <v>819</v>
      </c>
      <c r="I16" s="4" t="s">
        <v>820</v>
      </c>
    </row>
    <row r="17" spans="1:15">
      <c r="A17" s="4" t="s">
        <v>82</v>
      </c>
      <c r="I17" s="5" t="n">
        <v>40000000</v>
      </c>
      <c r="J17" s="5" t="n">
        <v>40000000</v>
      </c>
    </row>
    <row r="18" spans="1:15">
      <c r="A18" s="4" t="s">
        <v>821</v>
      </c>
      <c r="I18" s="7" t="n">
        <v>3618000</v>
      </c>
      <c r="J18" s="7" t="n">
        <v>14473000</v>
      </c>
      <c r="K18" s="5" t="n">
        <v>14424000</v>
      </c>
    </row>
    <row r="19" spans="1:15">
      <c r="A19" s="4" t="s">
        <v>822</v>
      </c>
    </row>
    <row r="20" spans="1:15">
      <c r="A20" s="3" t="s">
        <v>804</v>
      </c>
    </row>
    <row r="21" spans="1:15">
      <c r="A21" s="4" t="s">
        <v>823</v>
      </c>
      <c r="I21" s="5" t="n">
        <v>214600</v>
      </c>
    </row>
    <row r="22" spans="1:15">
      <c r="A22" s="4" t="s">
        <v>824</v>
      </c>
    </row>
    <row r="23" spans="1:15">
      <c r="A23" s="3" t="s">
        <v>804</v>
      </c>
    </row>
    <row r="24" spans="1:15">
      <c r="A24" s="4" t="s">
        <v>823</v>
      </c>
      <c r="I24" s="5" t="n">
        <v>1475730</v>
      </c>
    </row>
    <row r="25" spans="1:15">
      <c r="A25" s="4" t="s">
        <v>74</v>
      </c>
    </row>
    <row r="26" spans="1:15">
      <c r="A26" s="3" t="s">
        <v>804</v>
      </c>
    </row>
    <row r="27" spans="1:15">
      <c r="A27" s="4" t="s">
        <v>82</v>
      </c>
      <c r="I27" s="5" t="n">
        <v>10000000</v>
      </c>
      <c r="J27" s="5" t="n">
        <v>10000000</v>
      </c>
    </row>
    <row r="28" spans="1:15">
      <c r="A28" s="4" t="s">
        <v>825</v>
      </c>
      <c r="I28" s="4" t="s">
        <v>507</v>
      </c>
    </row>
    <row r="29" spans="1:15">
      <c r="A29" s="4" t="s">
        <v>826</v>
      </c>
      <c r="I29" s="9" t="n">
        <v>0.01</v>
      </c>
      <c r="J29" s="9" t="n">
        <v>0.01</v>
      </c>
    </row>
    <row r="30" spans="1:15">
      <c r="A30" s="4" t="s">
        <v>827</v>
      </c>
      <c r="I30" s="7" t="n">
        <v>25</v>
      </c>
      <c r="J30" s="7" t="n">
        <v>25</v>
      </c>
    </row>
    <row r="31" spans="1:15">
      <c r="A31" s="4" t="s">
        <v>88</v>
      </c>
      <c r="I31" s="5" t="n">
        <v>4045000</v>
      </c>
      <c r="J31" s="5" t="n">
        <v>4045000</v>
      </c>
    </row>
    <row r="32" spans="1:15">
      <c r="A32" s="4" t="s">
        <v>89</v>
      </c>
      <c r="I32" s="5" t="n">
        <v>4045000</v>
      </c>
      <c r="J32" s="5" t="n">
        <v>4045000</v>
      </c>
    </row>
    <row r="33" spans="1:15">
      <c r="A33" s="4" t="s">
        <v>828</v>
      </c>
      <c r="I33" s="4" t="s">
        <v>829</v>
      </c>
    </row>
    <row r="34" spans="1:15">
      <c r="A34" s="4" t="s">
        <v>821</v>
      </c>
      <c r="I34" s="7" t="n">
        <v>8700000</v>
      </c>
      <c r="J34" s="7" t="n">
        <v>8700000</v>
      </c>
      <c r="K34" s="5" t="n">
        <v>8700000</v>
      </c>
    </row>
    <row r="35" spans="1:15">
      <c r="A35" s="4" t="s">
        <v>830</v>
      </c>
      <c r="I35" s="7" t="n">
        <v>6500000</v>
      </c>
    </row>
    <row r="36" spans="1:15">
      <c r="A36" s="4" t="s">
        <v>831</v>
      </c>
      <c r="I36" s="15" t="n">
        <v>1.6171875</v>
      </c>
    </row>
    <row r="37" spans="1:15">
      <c r="A37" s="4" t="s">
        <v>76</v>
      </c>
    </row>
    <row r="38" spans="1:15">
      <c r="A38" s="3" t="s">
        <v>804</v>
      </c>
    </row>
    <row r="39" spans="1:15">
      <c r="A39" s="4" t="s">
        <v>82</v>
      </c>
      <c r="I39" s="5" t="n">
        <v>10000000</v>
      </c>
      <c r="J39" s="5" t="n">
        <v>10000000</v>
      </c>
    </row>
    <row r="40" spans="1:15">
      <c r="A40" s="4" t="s">
        <v>825</v>
      </c>
      <c r="I40" s="4" t="s">
        <v>832</v>
      </c>
    </row>
    <row r="41" spans="1:15">
      <c r="A41" s="4" t="s">
        <v>826</v>
      </c>
      <c r="I41" s="9" t="n">
        <v>0.01</v>
      </c>
      <c r="J41" s="9" t="n">
        <v>0.01</v>
      </c>
    </row>
    <row r="42" spans="1:15">
      <c r="A42" s="4" t="s">
        <v>827</v>
      </c>
      <c r="I42" s="7" t="n">
        <v>25</v>
      </c>
      <c r="J42" s="7" t="n">
        <v>25</v>
      </c>
    </row>
    <row r="43" spans="1:15">
      <c r="A43" s="4" t="s">
        <v>88</v>
      </c>
      <c r="I43" s="5" t="n">
        <v>2140000</v>
      </c>
      <c r="J43" s="5" t="n">
        <v>2140000</v>
      </c>
    </row>
    <row r="44" spans="1:15">
      <c r="A44" s="4" t="s">
        <v>89</v>
      </c>
      <c r="I44" s="5" t="n">
        <v>2140000</v>
      </c>
      <c r="J44" s="5" t="n">
        <v>2140000</v>
      </c>
    </row>
    <row r="45" spans="1:15">
      <c r="A45" s="4" t="s">
        <v>828</v>
      </c>
      <c r="I45" s="4" t="s">
        <v>829</v>
      </c>
    </row>
    <row r="46" spans="1:15">
      <c r="A46" s="4" t="s">
        <v>821</v>
      </c>
      <c r="I46" s="7" t="n">
        <v>5800000</v>
      </c>
      <c r="J46" s="7" t="n">
        <v>5800000</v>
      </c>
      <c r="K46" s="7" t="n">
        <v>5800000</v>
      </c>
    </row>
    <row r="47" spans="1:15">
      <c r="A47" s="4" t="s">
        <v>830</v>
      </c>
      <c r="I47" s="7" t="n">
        <v>4300000</v>
      </c>
    </row>
    <row r="48" spans="1:15">
      <c r="A48" s="4" t="s">
        <v>831</v>
      </c>
      <c r="I48" s="15" t="n">
        <v>2.0158686</v>
      </c>
    </row>
    <row r="49" spans="1:15">
      <c r="A49" s="4" t="s">
        <v>833</v>
      </c>
      <c r="I49" s="7" t="n">
        <v>25</v>
      </c>
    </row>
    <row r="50" spans="1:15">
      <c r="A50" s="4" t="s">
        <v>834</v>
      </c>
      <c r="I50" s="4" t="s">
        <v>835</v>
      </c>
    </row>
    <row r="51" spans="1:15">
      <c r="A51" s="4" t="s">
        <v>836</v>
      </c>
      <c r="I51" s="10" t="n">
        <v>11.5207</v>
      </c>
    </row>
    <row r="52" spans="1:15">
      <c r="A52" s="4" t="s">
        <v>837</v>
      </c>
    </row>
    <row r="53" spans="1:15">
      <c r="A53" s="3" t="s">
        <v>804</v>
      </c>
    </row>
    <row r="54" spans="1:15">
      <c r="A54" s="4" t="s">
        <v>482</v>
      </c>
      <c r="I54" s="4" t="s">
        <v>838</v>
      </c>
    </row>
    <row r="55" spans="1:15">
      <c r="A55" s="4" t="s">
        <v>839</v>
      </c>
      <c r="I55" s="4" t="s">
        <v>840</v>
      </c>
    </row>
    <row r="56" spans="1:15">
      <c r="A56" s="4" t="s">
        <v>841</v>
      </c>
      <c r="I56" s="4" t="s">
        <v>842</v>
      </c>
    </row>
    <row r="57" spans="1:15">
      <c r="A57" s="4" t="s">
        <v>843</v>
      </c>
      <c r="I57" s="4" t="s">
        <v>844</v>
      </c>
    </row>
    <row r="58" spans="1:15">
      <c r="A58" s="4" t="s">
        <v>845</v>
      </c>
    </row>
    <row r="59" spans="1:15">
      <c r="A59" s="3" t="s">
        <v>804</v>
      </c>
    </row>
    <row r="60" spans="1:15">
      <c r="A60" s="4" t="s">
        <v>482</v>
      </c>
      <c r="I60" s="4" t="s">
        <v>838</v>
      </c>
    </row>
    <row r="61" spans="1:15">
      <c r="A61" s="4" t="s">
        <v>839</v>
      </c>
      <c r="I61" s="4" t="s">
        <v>840</v>
      </c>
    </row>
    <row r="62" spans="1:15">
      <c r="A62" s="4" t="s">
        <v>841</v>
      </c>
      <c r="I62" s="4" t="s">
        <v>842</v>
      </c>
    </row>
    <row r="63" spans="1:15">
      <c r="A63" s="4" t="s">
        <v>843</v>
      </c>
      <c r="I63" s="4" t="s">
        <v>846</v>
      </c>
    </row>
    <row r="64" spans="1:15">
      <c r="A64" s="4" t="s">
        <v>128</v>
      </c>
    </row>
    <row r="65" spans="1:15">
      <c r="A65" s="3" t="s">
        <v>804</v>
      </c>
    </row>
    <row r="66" spans="1:15">
      <c r="A66" s="4" t="s">
        <v>139</v>
      </c>
      <c r="I66" s="5" t="n">
        <v>50000000</v>
      </c>
      <c r="K66" s="5" t="n">
        <v>17000000</v>
      </c>
    </row>
    <row r="67" spans="1:15">
      <c r="A67" s="4" t="s">
        <v>847</v>
      </c>
    </row>
    <row r="68" spans="1:15">
      <c r="A68" s="3" t="s">
        <v>804</v>
      </c>
    </row>
    <row r="69" spans="1:15">
      <c r="A69" s="4" t="s">
        <v>479</v>
      </c>
      <c r="F69" s="5" t="n">
        <v>1</v>
      </c>
    </row>
    <row r="70" spans="1:15">
      <c r="A70" s="4" t="s">
        <v>444</v>
      </c>
      <c r="I70" s="4" t="s">
        <v>848</v>
      </c>
    </row>
    <row r="71" spans="1:15">
      <c r="A71" s="4" t="s">
        <v>481</v>
      </c>
      <c r="F71" s="9" t="n">
        <v>6.96</v>
      </c>
    </row>
    <row r="72" spans="1:15">
      <c r="A72" s="4" t="s">
        <v>482</v>
      </c>
      <c r="I72" s="4" t="s">
        <v>849</v>
      </c>
    </row>
    <row r="73" spans="1:15">
      <c r="A73" s="4" t="s">
        <v>850</v>
      </c>
      <c r="I73" s="4" t="s">
        <v>851</v>
      </c>
    </row>
    <row r="74" spans="1:15">
      <c r="A74" s="4" t="s">
        <v>852</v>
      </c>
    </row>
    <row r="75" spans="1:15">
      <c r="A75" s="3" t="s">
        <v>804</v>
      </c>
    </row>
    <row r="76" spans="1:15">
      <c r="A76" s="4" t="s">
        <v>444</v>
      </c>
      <c r="I76" s="4" t="s">
        <v>445</v>
      </c>
    </row>
    <row r="77" spans="1:15">
      <c r="A77" s="4" t="s">
        <v>255</v>
      </c>
    </row>
    <row r="78" spans="1:15">
      <c r="A78" s="3" t="s">
        <v>804</v>
      </c>
    </row>
    <row r="79" spans="1:15">
      <c r="A79" s="4" t="s">
        <v>853</v>
      </c>
      <c r="C79" s="10" t="n">
        <v>1.7002</v>
      </c>
    </row>
    <row r="80" spans="1:15">
      <c r="A80" s="4" t="s">
        <v>663</v>
      </c>
    </row>
    <row r="81" spans="1:15">
      <c r="A81" s="3" t="s">
        <v>804</v>
      </c>
    </row>
    <row r="82" spans="1:15">
      <c r="A82" s="4" t="s">
        <v>854</v>
      </c>
      <c r="M82" s="7" t="n">
        <v>30000000</v>
      </c>
    </row>
    <row r="83" spans="1:15">
      <c r="A83" s="4" t="s">
        <v>855</v>
      </c>
    </row>
    <row r="84" spans="1:15">
      <c r="A84" s="3" t="s">
        <v>804</v>
      </c>
    </row>
    <row r="85" spans="1:15">
      <c r="A85" s="4" t="s">
        <v>854</v>
      </c>
      <c r="M85" s="5" t="n">
        <v>30000000</v>
      </c>
    </row>
    <row r="86" spans="1:15">
      <c r="A86" s="4" t="s">
        <v>856</v>
      </c>
    </row>
    <row r="87" spans="1:15">
      <c r="A87" s="3" t="s">
        <v>804</v>
      </c>
    </row>
    <row r="88" spans="1:15">
      <c r="A88" s="4" t="s">
        <v>854</v>
      </c>
      <c r="M88" s="7" t="n">
        <v>30000000</v>
      </c>
    </row>
    <row r="89" spans="1:15">
      <c r="A89" s="4" t="s">
        <v>857</v>
      </c>
    </row>
    <row r="90" spans="1:15">
      <c r="A90" s="3" t="s">
        <v>804</v>
      </c>
    </row>
    <row r="91" spans="1:15">
      <c r="A91" s="4" t="s">
        <v>479</v>
      </c>
      <c r="D91" s="5" t="n">
        <v>1</v>
      </c>
    </row>
    <row r="92" spans="1:15">
      <c r="A92" s="4" t="s">
        <v>444</v>
      </c>
      <c r="D92" s="4" t="s">
        <v>480</v>
      </c>
    </row>
    <row r="93" spans="1:15">
      <c r="A93" s="4" t="s">
        <v>481</v>
      </c>
      <c r="D93" s="9" t="n">
        <v>10.74</v>
      </c>
    </row>
    <row r="94" spans="1:15">
      <c r="A94" s="4" t="s">
        <v>482</v>
      </c>
      <c r="D94" s="4" t="s">
        <v>483</v>
      </c>
    </row>
    <row r="95" spans="1:15">
      <c r="A95" s="4" t="s">
        <v>666</v>
      </c>
    </row>
    <row r="96" spans="1:15">
      <c r="A96" s="3" t="s">
        <v>804</v>
      </c>
    </row>
    <row r="97" spans="1:15">
      <c r="A97" s="4" t="s">
        <v>470</v>
      </c>
      <c r="B97" s="4" t="s">
        <v>471</v>
      </c>
      <c r="C97" s="4" t="s">
        <v>471</v>
      </c>
    </row>
    <row r="98" spans="1:15">
      <c r="A98" s="4" t="s">
        <v>853</v>
      </c>
      <c r="C98" s="10" t="n">
        <v>1.7002</v>
      </c>
    </row>
    <row r="99" spans="1:15">
      <c r="A99" s="4" t="s">
        <v>472</v>
      </c>
      <c r="L99" s="4" t="s">
        <v>473</v>
      </c>
    </row>
    <row r="100" spans="1:15">
      <c r="A100" s="4" t="s">
        <v>85</v>
      </c>
      <c r="L100" s="5" t="n">
        <v>156715833</v>
      </c>
    </row>
    <row r="101" spans="1:15">
      <c r="A101" s="4" t="s">
        <v>86</v>
      </c>
      <c r="L101" s="5" t="n">
        <v>156715833</v>
      </c>
    </row>
    <row r="102" spans="1:15">
      <c r="A102" s="4" t="s">
        <v>668</v>
      </c>
    </row>
    <row r="103" spans="1:15">
      <c r="A103" s="3" t="s">
        <v>804</v>
      </c>
    </row>
    <row r="104" spans="1:15">
      <c r="A104" s="4" t="s">
        <v>807</v>
      </c>
      <c r="B104" s="7" t="n">
        <v>125000000</v>
      </c>
    </row>
    <row r="105" spans="1:15">
      <c r="A105" s="4" t="s">
        <v>667</v>
      </c>
    </row>
    <row r="106" spans="1:15">
      <c r="A106" s="3" t="s">
        <v>804</v>
      </c>
    </row>
    <row r="107" spans="1:15">
      <c r="A107" s="4" t="s">
        <v>805</v>
      </c>
      <c r="B107" s="7" t="n">
        <v>50000000</v>
      </c>
    </row>
    <row r="108" spans="1:15">
      <c r="A108" s="4" t="s">
        <v>139</v>
      </c>
      <c r="B108" s="5" t="n">
        <v>29408305</v>
      </c>
    </row>
    <row r="109" spans="1:15">
      <c r="A109" s="4" t="s">
        <v>420</v>
      </c>
      <c r="B109" s="8" t="n">
        <v>0.001</v>
      </c>
    </row>
    <row r="110" spans="1:15">
      <c r="A110" s="4" t="s">
        <v>858</v>
      </c>
    </row>
    <row r="111" spans="1:15">
      <c r="A111" s="3" t="s">
        <v>804</v>
      </c>
    </row>
    <row r="112" spans="1:15">
      <c r="A112" s="4" t="s">
        <v>805</v>
      </c>
      <c r="I112" s="7" t="n">
        <v>24400000</v>
      </c>
    </row>
    <row r="113" spans="1:15">
      <c r="A113" s="4" t="s">
        <v>139</v>
      </c>
      <c r="I113" s="5" t="n">
        <v>18606943</v>
      </c>
    </row>
    <row r="114" spans="1:15">
      <c r="A114" s="4" t="s">
        <v>859</v>
      </c>
      <c r="I114" s="4" t="s">
        <v>860</v>
      </c>
    </row>
    <row r="115" spans="1:15">
      <c r="A115" s="4" t="s">
        <v>861</v>
      </c>
    </row>
    <row r="116" spans="1:15">
      <c r="A116" s="3" t="s">
        <v>804</v>
      </c>
    </row>
    <row r="117" spans="1:15">
      <c r="A117" s="4" t="s">
        <v>805</v>
      </c>
      <c r="H117" s="7" t="n">
        <v>8300000</v>
      </c>
    </row>
    <row r="118" spans="1:15">
      <c r="A118" s="4" t="s">
        <v>139</v>
      </c>
      <c r="H118" s="5" t="n">
        <v>5447919</v>
      </c>
    </row>
    <row r="119" spans="1:15">
      <c r="A119" s="4" t="s">
        <v>862</v>
      </c>
    </row>
    <row r="120" spans="1:15">
      <c r="A120" s="3" t="s">
        <v>804</v>
      </c>
    </row>
    <row r="121" spans="1:15">
      <c r="A121" s="4" t="s">
        <v>863</v>
      </c>
      <c r="E121" s="5" t="n">
        <v>50000000</v>
      </c>
      <c r="G121" s="5" t="n">
        <v>17000000</v>
      </c>
    </row>
    <row r="122" spans="1:15">
      <c r="A122" s="4" t="s">
        <v>864</v>
      </c>
      <c r="E122" s="9" t="n">
        <v>0.95</v>
      </c>
      <c r="G122" s="9" t="n">
        <v>6.25</v>
      </c>
    </row>
    <row r="123" spans="1:15">
      <c r="A123" s="4" t="s">
        <v>865</v>
      </c>
      <c r="E123" s="7" t="n">
        <v>47500000</v>
      </c>
      <c r="G123" s="7" t="n">
        <v>106300000</v>
      </c>
    </row>
    <row r="124" spans="1:15">
      <c r="A124" s="4" t="s">
        <v>805</v>
      </c>
      <c r="E124" s="5" t="n">
        <v>44800000</v>
      </c>
      <c r="G124" s="5" t="n">
        <v>101300000</v>
      </c>
    </row>
    <row r="125" spans="1:15">
      <c r="A125" s="4" t="s">
        <v>866</v>
      </c>
      <c r="E125" s="7" t="n">
        <v>2700000</v>
      </c>
      <c r="G125" s="7"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7</v>
      </c>
      <c r="C1" s="2" t="s">
        <v>1</v>
      </c>
    </row>
    <row r="2" spans="1:4">
      <c r="C2" s="2" t="s">
        <v>2</v>
      </c>
      <c r="D2" s="2" t="s">
        <v>32</v>
      </c>
    </row>
    <row r="3" spans="1:4">
      <c r="A3" s="3" t="s">
        <v>344</v>
      </c>
    </row>
    <row r="4" spans="1:4">
      <c r="A4" s="4" t="s">
        <v>868</v>
      </c>
      <c r="C4" s="5" t="n">
        <v>502593</v>
      </c>
      <c r="D4" s="5" t="n">
        <v>497636</v>
      </c>
    </row>
    <row r="5" spans="1:4">
      <c r="A5" s="4" t="s">
        <v>869</v>
      </c>
    </row>
    <row r="6" spans="1:4">
      <c r="A6" s="3" t="s">
        <v>344</v>
      </c>
    </row>
    <row r="7" spans="1:4">
      <c r="A7" s="4" t="s">
        <v>870</v>
      </c>
      <c r="C7" s="5" t="n">
        <v>1764645</v>
      </c>
      <c r="D7" s="5" t="n">
        <v>1426604</v>
      </c>
    </row>
    <row r="8" spans="1:4">
      <c r="A8" s="4" t="s">
        <v>871</v>
      </c>
      <c r="C8" s="5" t="n">
        <v>1487269</v>
      </c>
      <c r="D8" s="5" t="n">
        <v>1422670</v>
      </c>
    </row>
    <row r="9" spans="1:4">
      <c r="A9" s="4" t="s">
        <v>872</v>
      </c>
      <c r="B9" s="4" t="s">
        <v>171</v>
      </c>
      <c r="C9" s="5" t="n">
        <v>392094</v>
      </c>
      <c r="D9" s="5" t="n">
        <v>413333</v>
      </c>
    </row>
    <row r="10" spans="1:4">
      <c r="A10" s="4" t="s">
        <v>873</v>
      </c>
      <c r="C10" s="5" t="n">
        <v>128435</v>
      </c>
      <c r="D10" s="5" t="n">
        <v>119499</v>
      </c>
    </row>
    <row r="11" spans="1:4"/>
    <row r="12" spans="1:4">
      <c r="A12" s="4" t="s">
        <v>171</v>
      </c>
      <c r="B12" s="4" t="s">
        <v>874</v>
      </c>
    </row>
  </sheetData>
  <mergeCells count="4">
    <mergeCell ref="A1:B2"/>
    <mergeCell ref="C1:D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4" t="s">
        <v>824</v>
      </c>
    </row>
    <row r="4" spans="1:3">
      <c r="A4" s="3" t="s">
        <v>344</v>
      </c>
    </row>
    <row r="5" spans="1:3">
      <c r="A5" s="4" t="s">
        <v>876</v>
      </c>
      <c r="B5" s="5" t="n">
        <v>207891</v>
      </c>
      <c r="C5" s="5" t="n">
        <v>2128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s>
  <sheetData>
    <row r="1" spans="1:5">
      <c r="A1" s="1" t="s">
        <v>877</v>
      </c>
      <c r="B1" s="2" t="s">
        <v>878</v>
      </c>
      <c r="C1" s="2" t="s">
        <v>2</v>
      </c>
      <c r="D1" s="2" t="s">
        <v>32</v>
      </c>
      <c r="E1" s="2" t="s">
        <v>79</v>
      </c>
    </row>
    <row r="2" spans="1:5">
      <c r="A2" s="3" t="s">
        <v>344</v>
      </c>
    </row>
    <row r="3" spans="1:5">
      <c r="A3" s="4" t="s">
        <v>879</v>
      </c>
      <c r="C3" s="7" t="n">
        <v>2700000</v>
      </c>
    </row>
    <row r="4" spans="1:5">
      <c r="A4" s="4" t="s">
        <v>880</v>
      </c>
      <c r="C4" s="7" t="n">
        <v>3900000</v>
      </c>
      <c r="D4" s="7" t="n">
        <v>5000000</v>
      </c>
      <c r="E4" s="7" t="n">
        <v>4900000</v>
      </c>
    </row>
    <row r="5" spans="1:5">
      <c r="A5" s="4" t="s">
        <v>353</v>
      </c>
    </row>
    <row r="6" spans="1:5">
      <c r="A6" s="3" t="s">
        <v>344</v>
      </c>
    </row>
    <row r="7" spans="1:5">
      <c r="A7" s="4" t="s">
        <v>881</v>
      </c>
      <c r="C7" s="4" t="s">
        <v>439</v>
      </c>
    </row>
    <row r="8" spans="1:5">
      <c r="A8" s="4" t="s">
        <v>879</v>
      </c>
      <c r="C8" s="7" t="n">
        <v>1100000</v>
      </c>
    </row>
    <row r="9" spans="1:5">
      <c r="A9" s="4" t="s">
        <v>880</v>
      </c>
      <c r="C9" s="7" t="n">
        <v>2700000</v>
      </c>
    </row>
    <row r="10" spans="1:5">
      <c r="A10" s="4" t="s">
        <v>882</v>
      </c>
      <c r="C10" s="4" t="s">
        <v>883</v>
      </c>
    </row>
    <row r="11" spans="1:5">
      <c r="A11" s="4" t="s">
        <v>884</v>
      </c>
    </row>
    <row r="12" spans="1:5">
      <c r="A12" s="3" t="s">
        <v>344</v>
      </c>
    </row>
    <row r="13" spans="1:5">
      <c r="A13" s="4" t="s">
        <v>881</v>
      </c>
      <c r="C13" s="4" t="s">
        <v>885</v>
      </c>
    </row>
    <row r="14" spans="1:5">
      <c r="A14" s="4" t="s">
        <v>886</v>
      </c>
    </row>
    <row r="15" spans="1:5">
      <c r="A15" s="3" t="s">
        <v>344</v>
      </c>
    </row>
    <row r="16" spans="1:5">
      <c r="A16" s="4" t="s">
        <v>881</v>
      </c>
      <c r="C16" s="4" t="s">
        <v>439</v>
      </c>
    </row>
    <row r="17" spans="1:5">
      <c r="A17" s="4" t="s">
        <v>887</v>
      </c>
    </row>
    <row r="18" spans="1:5">
      <c r="A18" s="3" t="s">
        <v>344</v>
      </c>
    </row>
    <row r="19" spans="1:5">
      <c r="A19" s="4" t="s">
        <v>881</v>
      </c>
      <c r="C19" s="4" t="s">
        <v>885</v>
      </c>
    </row>
    <row r="20" spans="1:5">
      <c r="A20" s="4" t="s">
        <v>822</v>
      </c>
    </row>
    <row r="21" spans="1:5">
      <c r="A21" s="3" t="s">
        <v>344</v>
      </c>
    </row>
    <row r="22" spans="1:5">
      <c r="A22" s="4" t="s">
        <v>888</v>
      </c>
      <c r="C22" s="5" t="n">
        <v>0</v>
      </c>
      <c r="D22" s="5" t="n">
        <v>0</v>
      </c>
      <c r="E22" s="5" t="n">
        <v>0</v>
      </c>
    </row>
    <row r="23" spans="1:5">
      <c r="A23" s="4" t="s">
        <v>879</v>
      </c>
      <c r="C23" s="7" t="n">
        <v>0</v>
      </c>
    </row>
    <row r="24" spans="1:5">
      <c r="A24" s="4" t="s">
        <v>824</v>
      </c>
    </row>
    <row r="25" spans="1:5">
      <c r="A25" s="3" t="s">
        <v>344</v>
      </c>
    </row>
    <row r="26" spans="1:5">
      <c r="A26" s="4" t="s">
        <v>880</v>
      </c>
      <c r="C26" s="7" t="n">
        <v>1200000</v>
      </c>
    </row>
    <row r="27" spans="1:5">
      <c r="A27" s="4" t="s">
        <v>882</v>
      </c>
      <c r="C27" s="4" t="s">
        <v>889</v>
      </c>
    </row>
    <row r="28" spans="1:5">
      <c r="A28" s="4" t="s">
        <v>890</v>
      </c>
      <c r="C28" s="7" t="n">
        <v>1600000</v>
      </c>
    </row>
    <row r="29" spans="1:5">
      <c r="A29" s="4" t="s">
        <v>891</v>
      </c>
    </row>
    <row r="30" spans="1:5">
      <c r="A30" s="3" t="s">
        <v>344</v>
      </c>
    </row>
    <row r="31" spans="1:5">
      <c r="A31" s="4" t="s">
        <v>892</v>
      </c>
      <c r="B31" s="5" t="n">
        <v>3000000</v>
      </c>
    </row>
    <row r="32" spans="1:5">
      <c r="A32" s="4" t="s">
        <v>893</v>
      </c>
      <c r="C32" s="5" t="n">
        <v>1590327</v>
      </c>
    </row>
    <row r="33" spans="1:5">
      <c r="A33" s="4" t="s">
        <v>894</v>
      </c>
    </row>
    <row r="34" spans="1:5">
      <c r="A34" s="3" t="s">
        <v>344</v>
      </c>
    </row>
    <row r="35" spans="1:5">
      <c r="A35" s="4" t="s">
        <v>881</v>
      </c>
      <c r="C35" s="4" t="s">
        <v>885</v>
      </c>
    </row>
    <row r="36" spans="1:5">
      <c r="A36" s="4" t="s">
        <v>895</v>
      </c>
    </row>
    <row r="37" spans="1:5">
      <c r="A37" s="3" t="s">
        <v>344</v>
      </c>
    </row>
    <row r="38" spans="1:5">
      <c r="A38" s="4" t="s">
        <v>881</v>
      </c>
      <c r="C38" s="4" t="s">
        <v>439</v>
      </c>
    </row>
    <row r="39" spans="1:5">
      <c r="A39" s="4" t="s">
        <v>896</v>
      </c>
    </row>
    <row r="40" spans="1:5">
      <c r="A40" s="3" t="s">
        <v>344</v>
      </c>
    </row>
    <row r="41" spans="1:5">
      <c r="A41" s="4" t="s">
        <v>881</v>
      </c>
      <c r="E41" s="4" t="s">
        <v>439</v>
      </c>
    </row>
    <row r="42" spans="1:5">
      <c r="A42" s="4" t="s">
        <v>897</v>
      </c>
      <c r="C42" s="4" t="s">
        <v>898</v>
      </c>
    </row>
    <row r="43" spans="1:5">
      <c r="A43" s="4" t="s">
        <v>899</v>
      </c>
    </row>
    <row r="44" spans="1:5">
      <c r="A44" s="3" t="s">
        <v>344</v>
      </c>
    </row>
    <row r="45" spans="1:5">
      <c r="A45" s="4" t="s">
        <v>881</v>
      </c>
      <c r="C45" s="4" t="s">
        <v>439</v>
      </c>
      <c r="D45" s="4" t="s">
        <v>439</v>
      </c>
    </row>
    <row r="46" spans="1:5">
      <c r="A46" s="4" t="s">
        <v>900</v>
      </c>
    </row>
    <row r="47" spans="1:5">
      <c r="A47" s="3" t="s">
        <v>344</v>
      </c>
    </row>
    <row r="48" spans="1:5">
      <c r="A48" s="4" t="s">
        <v>897</v>
      </c>
      <c r="C48" s="4" t="s">
        <v>434</v>
      </c>
    </row>
    <row r="49" spans="1:5">
      <c r="A49" s="4" t="s">
        <v>901</v>
      </c>
    </row>
    <row r="50" spans="1:5">
      <c r="A50" s="3" t="s">
        <v>344</v>
      </c>
    </row>
    <row r="51" spans="1:5">
      <c r="A51" s="4" t="s">
        <v>897</v>
      </c>
      <c r="C51" s="4" t="s">
        <v>8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2</v>
      </c>
      <c r="B1" s="2" t="s">
        <v>1</v>
      </c>
    </row>
    <row r="2" spans="1:4">
      <c r="B2" s="2" t="s">
        <v>2</v>
      </c>
      <c r="C2" s="2" t="s">
        <v>32</v>
      </c>
      <c r="D2" s="2" t="s">
        <v>79</v>
      </c>
    </row>
    <row r="3" spans="1:4">
      <c r="A3" s="3" t="s">
        <v>903</v>
      </c>
    </row>
    <row r="4" spans="1:4">
      <c r="A4" s="4" t="s">
        <v>904</v>
      </c>
      <c r="B4" s="5" t="n">
        <v>866600</v>
      </c>
    </row>
    <row r="5" spans="1:4">
      <c r="A5" s="4" t="s">
        <v>888</v>
      </c>
      <c r="B5" s="5" t="n">
        <v>0</v>
      </c>
      <c r="C5" s="5" t="n">
        <v>0</v>
      </c>
      <c r="D5" s="5" t="n">
        <v>0</v>
      </c>
    </row>
    <row r="6" spans="1:4">
      <c r="A6" s="4" t="s">
        <v>905</v>
      </c>
      <c r="B6" s="5" t="n">
        <v>0</v>
      </c>
    </row>
    <row r="7" spans="1:4">
      <c r="A7" s="4" t="s">
        <v>906</v>
      </c>
      <c r="B7" s="5" t="n">
        <v>-571000</v>
      </c>
    </row>
    <row r="8" spans="1:4">
      <c r="A8" s="4" t="s">
        <v>907</v>
      </c>
      <c r="B8" s="5" t="n">
        <v>-81000</v>
      </c>
    </row>
    <row r="9" spans="1:4">
      <c r="A9" s="4" t="s">
        <v>908</v>
      </c>
      <c r="B9" s="5" t="n">
        <v>214600</v>
      </c>
      <c r="C9" s="5" t="n">
        <v>866600</v>
      </c>
    </row>
    <row r="10" spans="1:4">
      <c r="A10" s="3" t="s">
        <v>909</v>
      </c>
    </row>
    <row r="11" spans="1:4">
      <c r="A11" s="4" t="s">
        <v>910</v>
      </c>
      <c r="B11" s="9" t="n">
        <v>11.75</v>
      </c>
    </row>
    <row r="12" spans="1:4">
      <c r="A12" s="4" t="s">
        <v>888</v>
      </c>
      <c r="B12" s="5" t="n">
        <v>0</v>
      </c>
    </row>
    <row r="13" spans="1:4">
      <c r="A13" s="4" t="s">
        <v>905</v>
      </c>
      <c r="B13" s="5" t="n">
        <v>0</v>
      </c>
    </row>
    <row r="14" spans="1:4">
      <c r="A14" s="4" t="s">
        <v>906</v>
      </c>
      <c r="B14" s="13" t="n">
        <v>14.77</v>
      </c>
    </row>
    <row r="15" spans="1:4">
      <c r="A15" s="4" t="s">
        <v>907</v>
      </c>
      <c r="B15" s="13" t="n">
        <v>8.75</v>
      </c>
    </row>
    <row r="16" spans="1:4">
      <c r="A16" s="4" t="s">
        <v>911</v>
      </c>
      <c r="B16" s="9" t="n">
        <v>4.87</v>
      </c>
      <c r="C16" s="9" t="n">
        <v>11.75</v>
      </c>
    </row>
    <row r="17" spans="1:4">
      <c r="A17" s="4" t="s">
        <v>912</v>
      </c>
      <c r="B17" s="5" t="n">
        <v>214600</v>
      </c>
    </row>
    <row r="18" spans="1:4">
      <c r="A18" s="4" t="s">
        <v>913</v>
      </c>
      <c r="B18" s="9" t="n">
        <v>4.87</v>
      </c>
    </row>
    <row r="19" spans="1:4">
      <c r="A19" s="4" t="s">
        <v>914</v>
      </c>
      <c r="B19" s="4" t="s">
        <v>915</v>
      </c>
    </row>
    <row r="20" spans="1:4">
      <c r="A20" s="4" t="s">
        <v>916</v>
      </c>
      <c r="B20"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801</v>
      </c>
    </row>
    <row r="3" spans="1:2">
      <c r="A3" s="3" t="s">
        <v>918</v>
      </c>
    </row>
    <row r="4" spans="1:2">
      <c r="A4" s="4" t="s">
        <v>919</v>
      </c>
      <c r="B4" s="5" t="n">
        <v>2296349</v>
      </c>
    </row>
    <row r="5" spans="1:2">
      <c r="A5" s="4" t="s">
        <v>920</v>
      </c>
      <c r="B5" s="5" t="n">
        <v>1764645</v>
      </c>
    </row>
    <row r="6" spans="1:2">
      <c r="A6" s="4" t="s">
        <v>921</v>
      </c>
      <c r="B6" s="5" t="n">
        <v>-1487269</v>
      </c>
    </row>
    <row r="7" spans="1:2">
      <c r="A7" s="4" t="s">
        <v>922</v>
      </c>
      <c r="B7" s="5" t="n">
        <v>-128435</v>
      </c>
    </row>
    <row r="8" spans="1:2">
      <c r="A8" s="4" t="s">
        <v>923</v>
      </c>
      <c r="B8" s="5" t="n">
        <v>2445290</v>
      </c>
    </row>
    <row r="9" spans="1:2">
      <c r="A9" s="3" t="s">
        <v>924</v>
      </c>
    </row>
    <row r="10" spans="1:2">
      <c r="A10" s="4" t="s">
        <v>925</v>
      </c>
      <c r="B10" s="9" t="n">
        <v>2.63</v>
      </c>
    </row>
    <row r="11" spans="1:2">
      <c r="A11" s="4" t="s">
        <v>926</v>
      </c>
      <c r="B11" s="13" t="n">
        <v>1.19</v>
      </c>
    </row>
    <row r="12" spans="1:2">
      <c r="A12" s="4" t="s">
        <v>927</v>
      </c>
      <c r="B12" s="13" t="n">
        <v>2.37</v>
      </c>
    </row>
    <row r="13" spans="1:2">
      <c r="A13" s="4" t="s">
        <v>928</v>
      </c>
      <c r="B13" s="13" t="n">
        <v>1.88</v>
      </c>
    </row>
    <row r="14" spans="1:2">
      <c r="A14" s="4" t="s">
        <v>929</v>
      </c>
      <c r="B14" s="9" t="n">
        <v>1.79</v>
      </c>
    </row>
    <row r="15" spans="1:2">
      <c r="A15" s="4" t="s">
        <v>914</v>
      </c>
      <c r="B15" s="4" t="s">
        <v>930</v>
      </c>
    </row>
    <row r="16" spans="1:2">
      <c r="A16" s="4" t="s">
        <v>931</v>
      </c>
      <c r="B16" s="7" t="n">
        <v>37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C1" s="2" t="s">
        <v>1</v>
      </c>
    </row>
    <row r="2" spans="1:5">
      <c r="C2" s="2" t="s">
        <v>2</v>
      </c>
      <c r="D2" s="2" t="s">
        <v>32</v>
      </c>
      <c r="E2" s="2" t="s">
        <v>79</v>
      </c>
    </row>
    <row r="3" spans="1:5">
      <c r="A3" s="3" t="s">
        <v>164</v>
      </c>
    </row>
    <row r="4" spans="1:5">
      <c r="A4" s="4" t="s">
        <v>165</v>
      </c>
      <c r="C4" s="7" t="n">
        <v>-89061</v>
      </c>
      <c r="D4" s="7" t="n">
        <v>-459507</v>
      </c>
      <c r="E4" s="7" t="n">
        <v>50953</v>
      </c>
    </row>
    <row r="5" spans="1:5">
      <c r="A5" s="3" t="s">
        <v>166</v>
      </c>
    </row>
    <row r="6" spans="1:5">
      <c r="A6" s="4" t="s">
        <v>103</v>
      </c>
      <c r="C6" s="5" t="n">
        <v>29673</v>
      </c>
      <c r="D6" s="5" t="n">
        <v>62887</v>
      </c>
      <c r="E6" s="5" t="n">
        <v>46180</v>
      </c>
    </row>
    <row r="7" spans="1:5">
      <c r="A7" s="4" t="s">
        <v>104</v>
      </c>
      <c r="C7" s="5" t="n">
        <v>48497</v>
      </c>
      <c r="D7" s="5" t="n">
        <v>426878</v>
      </c>
      <c r="E7" s="5" t="n">
        <v>0</v>
      </c>
    </row>
    <row r="8" spans="1:5">
      <c r="A8" s="4" t="s">
        <v>147</v>
      </c>
      <c r="C8" s="5" t="n">
        <v>3918</v>
      </c>
      <c r="D8" s="5" t="n">
        <v>4981</v>
      </c>
      <c r="E8" s="5" t="n">
        <v>4890</v>
      </c>
    </row>
    <row r="9" spans="1:5">
      <c r="A9" s="4" t="s">
        <v>167</v>
      </c>
      <c r="C9" s="5" t="n">
        <v>2863</v>
      </c>
      <c r="D9" s="5" t="n">
        <v>-24589</v>
      </c>
      <c r="E9" s="5" t="n">
        <v>-19569</v>
      </c>
    </row>
    <row r="10" spans="1:5">
      <c r="A10" s="4" t="s">
        <v>168</v>
      </c>
      <c r="C10" s="5" t="n">
        <v>13110</v>
      </c>
      <c r="D10" s="5" t="n">
        <v>24910</v>
      </c>
      <c r="E10" s="5" t="n">
        <v>-4901</v>
      </c>
    </row>
    <row r="11" spans="1:5">
      <c r="A11" s="4" t="s">
        <v>169</v>
      </c>
      <c r="C11" s="5" t="n">
        <v>-565</v>
      </c>
      <c r="D11" s="5" t="n">
        <v>-45</v>
      </c>
      <c r="E11" s="5" t="n">
        <v>-185</v>
      </c>
    </row>
    <row r="12" spans="1:5">
      <c r="A12" s="4" t="s">
        <v>170</v>
      </c>
      <c r="B12" s="4" t="s">
        <v>171</v>
      </c>
      <c r="C12" s="5" t="n">
        <v>4980</v>
      </c>
      <c r="D12" s="5" t="n">
        <v>3584</v>
      </c>
      <c r="E12" s="5" t="n">
        <v>3067</v>
      </c>
    </row>
    <row r="13" spans="1:5">
      <c r="A13" s="4" t="s">
        <v>105</v>
      </c>
      <c r="C13" s="5" t="n">
        <v>368</v>
      </c>
      <c r="D13" s="5" t="n">
        <v>502</v>
      </c>
      <c r="E13" s="5" t="n">
        <v>506</v>
      </c>
    </row>
    <row r="14" spans="1:5">
      <c r="A14" s="4" t="s">
        <v>172</v>
      </c>
      <c r="C14" s="5" t="n">
        <v>-307</v>
      </c>
      <c r="D14" s="5" t="n">
        <v>-83</v>
      </c>
      <c r="E14" s="5" t="n">
        <v>-588</v>
      </c>
    </row>
    <row r="15" spans="1:5">
      <c r="A15" s="4" t="s">
        <v>173</v>
      </c>
      <c r="C15" s="5" t="n">
        <v>97</v>
      </c>
      <c r="D15" s="5" t="n">
        <v>0</v>
      </c>
      <c r="E15" s="5" t="n">
        <v>0</v>
      </c>
    </row>
    <row r="16" spans="1:5">
      <c r="A16" s="3" t="s">
        <v>174</v>
      </c>
    </row>
    <row r="17" spans="1:5">
      <c r="A17" s="4" t="s">
        <v>175</v>
      </c>
      <c r="C17" s="5" t="n">
        <v>-14850</v>
      </c>
      <c r="D17" s="5" t="n">
        <v>19333</v>
      </c>
      <c r="E17" s="5" t="n">
        <v>-12524</v>
      </c>
    </row>
    <row r="18" spans="1:5">
      <c r="A18" s="4" t="s">
        <v>37</v>
      </c>
      <c r="C18" s="5" t="n">
        <v>4301</v>
      </c>
      <c r="D18" s="5" t="n">
        <v>-2973</v>
      </c>
      <c r="E18" s="5" t="n">
        <v>-938</v>
      </c>
    </row>
    <row r="19" spans="1:5">
      <c r="A19" s="4" t="s">
        <v>176</v>
      </c>
      <c r="C19" s="5" t="n">
        <v>3713</v>
      </c>
      <c r="D19" s="5" t="n">
        <v>-4606</v>
      </c>
      <c r="E19" s="5" t="n">
        <v>-2566</v>
      </c>
    </row>
    <row r="20" spans="1:5">
      <c r="A20" s="4" t="s">
        <v>177</v>
      </c>
      <c r="C20" s="5" t="n">
        <v>6737</v>
      </c>
      <c r="D20" s="5" t="n">
        <v>51272</v>
      </c>
      <c r="E20" s="5" t="n">
        <v>64325</v>
      </c>
    </row>
    <row r="21" spans="1:5">
      <c r="A21" s="3" t="s">
        <v>178</v>
      </c>
    </row>
    <row r="22" spans="1:5">
      <c r="A22" s="4" t="s">
        <v>179</v>
      </c>
      <c r="C22" s="5" t="n">
        <v>-59922</v>
      </c>
      <c r="D22" s="5" t="n">
        <v>-148182</v>
      </c>
      <c r="E22" s="5" t="n">
        <v>-155631</v>
      </c>
    </row>
    <row r="23" spans="1:5">
      <c r="A23" s="4" t="s">
        <v>180</v>
      </c>
      <c r="C23" s="5" t="n">
        <v>576</v>
      </c>
      <c r="D23" s="5" t="n">
        <v>-2302</v>
      </c>
      <c r="E23" s="5" t="n">
        <v>-61067</v>
      </c>
    </row>
    <row r="24" spans="1:5">
      <c r="A24" s="4" t="s">
        <v>181</v>
      </c>
      <c r="C24" s="5" t="n">
        <v>1143</v>
      </c>
      <c r="D24" s="5" t="n">
        <v>-45575</v>
      </c>
      <c r="E24" s="5" t="n">
        <v>4209</v>
      </c>
    </row>
    <row r="25" spans="1:5">
      <c r="A25" s="4" t="s">
        <v>182</v>
      </c>
      <c r="C25" s="5" t="n">
        <v>121273</v>
      </c>
      <c r="D25" s="5" t="n">
        <v>47314</v>
      </c>
      <c r="E25" s="5" t="n">
        <v>5530</v>
      </c>
    </row>
    <row r="26" spans="1:5">
      <c r="A26" s="4" t="s">
        <v>183</v>
      </c>
      <c r="C26" s="5" t="n">
        <v>3337</v>
      </c>
      <c r="D26" s="5" t="n">
        <v>-1653</v>
      </c>
      <c r="E26" s="5" t="n">
        <v>-7439</v>
      </c>
    </row>
    <row r="27" spans="1:5">
      <c r="A27" s="4" t="s">
        <v>184</v>
      </c>
      <c r="C27" s="5" t="n">
        <v>73</v>
      </c>
      <c r="D27" s="5" t="n">
        <v>-58</v>
      </c>
      <c r="E27" s="5" t="n">
        <v>-319</v>
      </c>
    </row>
    <row r="28" spans="1:5">
      <c r="A28" s="4" t="s">
        <v>185</v>
      </c>
      <c r="C28" s="5" t="n">
        <v>66480</v>
      </c>
      <c r="D28" s="5" t="n">
        <v>-150456</v>
      </c>
      <c r="E28" s="5" t="n">
        <v>-214717</v>
      </c>
    </row>
    <row r="29" spans="1:5">
      <c r="A29" s="3" t="s">
        <v>186</v>
      </c>
    </row>
    <row r="30" spans="1:5">
      <c r="A30" s="4" t="s">
        <v>187</v>
      </c>
      <c r="C30" s="5" t="n">
        <v>69224</v>
      </c>
      <c r="D30" s="5" t="n">
        <v>0</v>
      </c>
      <c r="E30" s="5" t="n">
        <v>101319</v>
      </c>
    </row>
    <row r="31" spans="1:5">
      <c r="A31" s="4" t="s">
        <v>188</v>
      </c>
      <c r="C31" s="5" t="n">
        <v>0</v>
      </c>
      <c r="D31" s="5" t="n">
        <v>196000</v>
      </c>
      <c r="E31" s="5" t="n">
        <v>103000</v>
      </c>
    </row>
    <row r="32" spans="1:5">
      <c r="A32" s="4" t="s">
        <v>189</v>
      </c>
      <c r="C32" s="5" t="n">
        <v>-115370</v>
      </c>
      <c r="D32" s="5" t="n">
        <v>-41000</v>
      </c>
      <c r="E32" s="5" t="n">
        <v>-58000</v>
      </c>
    </row>
    <row r="33" spans="1:5">
      <c r="A33" s="4" t="s">
        <v>190</v>
      </c>
      <c r="C33" s="5" t="n">
        <v>0</v>
      </c>
      <c r="D33" s="5" t="n">
        <v>0</v>
      </c>
      <c r="E33" s="5" t="n">
        <v>2064</v>
      </c>
    </row>
    <row r="34" spans="1:5">
      <c r="A34" s="4" t="s">
        <v>191</v>
      </c>
      <c r="C34" s="5" t="n">
        <v>-3618</v>
      </c>
      <c r="D34" s="5" t="n">
        <v>-14473</v>
      </c>
      <c r="E34" s="5" t="n">
        <v>-14424</v>
      </c>
    </row>
    <row r="35" spans="1:5">
      <c r="A35" s="4" t="s">
        <v>192</v>
      </c>
      <c r="C35" s="5" t="n">
        <v>-1285</v>
      </c>
      <c r="D35" s="5" t="n">
        <v>-805</v>
      </c>
      <c r="E35" s="5" t="n">
        <v>-405</v>
      </c>
    </row>
    <row r="36" spans="1:5">
      <c r="A36" s="4" t="s">
        <v>193</v>
      </c>
      <c r="C36" s="5" t="n">
        <v>-713</v>
      </c>
      <c r="D36" s="5" t="n">
        <v>-1472</v>
      </c>
      <c r="E36" s="5" t="n">
        <v>-4562</v>
      </c>
    </row>
    <row r="37" spans="1:5">
      <c r="A37" s="4" t="s">
        <v>50</v>
      </c>
      <c r="C37" s="5" t="n">
        <v>0</v>
      </c>
      <c r="D37" s="5" t="n">
        <v>0</v>
      </c>
      <c r="E37" s="5" t="n">
        <v>15</v>
      </c>
    </row>
    <row r="38" spans="1:5">
      <c r="A38" s="4" t="s">
        <v>194</v>
      </c>
      <c r="C38" s="5" t="n">
        <v>-51762</v>
      </c>
      <c r="D38" s="5" t="n">
        <v>138250</v>
      </c>
      <c r="E38" s="5" t="n">
        <v>129007</v>
      </c>
    </row>
    <row r="39" spans="1:5">
      <c r="A39" s="4" t="s">
        <v>195</v>
      </c>
      <c r="C39" s="5" t="n">
        <v>21455</v>
      </c>
      <c r="D39" s="5" t="n">
        <v>39066</v>
      </c>
      <c r="E39" s="5" t="n">
        <v>-21385</v>
      </c>
    </row>
    <row r="40" spans="1:5">
      <c r="A40" s="4" t="s">
        <v>196</v>
      </c>
      <c r="C40" s="5" t="n">
        <v>50074</v>
      </c>
      <c r="D40" s="5" t="n">
        <v>11008</v>
      </c>
      <c r="E40" s="5" t="n">
        <v>32393</v>
      </c>
    </row>
    <row r="41" spans="1:5">
      <c r="A41" s="4" t="s">
        <v>197</v>
      </c>
      <c r="C41" s="7" t="n">
        <v>71529</v>
      </c>
      <c r="D41" s="7" t="n">
        <v>50074</v>
      </c>
      <c r="E41" s="7" t="n">
        <v>11008</v>
      </c>
    </row>
    <row r="42" spans="1:5"/>
    <row r="43" spans="1:5">
      <c r="A43" s="4" t="s">
        <v>171</v>
      </c>
      <c r="B43" s="4" t="s">
        <v>198</v>
      </c>
    </row>
  </sheetData>
  <mergeCells count="4">
    <mergeCell ref="A1:B2"/>
    <mergeCell ref="C1:E1"/>
    <mergeCell ref="A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9</v>
      </c>
    </row>
    <row r="3" spans="1:4">
      <c r="A3" s="3" t="s">
        <v>344</v>
      </c>
    </row>
    <row r="4" spans="1:4">
      <c r="A4" s="4" t="s">
        <v>933</v>
      </c>
      <c r="B4" s="9" t="n">
        <v>1.19</v>
      </c>
      <c r="C4" s="9" t="n">
        <v>2.4</v>
      </c>
      <c r="D4" s="9" t="n">
        <v>5.85</v>
      </c>
    </row>
    <row r="5" spans="1:4">
      <c r="A5" s="4" t="s">
        <v>934</v>
      </c>
      <c r="B5" s="7" t="n">
        <v>3530</v>
      </c>
      <c r="C5" s="7" t="n">
        <v>3794</v>
      </c>
      <c r="D5" s="7" t="n">
        <v>34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1</v>
      </c>
    </row>
    <row r="2" spans="1:2">
      <c r="B2" s="2" t="s">
        <v>936</v>
      </c>
    </row>
    <row r="3" spans="1:2">
      <c r="A3" s="3" t="s">
        <v>918</v>
      </c>
    </row>
    <row r="4" spans="1:2">
      <c r="A4" s="4" t="s">
        <v>919</v>
      </c>
      <c r="B4" s="5" t="n">
        <v>1283167</v>
      </c>
    </row>
    <row r="5" spans="1:2">
      <c r="A5" s="4" t="s">
        <v>920</v>
      </c>
      <c r="B5" s="5" t="n">
        <v>801397</v>
      </c>
    </row>
    <row r="6" spans="1:2">
      <c r="A6" s="4" t="s">
        <v>921</v>
      </c>
      <c r="B6" s="5" t="n">
        <v>-448634</v>
      </c>
    </row>
    <row r="7" spans="1:2">
      <c r="A7" s="4" t="s">
        <v>922</v>
      </c>
      <c r="B7" s="5" t="n">
        <v>-160200</v>
      </c>
    </row>
    <row r="8" spans="1:2">
      <c r="A8" s="4" t="s">
        <v>923</v>
      </c>
      <c r="B8" s="5" t="n">
        <v>1475730</v>
      </c>
    </row>
    <row r="9" spans="1:2">
      <c r="A9" s="3" t="s">
        <v>924</v>
      </c>
    </row>
    <row r="10" spans="1:2">
      <c r="A10" s="4" t="s">
        <v>937</v>
      </c>
      <c r="B10" s="9" t="n">
        <v>3.24</v>
      </c>
    </row>
    <row r="11" spans="1:2">
      <c r="A11" s="4" t="s">
        <v>926</v>
      </c>
      <c r="B11" s="13" t="n">
        <v>1.62</v>
      </c>
    </row>
    <row r="12" spans="1:2">
      <c r="A12" s="4" t="s">
        <v>927</v>
      </c>
      <c r="B12" s="13" t="n">
        <v>2.76</v>
      </c>
    </row>
    <row r="13" spans="1:2">
      <c r="A13" s="4" t="s">
        <v>928</v>
      </c>
      <c r="B13" s="13" t="n">
        <v>3.4</v>
      </c>
    </row>
    <row r="14" spans="1:2">
      <c r="A14" s="4" t="s">
        <v>938</v>
      </c>
      <c r="B14" s="9" t="n">
        <v>2.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624</v>
      </c>
    </row>
    <row r="2" spans="1:2">
      <c r="A2" s="3" t="s">
        <v>224</v>
      </c>
    </row>
    <row r="3" spans="1:2">
      <c r="A3" s="5" t="n">
        <v>2017</v>
      </c>
      <c r="B3" s="7" t="n">
        <v>1913</v>
      </c>
    </row>
    <row r="4" spans="1:2">
      <c r="A4" s="5" t="n">
        <v>2018</v>
      </c>
      <c r="B4" s="5" t="n">
        <v>717</v>
      </c>
    </row>
    <row r="5" spans="1:2">
      <c r="A5" s="5" t="n">
        <v>2019</v>
      </c>
      <c r="B5" s="5" t="n">
        <v>56</v>
      </c>
    </row>
    <row r="6" spans="1:2">
      <c r="A6" s="4" t="s">
        <v>127</v>
      </c>
      <c r="B6" s="7" t="n">
        <v>2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0</v>
      </c>
      <c r="C1" s="2" t="s">
        <v>1</v>
      </c>
    </row>
    <row r="2" spans="1:5">
      <c r="C2" s="2" t="s">
        <v>2</v>
      </c>
      <c r="D2" s="2" t="s">
        <v>32</v>
      </c>
      <c r="E2" s="2" t="s">
        <v>79</v>
      </c>
    </row>
    <row r="3" spans="1:5">
      <c r="A3" s="3" t="s">
        <v>227</v>
      </c>
    </row>
    <row r="4" spans="1:5">
      <c r="A4" s="4" t="s">
        <v>941</v>
      </c>
      <c r="C4" s="7" t="n">
        <v>33368</v>
      </c>
      <c r="D4" s="7" t="n">
        <v>30981</v>
      </c>
      <c r="E4" s="7" t="n">
        <v>28851</v>
      </c>
    </row>
    <row r="5" spans="1:5">
      <c r="A5" s="4" t="s">
        <v>170</v>
      </c>
      <c r="B5" s="4" t="s">
        <v>171</v>
      </c>
      <c r="C5" s="5" t="n">
        <v>4980</v>
      </c>
      <c r="D5" s="5" t="n">
        <v>3584</v>
      </c>
      <c r="E5" s="5" t="n">
        <v>3067</v>
      </c>
    </row>
    <row r="6" spans="1:5">
      <c r="A6" s="4" t="s">
        <v>427</v>
      </c>
      <c r="C6" s="5" t="n">
        <v>-3102</v>
      </c>
      <c r="D6" s="5" t="n">
        <v>-3879</v>
      </c>
      <c r="E6" s="5" t="n">
        <v>-4347</v>
      </c>
    </row>
    <row r="7" spans="1:5">
      <c r="A7" s="4" t="s">
        <v>942</v>
      </c>
      <c r="C7" s="7" t="n">
        <v>35246</v>
      </c>
      <c r="D7" s="7" t="n">
        <v>30686</v>
      </c>
      <c r="E7" s="7" t="n">
        <v>27571</v>
      </c>
    </row>
    <row r="8" spans="1:5"/>
    <row r="9" spans="1:5">
      <c r="A9" s="4" t="s">
        <v>171</v>
      </c>
      <c r="B9" s="4" t="s">
        <v>198</v>
      </c>
    </row>
  </sheetData>
  <mergeCells count="4">
    <mergeCell ref="A1:B2"/>
    <mergeCell ref="C1:E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79</v>
      </c>
    </row>
    <row r="3" spans="1:4">
      <c r="A3" s="3" t="s">
        <v>227</v>
      </c>
    </row>
    <row r="4" spans="1:4">
      <c r="A4" s="4" t="s">
        <v>944</v>
      </c>
      <c r="B4" s="6" t="n">
        <v>2.8</v>
      </c>
      <c r="C4" s="6" t="n">
        <v>2.5</v>
      </c>
      <c r="D4" s="6" t="n">
        <v>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230</v>
      </c>
    </row>
    <row r="4" spans="1:4">
      <c r="A4" s="4" t="s">
        <v>946</v>
      </c>
      <c r="B4" s="7" t="n">
        <v>-89061</v>
      </c>
      <c r="C4" s="7" t="n">
        <v>-459507</v>
      </c>
      <c r="D4" s="7" t="n">
        <v>50953</v>
      </c>
    </row>
    <row r="5" spans="1:4">
      <c r="A5" s="4" t="s">
        <v>947</v>
      </c>
      <c r="B5" s="7" t="n">
        <v>-89061</v>
      </c>
      <c r="C5" s="7" t="n">
        <v>-459507</v>
      </c>
      <c r="D5" s="7" t="n">
        <v>509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48</v>
      </c>
      <c r="B1" s="2" t="s">
        <v>1</v>
      </c>
    </row>
    <row r="2" spans="1:4">
      <c r="B2" s="2" t="s">
        <v>2</v>
      </c>
      <c r="C2" s="2" t="s">
        <v>32</v>
      </c>
      <c r="D2" s="2" t="s">
        <v>79</v>
      </c>
    </row>
    <row r="3" spans="1:4">
      <c r="A3" s="3" t="s">
        <v>949</v>
      </c>
    </row>
    <row r="4" spans="1:4">
      <c r="A4" s="4" t="s">
        <v>950</v>
      </c>
      <c r="B4" s="7" t="n">
        <v>0</v>
      </c>
      <c r="C4" s="7" t="n">
        <v>0</v>
      </c>
      <c r="D4" s="7" t="n">
        <v>0</v>
      </c>
    </row>
    <row r="5" spans="1:4">
      <c r="A5" s="4" t="s">
        <v>951</v>
      </c>
      <c r="B5" s="5" t="n">
        <v>0</v>
      </c>
      <c r="C5" s="5" t="n">
        <v>0</v>
      </c>
      <c r="D5" s="7" t="n">
        <v>0</v>
      </c>
    </row>
    <row r="6" spans="1:4">
      <c r="A6" s="4" t="s">
        <v>952</v>
      </c>
      <c r="B6" s="7" t="n">
        <v>50681000</v>
      </c>
      <c r="C6" s="7" t="n">
        <v>50681000</v>
      </c>
    </row>
    <row r="7" spans="1:4">
      <c r="A7" s="4" t="s">
        <v>365</v>
      </c>
    </row>
    <row r="8" spans="1:4">
      <c r="A8" s="3" t="s">
        <v>949</v>
      </c>
    </row>
    <row r="9" spans="1:4">
      <c r="A9" s="4" t="s">
        <v>953</v>
      </c>
      <c r="B9" s="4" t="s">
        <v>954</v>
      </c>
    </row>
    <row r="10" spans="1:4">
      <c r="A10" s="4" t="s">
        <v>955</v>
      </c>
      <c r="B10" s="7" t="n">
        <v>536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9</v>
      </c>
    </row>
    <row r="3" spans="1:4">
      <c r="A3" s="3" t="s">
        <v>230</v>
      </c>
    </row>
    <row r="4" spans="1:4">
      <c r="A4" s="4" t="s">
        <v>957</v>
      </c>
      <c r="B4" s="7" t="n">
        <v>-31172</v>
      </c>
      <c r="C4" s="7" t="n">
        <v>-160827</v>
      </c>
      <c r="D4" s="7" t="n">
        <v>17833</v>
      </c>
    </row>
    <row r="5" spans="1:4">
      <c r="A5" s="4" t="s">
        <v>958</v>
      </c>
      <c r="B5" s="5" t="n">
        <v>-1408</v>
      </c>
      <c r="C5" s="5" t="n">
        <v>-7799</v>
      </c>
      <c r="D5" s="5" t="n">
        <v>803</v>
      </c>
    </row>
    <row r="6" spans="1:4">
      <c r="A6" s="4" t="s">
        <v>959</v>
      </c>
      <c r="B6" s="5" t="n">
        <v>1995</v>
      </c>
      <c r="C6" s="5" t="n">
        <v>255</v>
      </c>
      <c r="D6" s="5" t="n">
        <v>-1291</v>
      </c>
    </row>
    <row r="7" spans="1:4">
      <c r="A7" s="4" t="s">
        <v>960</v>
      </c>
      <c r="B7" s="5" t="n">
        <v>178</v>
      </c>
      <c r="C7" s="5" t="n">
        <v>0</v>
      </c>
      <c r="D7" s="5" t="n">
        <v>0</v>
      </c>
    </row>
    <row r="8" spans="1:4">
      <c r="A8" s="4" t="s">
        <v>50</v>
      </c>
      <c r="B8" s="5" t="n">
        <v>693</v>
      </c>
      <c r="C8" s="5" t="n">
        <v>17</v>
      </c>
      <c r="D8" s="5" t="n">
        <v>38</v>
      </c>
    </row>
    <row r="9" spans="1:4">
      <c r="A9" s="4" t="s">
        <v>961</v>
      </c>
      <c r="B9" s="5" t="n">
        <v>29714</v>
      </c>
      <c r="C9" s="5" t="n">
        <v>168354</v>
      </c>
      <c r="D9" s="5" t="n">
        <v>-17383</v>
      </c>
    </row>
    <row r="10" spans="1:4">
      <c r="A10" s="4" t="s">
        <v>962</v>
      </c>
      <c r="B10" s="7" t="n">
        <v>0</v>
      </c>
      <c r="C10" s="7" t="n">
        <v>0</v>
      </c>
      <c r="D10"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965</v>
      </c>
      <c r="B3" s="7" t="n">
        <v>33131</v>
      </c>
      <c r="C3" s="7" t="n">
        <v>10485</v>
      </c>
    </row>
    <row r="4" spans="1:3">
      <c r="A4" s="4" t="s">
        <v>147</v>
      </c>
      <c r="B4" s="5" t="n">
        <v>2499</v>
      </c>
      <c r="C4" s="5" t="n">
        <v>4243</v>
      </c>
    </row>
    <row r="5" spans="1:3">
      <c r="A5" s="4" t="s">
        <v>966</v>
      </c>
      <c r="B5" s="5" t="n">
        <v>196775</v>
      </c>
      <c r="C5" s="5" t="n">
        <v>187963</v>
      </c>
    </row>
    <row r="6" spans="1:3">
      <c r="A6" s="4" t="s">
        <v>952</v>
      </c>
      <c r="B6" s="5" t="n">
        <v>50681</v>
      </c>
      <c r="C6" s="5" t="n">
        <v>50681</v>
      </c>
    </row>
    <row r="7" spans="1:3">
      <c r="A7" s="4" t="s">
        <v>967</v>
      </c>
      <c r="B7" s="5" t="n">
        <v>-283086</v>
      </c>
      <c r="C7" s="5" t="n">
        <v>-253372</v>
      </c>
    </row>
    <row r="8" spans="1:3">
      <c r="A8" s="4" t="s">
        <v>968</v>
      </c>
      <c r="B8" s="7" t="n">
        <v>0</v>
      </c>
      <c r="C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611</v>
      </c>
      <c r="J1" s="2" t="s">
        <v>1</v>
      </c>
    </row>
    <row r="2" spans="1:12">
      <c r="B2" s="2" t="s">
        <v>2</v>
      </c>
      <c r="C2" s="2" t="s">
        <v>970</v>
      </c>
      <c r="D2" s="2" t="s">
        <v>4</v>
      </c>
      <c r="E2" s="2" t="s">
        <v>971</v>
      </c>
      <c r="F2" s="2" t="s">
        <v>32</v>
      </c>
      <c r="G2" s="2" t="s">
        <v>972</v>
      </c>
      <c r="H2" s="2" t="s">
        <v>973</v>
      </c>
      <c r="I2" s="2" t="s">
        <v>974</v>
      </c>
      <c r="J2" s="2" t="s">
        <v>2</v>
      </c>
      <c r="K2" s="2" t="s">
        <v>32</v>
      </c>
      <c r="L2" s="2" t="s">
        <v>79</v>
      </c>
    </row>
    <row r="3" spans="1:12">
      <c r="A3" s="3" t="s">
        <v>975</v>
      </c>
    </row>
    <row r="4" spans="1:12">
      <c r="A4" s="4" t="s">
        <v>976</v>
      </c>
      <c r="B4" s="7" t="n">
        <v>-8163</v>
      </c>
      <c r="C4" s="7" t="n">
        <v>-3796</v>
      </c>
      <c r="D4" s="7" t="n">
        <v>-18100</v>
      </c>
      <c r="E4" s="7" t="n">
        <v>-73475</v>
      </c>
      <c r="F4" s="7" t="n">
        <v>-161143</v>
      </c>
      <c r="G4" s="7" t="n">
        <v>-191819</v>
      </c>
      <c r="H4" s="7" t="n">
        <v>-118014</v>
      </c>
      <c r="I4" s="7" t="n">
        <v>-3004</v>
      </c>
      <c r="J4" s="7" t="n">
        <v>-103534</v>
      </c>
      <c r="K4" s="7" t="n">
        <v>-473980</v>
      </c>
      <c r="L4" s="7" t="n">
        <v>36529</v>
      </c>
    </row>
    <row r="5" spans="1:12">
      <c r="A5" s="4" t="s">
        <v>977</v>
      </c>
      <c r="B5" s="5" t="n">
        <v>132936419</v>
      </c>
      <c r="C5" s="5" t="n">
        <v>129301817</v>
      </c>
      <c r="D5" s="5" t="n">
        <v>104009337</v>
      </c>
      <c r="E5" s="5" t="n">
        <v>78788133</v>
      </c>
      <c r="F5" s="5" t="n">
        <v>77685049</v>
      </c>
      <c r="G5" s="5" t="n">
        <v>77628120</v>
      </c>
      <c r="H5" s="5" t="n">
        <v>77611167</v>
      </c>
      <c r="I5" s="5" t="n">
        <v>77114826</v>
      </c>
      <c r="J5" s="5" t="n">
        <v>111367452</v>
      </c>
      <c r="K5" s="5" t="n">
        <v>77511677</v>
      </c>
      <c r="L5" s="5" t="n">
        <v>63270733</v>
      </c>
    </row>
    <row r="6" spans="1:12">
      <c r="A6" s="4" t="s">
        <v>978</v>
      </c>
      <c r="J6" s="5" t="n">
        <v>0</v>
      </c>
      <c r="K6" s="5" t="n">
        <v>0</v>
      </c>
      <c r="L6" s="5" t="n">
        <v>2451903</v>
      </c>
    </row>
    <row r="7" spans="1:12">
      <c r="A7" s="4" t="s">
        <v>979</v>
      </c>
      <c r="J7" s="5" t="n">
        <v>0</v>
      </c>
      <c r="K7" s="5" t="n">
        <v>0</v>
      </c>
      <c r="L7" s="5" t="n">
        <v>97491</v>
      </c>
    </row>
    <row r="8" spans="1:12">
      <c r="A8" s="4" t="s">
        <v>980</v>
      </c>
      <c r="J8" s="5" t="n">
        <v>0</v>
      </c>
      <c r="K8" s="5" t="n">
        <v>0</v>
      </c>
      <c r="L8" s="5" t="n">
        <v>672462</v>
      </c>
    </row>
    <row r="9" spans="1:12">
      <c r="A9" s="4" t="s">
        <v>981</v>
      </c>
      <c r="B9" s="5" t="n">
        <v>132936419</v>
      </c>
      <c r="C9" s="5" t="n">
        <v>129301817</v>
      </c>
      <c r="D9" s="5" t="n">
        <v>104009337</v>
      </c>
      <c r="E9" s="5" t="n">
        <v>78788133</v>
      </c>
      <c r="F9" s="5" t="n">
        <v>77685049</v>
      </c>
      <c r="G9" s="5" t="n">
        <v>77628120</v>
      </c>
      <c r="H9" s="5" t="n">
        <v>77611167</v>
      </c>
      <c r="I9" s="5" t="n">
        <v>77114826</v>
      </c>
      <c r="J9" s="5" t="n">
        <v>111367452</v>
      </c>
      <c r="K9" s="5" t="n">
        <v>77511677</v>
      </c>
      <c r="L9" s="5" t="n">
        <v>66492589</v>
      </c>
    </row>
    <row r="10" spans="1:12">
      <c r="A10" s="4" t="s">
        <v>982</v>
      </c>
      <c r="B10" s="9" t="n">
        <v>-0.06</v>
      </c>
      <c r="C10" s="9" t="n">
        <v>-0.03</v>
      </c>
      <c r="D10" s="9" t="n">
        <v>-0.17</v>
      </c>
      <c r="E10" s="9" t="n">
        <v>-0.93</v>
      </c>
      <c r="F10" s="9" t="n">
        <v>-2.07</v>
      </c>
      <c r="G10" s="9" t="n">
        <v>-2.47</v>
      </c>
      <c r="H10" s="9" t="n">
        <v>-1.52</v>
      </c>
      <c r="I10" s="9" t="n">
        <v>-0.04</v>
      </c>
      <c r="J10" s="9" t="n">
        <v>-0.93</v>
      </c>
      <c r="K10" s="9" t="n">
        <v>-6.11</v>
      </c>
      <c r="L10" s="9" t="n">
        <v>0.58</v>
      </c>
    </row>
    <row r="11" spans="1:12">
      <c r="A11" s="4" t="s">
        <v>983</v>
      </c>
      <c r="B11" s="9" t="n">
        <v>-0.06</v>
      </c>
      <c r="C11" s="9" t="n">
        <v>-0.03</v>
      </c>
      <c r="D11" s="9" t="n">
        <v>-0.17</v>
      </c>
      <c r="E11" s="9" t="n">
        <v>-0.93</v>
      </c>
      <c r="F11" s="9" t="n">
        <v>-2.07</v>
      </c>
      <c r="G11" s="9" t="n">
        <v>-2.47</v>
      </c>
      <c r="H11" s="9" t="n">
        <v>-1.52</v>
      </c>
      <c r="I11" s="9" t="n">
        <v>-0.04</v>
      </c>
      <c r="J11" s="9" t="n">
        <v>-0.93</v>
      </c>
      <c r="K11" s="9" t="n">
        <v>-6.11</v>
      </c>
      <c r="L11" s="9" t="n">
        <v>0.55</v>
      </c>
    </row>
    <row r="12" spans="1:12">
      <c r="A12" s="4" t="s">
        <v>984</v>
      </c>
      <c r="J12" s="5" t="n">
        <v>926943</v>
      </c>
      <c r="K12" s="5" t="n">
        <v>195252</v>
      </c>
      <c r="L12" s="5" t="n">
        <v>34058</v>
      </c>
    </row>
    <row r="13" spans="1:12">
      <c r="A13" s="4" t="s">
        <v>353</v>
      </c>
    </row>
    <row r="14" spans="1:12">
      <c r="A14" s="3" t="s">
        <v>975</v>
      </c>
    </row>
    <row r="15" spans="1:12">
      <c r="A15" s="4" t="s">
        <v>984</v>
      </c>
      <c r="J15" s="5" t="n">
        <v>438948</v>
      </c>
      <c r="K15" s="5" t="n">
        <v>177663</v>
      </c>
      <c r="L15" s="5" t="n">
        <v>34058</v>
      </c>
    </row>
    <row r="16" spans="1:12">
      <c r="A16" s="4" t="s">
        <v>985</v>
      </c>
    </row>
    <row r="17" spans="1:12">
      <c r="A17" s="3" t="s">
        <v>975</v>
      </c>
    </row>
    <row r="18" spans="1:12">
      <c r="A18" s="4" t="s">
        <v>984</v>
      </c>
      <c r="J18" s="5" t="n">
        <v>487995</v>
      </c>
      <c r="K18" s="5" t="n">
        <v>17589</v>
      </c>
      <c r="L18"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986</v>
      </c>
      <c r="B1" s="2" t="s">
        <v>987</v>
      </c>
      <c r="C1" s="2" t="s">
        <v>988</v>
      </c>
      <c r="D1" s="2" t="s">
        <v>989</v>
      </c>
      <c r="E1" s="2" t="s">
        <v>990</v>
      </c>
      <c r="F1" s="2" t="s">
        <v>991</v>
      </c>
      <c r="G1" s="2" t="s">
        <v>624</v>
      </c>
      <c r="H1" s="2" t="s">
        <v>533</v>
      </c>
      <c r="I1" s="2" t="s">
        <v>534</v>
      </c>
      <c r="J1" s="2" t="s">
        <v>992</v>
      </c>
      <c r="K1" s="2" t="s">
        <v>417</v>
      </c>
      <c r="L1" s="2" t="s">
        <v>993</v>
      </c>
    </row>
    <row r="2" spans="1:12">
      <c r="A2" s="3" t="s">
        <v>994</v>
      </c>
    </row>
    <row r="3" spans="1:12">
      <c r="A3" s="4" t="s">
        <v>995</v>
      </c>
      <c r="G3" s="7" t="n">
        <v>524000</v>
      </c>
      <c r="H3" s="7" t="n">
        <v>687000</v>
      </c>
      <c r="I3" s="7" t="n">
        <v>649000</v>
      </c>
    </row>
    <row r="4" spans="1:12">
      <c r="A4" s="4" t="s">
        <v>540</v>
      </c>
      <c r="G4" s="4" t="s">
        <v>426</v>
      </c>
    </row>
    <row r="5" spans="1:12">
      <c r="A5" s="4" t="s">
        <v>60</v>
      </c>
      <c r="G5" s="7" t="n">
        <v>5532000</v>
      </c>
      <c r="H5" s="5" t="n">
        <v>6086000</v>
      </c>
      <c r="I5" s="7" t="n">
        <v>5557000</v>
      </c>
      <c r="K5" s="7" t="n">
        <v>6063000</v>
      </c>
    </row>
    <row r="6" spans="1:12">
      <c r="A6" s="4" t="s">
        <v>996</v>
      </c>
      <c r="G6" s="5" t="n">
        <v>89000</v>
      </c>
      <c r="H6" s="5" t="n">
        <v>89000</v>
      </c>
    </row>
    <row r="7" spans="1:12">
      <c r="A7" s="4" t="s">
        <v>997</v>
      </c>
      <c r="G7" s="5" t="n">
        <v>5443000</v>
      </c>
      <c r="H7" s="7" t="n">
        <v>5997000</v>
      </c>
    </row>
    <row r="8" spans="1:12">
      <c r="A8" s="4" t="s">
        <v>998</v>
      </c>
    </row>
    <row r="9" spans="1:12">
      <c r="A9" s="3" t="s">
        <v>994</v>
      </c>
    </row>
    <row r="10" spans="1:12">
      <c r="A10" s="4" t="s">
        <v>999</v>
      </c>
      <c r="G10" s="7" t="n">
        <v>0</v>
      </c>
    </row>
    <row r="11" spans="1:12">
      <c r="A11" s="4" t="s">
        <v>1000</v>
      </c>
    </row>
    <row r="12" spans="1:12">
      <c r="A12" s="3" t="s">
        <v>994</v>
      </c>
    </row>
    <row r="13" spans="1:12">
      <c r="A13" s="4" t="s">
        <v>540</v>
      </c>
      <c r="G13" s="4" t="s">
        <v>450</v>
      </c>
    </row>
    <row r="14" spans="1:12">
      <c r="A14" s="4" t="s">
        <v>1001</v>
      </c>
    </row>
    <row r="15" spans="1:12">
      <c r="A15" s="3" t="s">
        <v>994</v>
      </c>
    </row>
    <row r="16" spans="1:12">
      <c r="A16" s="4" t="s">
        <v>1002</v>
      </c>
      <c r="F16" s="4" t="s">
        <v>1003</v>
      </c>
    </row>
    <row r="17" spans="1:12">
      <c r="A17" s="4" t="s">
        <v>1004</v>
      </c>
    </row>
    <row r="18" spans="1:12">
      <c r="A18" s="3" t="s">
        <v>994</v>
      </c>
    </row>
    <row r="19" spans="1:12">
      <c r="A19" s="4" t="s">
        <v>1005</v>
      </c>
      <c r="C19" s="5" t="n">
        <v>2</v>
      </c>
    </row>
    <row r="20" spans="1:12">
      <c r="A20" s="4" t="s">
        <v>1006</v>
      </c>
    </row>
    <row r="21" spans="1:12">
      <c r="A21" s="3" t="s">
        <v>994</v>
      </c>
    </row>
    <row r="22" spans="1:12">
      <c r="A22" s="4" t="s">
        <v>1007</v>
      </c>
      <c r="B22" s="7" t="n">
        <v>10100000</v>
      </c>
      <c r="E22" s="7" t="n">
        <v>21200000</v>
      </c>
    </row>
    <row r="23" spans="1:12">
      <c r="A23" s="4" t="s">
        <v>1008</v>
      </c>
      <c r="E23" s="7" t="n">
        <v>20000000</v>
      </c>
    </row>
    <row r="24" spans="1:12">
      <c r="A24" s="4" t="s">
        <v>1009</v>
      </c>
    </row>
    <row r="25" spans="1:12">
      <c r="A25" s="3" t="s">
        <v>994</v>
      </c>
    </row>
    <row r="26" spans="1:12">
      <c r="A26" s="4" t="s">
        <v>1007</v>
      </c>
      <c r="D26" s="7" t="n">
        <v>8600000</v>
      </c>
    </row>
    <row r="27" spans="1:12">
      <c r="A27" s="4" t="s">
        <v>1010</v>
      </c>
      <c r="L27" s="7" t="n">
        <v>612000</v>
      </c>
    </row>
    <row r="28" spans="1:12">
      <c r="A28" s="4" t="s">
        <v>1011</v>
      </c>
    </row>
    <row r="29" spans="1:12">
      <c r="A29" s="3" t="s">
        <v>994</v>
      </c>
    </row>
    <row r="30" spans="1:12">
      <c r="A30" s="4" t="s">
        <v>1012</v>
      </c>
      <c r="G30" s="4" t="s">
        <v>1013</v>
      </c>
    </row>
    <row r="31" spans="1:12">
      <c r="A31" s="4" t="s">
        <v>1014</v>
      </c>
    </row>
    <row r="32" spans="1:12">
      <c r="A32" s="3" t="s">
        <v>994</v>
      </c>
    </row>
    <row r="33" spans="1:12">
      <c r="A33" s="4" t="s">
        <v>1010</v>
      </c>
      <c r="J33" s="7" t="n">
        <v>27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624</v>
      </c>
    </row>
    <row r="2" spans="1:2">
      <c r="A2" s="3" t="s">
        <v>236</v>
      </c>
    </row>
    <row r="3" spans="1:2">
      <c r="A3" s="5" t="n">
        <v>2017</v>
      </c>
      <c r="B3" s="7" t="n">
        <v>447</v>
      </c>
    </row>
    <row r="4" spans="1:2">
      <c r="A4" s="5" t="n">
        <v>2018</v>
      </c>
      <c r="B4" s="5" t="n">
        <v>733</v>
      </c>
    </row>
    <row r="5" spans="1:2">
      <c r="A5" s="5" t="n">
        <v>2019</v>
      </c>
      <c r="B5" s="5" t="n">
        <v>617</v>
      </c>
    </row>
    <row r="6" spans="1:2">
      <c r="A6" s="5" t="n">
        <v>2020</v>
      </c>
      <c r="B6" s="5" t="n">
        <v>620</v>
      </c>
    </row>
    <row r="7" spans="1:2">
      <c r="A7" s="4" t="s">
        <v>1016</v>
      </c>
      <c r="B7" s="5" t="n">
        <v>834</v>
      </c>
    </row>
    <row r="8" spans="1:2">
      <c r="A8" s="4" t="s">
        <v>127</v>
      </c>
      <c r="B8" s="7" t="n">
        <v>32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017</v>
      </c>
      <c r="C1" s="2" t="s">
        <v>1</v>
      </c>
    </row>
    <row r="2" spans="1:5">
      <c r="C2" s="2" t="s">
        <v>2</v>
      </c>
      <c r="D2" s="2" t="s">
        <v>32</v>
      </c>
      <c r="E2" s="2" t="s">
        <v>79</v>
      </c>
    </row>
    <row r="3" spans="1:5">
      <c r="A3" s="4" t="s">
        <v>1018</v>
      </c>
    </row>
    <row r="4" spans="1:5">
      <c r="A4" s="3" t="s">
        <v>1019</v>
      </c>
    </row>
    <row r="5" spans="1:5">
      <c r="A5" s="4" t="s">
        <v>1020</v>
      </c>
      <c r="C5" s="4" t="s">
        <v>1021</v>
      </c>
      <c r="D5" s="4" t="s">
        <v>1022</v>
      </c>
      <c r="E5" s="4" t="s">
        <v>1023</v>
      </c>
    </row>
    <row r="6" spans="1:5">
      <c r="A6" s="4" t="s">
        <v>1024</v>
      </c>
    </row>
    <row r="7" spans="1:5">
      <c r="A7" s="3" t="s">
        <v>1019</v>
      </c>
    </row>
    <row r="8" spans="1:5">
      <c r="A8" s="4" t="s">
        <v>1020</v>
      </c>
      <c r="C8" s="4" t="s">
        <v>1025</v>
      </c>
      <c r="D8" s="4" t="s">
        <v>490</v>
      </c>
      <c r="E8" s="4" t="s">
        <v>458</v>
      </c>
    </row>
    <row r="9" spans="1:5">
      <c r="A9" s="4" t="s">
        <v>1026</v>
      </c>
    </row>
    <row r="10" spans="1:5">
      <c r="A10" s="3" t="s">
        <v>1019</v>
      </c>
    </row>
    <row r="11" spans="1:5">
      <c r="A11" s="4" t="s">
        <v>1020</v>
      </c>
      <c r="B11" s="4" t="s">
        <v>171</v>
      </c>
      <c r="C11" s="4" t="s">
        <v>458</v>
      </c>
      <c r="D11" s="4" t="s">
        <v>1027</v>
      </c>
      <c r="E11" s="4" t="s">
        <v>1028</v>
      </c>
    </row>
    <row r="12" spans="1:5">
      <c r="A12" s="4" t="s">
        <v>1029</v>
      </c>
    </row>
    <row r="13" spans="1:5">
      <c r="A13" s="3" t="s">
        <v>1019</v>
      </c>
    </row>
    <row r="14" spans="1:5">
      <c r="A14" s="4" t="s">
        <v>1020</v>
      </c>
      <c r="C14" s="4" t="s">
        <v>458</v>
      </c>
      <c r="D14" s="4" t="s">
        <v>1030</v>
      </c>
      <c r="E14" s="4" t="s">
        <v>1031</v>
      </c>
    </row>
    <row r="15" spans="1:5">
      <c r="A15" s="4" t="s">
        <v>1032</v>
      </c>
    </row>
    <row r="16" spans="1:5">
      <c r="A16" s="3" t="s">
        <v>1019</v>
      </c>
    </row>
    <row r="17" spans="1:5">
      <c r="A17" s="4" t="s">
        <v>1020</v>
      </c>
      <c r="C17" s="4" t="s">
        <v>1033</v>
      </c>
      <c r="D17" s="4" t="s">
        <v>1034</v>
      </c>
      <c r="E17" s="4" t="s">
        <v>1035</v>
      </c>
    </row>
    <row r="18" spans="1:5"/>
    <row r="19" spans="1:5">
      <c r="A19" s="4" t="s">
        <v>171</v>
      </c>
      <c r="B19" s="4" t="s">
        <v>1036</v>
      </c>
    </row>
  </sheetData>
  <mergeCells count="4">
    <mergeCell ref="A1:B2"/>
    <mergeCell ref="C1:E1"/>
    <mergeCell ref="A18:D18"/>
    <mergeCell ref="B19:D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79</v>
      </c>
    </row>
    <row r="3" spans="1:4">
      <c r="A3" s="3" t="s">
        <v>242</v>
      </c>
    </row>
    <row r="4" spans="1:4">
      <c r="A4" s="4" t="s">
        <v>1038</v>
      </c>
      <c r="B4" s="7" t="n">
        <v>30480</v>
      </c>
      <c r="C4" s="7" t="n">
        <v>26859</v>
      </c>
      <c r="D4" s="7" t="n">
        <v>24632</v>
      </c>
    </row>
    <row r="5" spans="1:4">
      <c r="A5" s="3" t="s">
        <v>1039</v>
      </c>
    </row>
    <row r="6" spans="1:4">
      <c r="A6" s="4" t="s">
        <v>1040</v>
      </c>
      <c r="B6" s="5" t="n">
        <v>-82</v>
      </c>
      <c r="C6" s="5" t="n">
        <v>-26228</v>
      </c>
      <c r="D6" s="5" t="n">
        <v>12777</v>
      </c>
    </row>
    <row r="7" spans="1:4">
      <c r="A7" s="4" t="s">
        <v>1041</v>
      </c>
      <c r="B7" s="5" t="n">
        <v>409</v>
      </c>
      <c r="D7" s="5" t="n">
        <v>4077</v>
      </c>
    </row>
    <row r="8" spans="1:4">
      <c r="A8" s="4" t="s">
        <v>1042</v>
      </c>
      <c r="B8" s="5" t="n">
        <v>432</v>
      </c>
      <c r="C8" s="5" t="n">
        <v>526</v>
      </c>
      <c r="D8" s="5" t="n">
        <v>221</v>
      </c>
    </row>
    <row r="9" spans="1:4">
      <c r="A9" s="4" t="s">
        <v>1043</v>
      </c>
      <c r="B9" s="5" t="n">
        <v>-1045</v>
      </c>
      <c r="C9" s="5" t="n">
        <v>-416</v>
      </c>
      <c r="D9" s="5" t="n">
        <v>-645</v>
      </c>
    </row>
    <row r="10" spans="1:4">
      <c r="A10" s="4" t="s">
        <v>1044</v>
      </c>
      <c r="B10" s="7" t="n">
        <v>-347</v>
      </c>
      <c r="C10" s="5" t="n">
        <v>11445</v>
      </c>
      <c r="D10" s="5" t="n">
        <v>58326</v>
      </c>
    </row>
    <row r="11" spans="1:4">
      <c r="A11" s="4" t="s">
        <v>50</v>
      </c>
      <c r="C11" s="7" t="n">
        <v>5</v>
      </c>
      <c r="D11" s="7"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45</v>
      </c>
      <c r="B1" s="2" t="s">
        <v>611</v>
      </c>
      <c r="R1" s="2" t="s">
        <v>1</v>
      </c>
    </row>
    <row r="2" spans="1:20">
      <c r="B2" s="2" t="s">
        <v>2</v>
      </c>
      <c r="D2" s="2" t="s">
        <v>970</v>
      </c>
      <c r="F2" s="2" t="s">
        <v>4</v>
      </c>
      <c r="H2" s="2" t="s">
        <v>971</v>
      </c>
      <c r="J2" s="2" t="s">
        <v>32</v>
      </c>
      <c r="L2" s="2" t="s">
        <v>972</v>
      </c>
      <c r="N2" s="2" t="s">
        <v>973</v>
      </c>
      <c r="P2" s="2" t="s">
        <v>974</v>
      </c>
      <c r="R2" s="2" t="s">
        <v>2</v>
      </c>
      <c r="S2" s="2" t="s">
        <v>32</v>
      </c>
      <c r="T2" s="2" t="s">
        <v>79</v>
      </c>
    </row>
    <row r="3" spans="1:20">
      <c r="A3" s="3" t="s">
        <v>246</v>
      </c>
    </row>
    <row r="4" spans="1:20">
      <c r="A4" s="4" t="s">
        <v>633</v>
      </c>
      <c r="B4" s="7" t="n">
        <v>18287</v>
      </c>
      <c r="D4" s="7" t="n">
        <v>13003</v>
      </c>
      <c r="F4" s="7" t="n">
        <v>12153</v>
      </c>
      <c r="H4" s="7" t="n">
        <v>14811</v>
      </c>
      <c r="J4" s="7" t="n">
        <v>22608</v>
      </c>
      <c r="L4" s="7" t="n">
        <v>28386</v>
      </c>
      <c r="N4" s="7" t="n">
        <v>21928</v>
      </c>
      <c r="P4" s="7" t="n">
        <v>34372</v>
      </c>
    </row>
    <row r="5" spans="1:20">
      <c r="A5" s="4" t="s">
        <v>1046</v>
      </c>
      <c r="B5" s="5" t="n">
        <v>3929</v>
      </c>
      <c r="C5" s="4" t="s">
        <v>171</v>
      </c>
      <c r="D5" s="5" t="n">
        <v>7959</v>
      </c>
      <c r="E5" s="4" t="s">
        <v>171</v>
      </c>
      <c r="F5" s="5" t="n">
        <v>-5142</v>
      </c>
      <c r="G5" s="4" t="s">
        <v>171</v>
      </c>
      <c r="H5" s="5" t="n">
        <v>-60592</v>
      </c>
      <c r="I5" s="4" t="s">
        <v>171</v>
      </c>
      <c r="J5" s="5" t="n">
        <v>-149272</v>
      </c>
      <c r="K5" s="4" t="s">
        <v>721</v>
      </c>
      <c r="L5" s="5" t="n">
        <v>-180272</v>
      </c>
      <c r="M5" s="4" t="s">
        <v>721</v>
      </c>
      <c r="N5" s="5" t="n">
        <v>-107462</v>
      </c>
      <c r="O5" s="4" t="s">
        <v>721</v>
      </c>
      <c r="P5" s="5" t="n">
        <v>8172</v>
      </c>
      <c r="Q5" s="4" t="s">
        <v>721</v>
      </c>
      <c r="R5" s="7" t="n">
        <v>-53846</v>
      </c>
      <c r="S5" s="7" t="n">
        <v>-428834</v>
      </c>
      <c r="T5" s="7" t="n">
        <v>78512</v>
      </c>
    </row>
    <row r="6" spans="1:20">
      <c r="A6" s="4" t="s">
        <v>1047</v>
      </c>
      <c r="B6" s="5" t="n">
        <v>-4545</v>
      </c>
      <c r="D6" s="5" t="n">
        <v>-178</v>
      </c>
      <c r="F6" s="5" t="n">
        <v>-14481</v>
      </c>
      <c r="H6" s="5" t="n">
        <v>-69857</v>
      </c>
      <c r="J6" s="5" t="n">
        <v>-157525</v>
      </c>
      <c r="L6" s="5" t="n">
        <v>-188201</v>
      </c>
      <c r="N6" s="5" t="n">
        <v>-114395</v>
      </c>
      <c r="P6" s="5" t="n">
        <v>614</v>
      </c>
    </row>
    <row r="7" spans="1:20">
      <c r="A7" s="4" t="s">
        <v>149</v>
      </c>
      <c r="B7" s="5" t="n">
        <v>-4545</v>
      </c>
      <c r="D7" s="5" t="n">
        <v>-178</v>
      </c>
      <c r="F7" s="5" t="n">
        <v>-14481</v>
      </c>
      <c r="H7" s="5" t="n">
        <v>-69857</v>
      </c>
      <c r="J7" s="5" t="n">
        <v>-157525</v>
      </c>
      <c r="L7" s="5" t="n">
        <v>-188201</v>
      </c>
      <c r="N7" s="5" t="n">
        <v>-114395</v>
      </c>
      <c r="P7" s="5" t="n">
        <v>614</v>
      </c>
      <c r="R7" s="5" t="n">
        <v>-89061</v>
      </c>
      <c r="S7" s="5" t="n">
        <v>-459507</v>
      </c>
      <c r="T7" s="5" t="n">
        <v>50953</v>
      </c>
    </row>
    <row r="8" spans="1:20">
      <c r="A8" s="4" t="s">
        <v>117</v>
      </c>
      <c r="B8" s="5" t="n">
        <v>3618</v>
      </c>
      <c r="D8" s="5" t="n">
        <v>3618</v>
      </c>
      <c r="F8" s="5" t="n">
        <v>3619</v>
      </c>
      <c r="H8" s="5" t="n">
        <v>3618</v>
      </c>
      <c r="J8" s="5" t="n">
        <v>3618</v>
      </c>
      <c r="L8" s="5" t="n">
        <v>3618</v>
      </c>
      <c r="N8" s="5" t="n">
        <v>3619</v>
      </c>
      <c r="P8" s="5" t="n">
        <v>3618</v>
      </c>
    </row>
    <row r="9" spans="1:20">
      <c r="A9" s="4" t="s">
        <v>1048</v>
      </c>
      <c r="B9" s="7" t="n">
        <v>-8163</v>
      </c>
      <c r="D9" s="7" t="n">
        <v>-3796</v>
      </c>
      <c r="F9" s="7" t="n">
        <v>-18100</v>
      </c>
      <c r="H9" s="7" t="n">
        <v>-73475</v>
      </c>
      <c r="J9" s="7" t="n">
        <v>-161143</v>
      </c>
      <c r="L9" s="7" t="n">
        <v>-191819</v>
      </c>
      <c r="N9" s="7" t="n">
        <v>-118014</v>
      </c>
      <c r="P9" s="7" t="n">
        <v>-3004</v>
      </c>
      <c r="R9" s="7" t="n">
        <v>-103534</v>
      </c>
      <c r="S9" s="7" t="n">
        <v>-473980</v>
      </c>
      <c r="T9" s="7" t="n">
        <v>36529</v>
      </c>
    </row>
    <row r="10" spans="1:20">
      <c r="A10" s="3" t="s">
        <v>1049</v>
      </c>
    </row>
    <row r="11" spans="1:20">
      <c r="A11" s="4" t="s">
        <v>121</v>
      </c>
      <c r="B11" s="9" t="n">
        <v>-0.06</v>
      </c>
      <c r="D11" s="9" t="n">
        <v>-0.03</v>
      </c>
      <c r="F11" s="9" t="n">
        <v>-0.17</v>
      </c>
      <c r="H11" s="9" t="n">
        <v>-0.93</v>
      </c>
      <c r="J11" s="9" t="n">
        <v>-2.07</v>
      </c>
      <c r="L11" s="9" t="n">
        <v>-2.47</v>
      </c>
      <c r="N11" s="9" t="n">
        <v>-1.52</v>
      </c>
      <c r="P11" s="9" t="n">
        <v>-0.04</v>
      </c>
      <c r="R11" s="9" t="n">
        <v>-0.93</v>
      </c>
      <c r="S11" s="9" t="n">
        <v>-6.11</v>
      </c>
      <c r="T11" s="9" t="n">
        <v>0.58</v>
      </c>
    </row>
    <row r="12" spans="1:20">
      <c r="A12" s="4" t="s">
        <v>122</v>
      </c>
      <c r="B12" s="9" t="n">
        <v>-0.06</v>
      </c>
      <c r="D12" s="9" t="n">
        <v>-0.03</v>
      </c>
      <c r="F12" s="9" t="n">
        <v>-0.17</v>
      </c>
      <c r="H12" s="9" t="n">
        <v>-0.93</v>
      </c>
      <c r="J12" s="9" t="n">
        <v>-2.07</v>
      </c>
      <c r="L12" s="9" t="n">
        <v>-2.47</v>
      </c>
      <c r="N12" s="9" t="n">
        <v>-1.52</v>
      </c>
      <c r="P12" s="9" t="n">
        <v>-0.04</v>
      </c>
      <c r="R12" s="9" t="n">
        <v>-0.93</v>
      </c>
      <c r="S12" s="9" t="n">
        <v>-6.11</v>
      </c>
      <c r="T12" s="9" t="n">
        <v>0.55</v>
      </c>
    </row>
    <row r="13" spans="1:20">
      <c r="A13" s="3" t="s">
        <v>1050</v>
      </c>
    </row>
    <row r="14" spans="1:20">
      <c r="A14" s="4" t="s">
        <v>124</v>
      </c>
      <c r="B14" s="5" t="n">
        <v>132936419</v>
      </c>
      <c r="D14" s="5" t="n">
        <v>129301817</v>
      </c>
      <c r="F14" s="5" t="n">
        <v>104009337</v>
      </c>
      <c r="H14" s="5" t="n">
        <v>78788133</v>
      </c>
      <c r="J14" s="5" t="n">
        <v>77685049</v>
      </c>
      <c r="L14" s="5" t="n">
        <v>77628120</v>
      </c>
      <c r="N14" s="5" t="n">
        <v>77611167</v>
      </c>
      <c r="P14" s="5" t="n">
        <v>77114826</v>
      </c>
      <c r="R14" s="5" t="n">
        <v>111367452</v>
      </c>
      <c r="S14" s="5" t="n">
        <v>77511677</v>
      </c>
      <c r="T14" s="5" t="n">
        <v>63270733</v>
      </c>
    </row>
    <row r="15" spans="1:20">
      <c r="A15" s="4" t="s">
        <v>125</v>
      </c>
      <c r="B15" s="5" t="n">
        <v>132936419</v>
      </c>
      <c r="D15" s="5" t="n">
        <v>129301817</v>
      </c>
      <c r="F15" s="5" t="n">
        <v>104009337</v>
      </c>
      <c r="H15" s="5" t="n">
        <v>78788133</v>
      </c>
      <c r="J15" s="5" t="n">
        <v>77685049</v>
      </c>
      <c r="L15" s="5" t="n">
        <v>77628120</v>
      </c>
      <c r="N15" s="5" t="n">
        <v>77611167</v>
      </c>
      <c r="P15" s="5" t="n">
        <v>77114826</v>
      </c>
      <c r="R15" s="5" t="n">
        <v>111367452</v>
      </c>
      <c r="S15" s="5" t="n">
        <v>77511677</v>
      </c>
      <c r="T15" s="5" t="n">
        <v>66492589</v>
      </c>
    </row>
    <row r="16" spans="1:20"/>
    <row r="17" spans="1:20">
      <c r="A17" s="4" t="s">
        <v>171</v>
      </c>
      <c r="B17" s="4" t="s">
        <v>1051</v>
      </c>
    </row>
    <row r="18" spans="1:20">
      <c r="A18" s="4" t="s">
        <v>721</v>
      </c>
      <c r="B18" s="4" t="s">
        <v>1052</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53</v>
      </c>
      <c r="B1" s="2" t="s">
        <v>611</v>
      </c>
      <c r="G1" s="2" t="s">
        <v>1</v>
      </c>
    </row>
    <row r="2" spans="1:9">
      <c r="B2" s="2" t="s">
        <v>970</v>
      </c>
      <c r="C2" s="2" t="s">
        <v>971</v>
      </c>
      <c r="D2" s="2" t="s">
        <v>32</v>
      </c>
      <c r="E2" s="2" t="s">
        <v>972</v>
      </c>
      <c r="F2" s="2" t="s">
        <v>973</v>
      </c>
      <c r="G2" s="2" t="s">
        <v>2</v>
      </c>
      <c r="H2" s="2" t="s">
        <v>32</v>
      </c>
      <c r="I2" s="2" t="s">
        <v>79</v>
      </c>
    </row>
    <row r="3" spans="1:9">
      <c r="A3" s="3" t="s">
        <v>246</v>
      </c>
    </row>
    <row r="4" spans="1:9">
      <c r="A4" s="4" t="s">
        <v>104</v>
      </c>
      <c r="C4" s="7" t="n">
        <v>48497</v>
      </c>
      <c r="D4" s="7" t="n">
        <v>144760</v>
      </c>
      <c r="E4" s="7" t="n">
        <v>181966</v>
      </c>
      <c r="F4" s="7" t="n">
        <v>100152</v>
      </c>
      <c r="G4" s="7" t="n">
        <v>48497</v>
      </c>
      <c r="H4" s="7" t="n">
        <v>426878</v>
      </c>
      <c r="I4" s="7" t="n">
        <v>0</v>
      </c>
    </row>
    <row r="5" spans="1:9">
      <c r="A5" s="4" t="s">
        <v>107</v>
      </c>
      <c r="B5" s="7" t="n">
        <v>10100</v>
      </c>
      <c r="G5" s="7" t="n">
        <v>10100</v>
      </c>
      <c r="H5" s="7" t="n">
        <v>0</v>
      </c>
      <c r="I5" s="7" t="n">
        <v>0</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32</v>
      </c>
      <c r="D1" s="2" t="s">
        <v>79</v>
      </c>
    </row>
    <row r="2" spans="1:4">
      <c r="A2" s="3" t="s">
        <v>1055</v>
      </c>
    </row>
    <row r="3" spans="1:4">
      <c r="A3" s="4" t="s">
        <v>41</v>
      </c>
      <c r="B3" s="7" t="n">
        <v>1253061</v>
      </c>
      <c r="C3" s="7" t="n">
        <v>1286373</v>
      </c>
    </row>
    <row r="4" spans="1:4">
      <c r="A4" s="4" t="s">
        <v>600</v>
      </c>
      <c r="B4" s="5" t="n">
        <v>67333</v>
      </c>
      <c r="C4" s="5" t="n">
        <v>92609</v>
      </c>
    </row>
    <row r="5" spans="1:4">
      <c r="A5" s="4" t="s">
        <v>42</v>
      </c>
      <c r="B5" s="5" t="n">
        <v>1320394</v>
      </c>
      <c r="C5" s="5" t="n">
        <v>1378982</v>
      </c>
    </row>
    <row r="6" spans="1:4">
      <c r="A6" s="4" t="s">
        <v>1056</v>
      </c>
      <c r="B6" s="5" t="n">
        <v>-813314</v>
      </c>
      <c r="C6" s="5" t="n">
        <v>-764817</v>
      </c>
    </row>
    <row r="7" spans="1:4">
      <c r="A7" s="4" t="s">
        <v>1057</v>
      </c>
    </row>
    <row r="8" spans="1:4">
      <c r="A8" s="3" t="s">
        <v>1055</v>
      </c>
    </row>
    <row r="9" spans="1:4">
      <c r="A9" s="4" t="s">
        <v>41</v>
      </c>
      <c r="B9" s="5" t="n">
        <v>1253061</v>
      </c>
      <c r="C9" s="5" t="n">
        <v>1286373</v>
      </c>
      <c r="D9" s="7" t="n">
        <v>1124367</v>
      </c>
    </row>
    <row r="10" spans="1:4">
      <c r="A10" s="4" t="s">
        <v>600</v>
      </c>
      <c r="B10" s="5" t="n">
        <v>67333</v>
      </c>
      <c r="C10" s="5" t="n">
        <v>92609</v>
      </c>
      <c r="D10" s="5" t="n">
        <v>128274</v>
      </c>
    </row>
    <row r="11" spans="1:4">
      <c r="A11" s="4" t="s">
        <v>42</v>
      </c>
      <c r="B11" s="5" t="n">
        <v>1320394</v>
      </c>
      <c r="C11" s="5" t="n">
        <v>1378982</v>
      </c>
      <c r="D11" s="5" t="n">
        <v>1252641</v>
      </c>
    </row>
    <row r="12" spans="1:4">
      <c r="A12" s="4" t="s">
        <v>1056</v>
      </c>
      <c r="B12" s="5" t="n">
        <v>-813314</v>
      </c>
      <c r="C12" s="5" t="n">
        <v>-764817</v>
      </c>
      <c r="D12" s="5" t="n">
        <v>-337939</v>
      </c>
    </row>
    <row r="13" spans="1:4">
      <c r="A13" s="4" t="s">
        <v>45</v>
      </c>
      <c r="B13" s="5" t="n">
        <v>-315373</v>
      </c>
      <c r="C13" s="5" t="n">
        <v>-286020</v>
      </c>
      <c r="D13" s="5" t="n">
        <v>-223555</v>
      </c>
    </row>
    <row r="14" spans="1:4">
      <c r="A14" s="4" t="s">
        <v>1058</v>
      </c>
      <c r="B14" s="7" t="n">
        <v>191707</v>
      </c>
      <c r="C14" s="7" t="n">
        <v>328145</v>
      </c>
      <c r="D14" s="7" t="n">
        <v>6911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2</v>
      </c>
      <c r="D1" s="2" t="s">
        <v>79</v>
      </c>
    </row>
    <row r="2" spans="1:4">
      <c r="A2" s="3" t="s">
        <v>249</v>
      </c>
    </row>
    <row r="3" spans="1:4">
      <c r="A3" s="4" t="s">
        <v>1060</v>
      </c>
      <c r="B3" s="6" t="n">
        <v>1.5</v>
      </c>
      <c r="C3" s="6" t="n">
        <v>2.4</v>
      </c>
      <c r="D3" s="6" t="n">
        <v>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79</v>
      </c>
    </row>
    <row r="3" spans="1:4">
      <c r="A3" s="3" t="s">
        <v>249</v>
      </c>
    </row>
    <row r="4" spans="1:4">
      <c r="A4" s="4" t="s">
        <v>1062</v>
      </c>
      <c r="B4" s="7" t="n">
        <v>570</v>
      </c>
      <c r="C4" s="7" t="n">
        <v>15615</v>
      </c>
      <c r="D4" s="7" t="n">
        <v>0</v>
      </c>
    </row>
    <row r="5" spans="1:4">
      <c r="A5" s="4" t="s">
        <v>1063</v>
      </c>
      <c r="B5" s="5" t="n">
        <v>38941</v>
      </c>
      <c r="C5" s="5" t="n">
        <v>50434</v>
      </c>
      <c r="D5" s="5" t="n">
        <v>41475</v>
      </c>
    </row>
    <row r="6" spans="1:4">
      <c r="A6" s="4" t="s">
        <v>1064</v>
      </c>
      <c r="B6" s="5" t="n">
        <v>19761</v>
      </c>
      <c r="C6" s="5" t="n">
        <v>53290</v>
      </c>
      <c r="D6" s="5" t="n">
        <v>127384</v>
      </c>
    </row>
    <row r="7" spans="1:4">
      <c r="A7" s="4" t="s">
        <v>1065</v>
      </c>
      <c r="B7" s="5" t="n">
        <v>3810</v>
      </c>
      <c r="C7" s="5" t="n">
        <v>54316</v>
      </c>
      <c r="D7" s="5" t="n">
        <v>57913</v>
      </c>
    </row>
    <row r="8" spans="1:4">
      <c r="A8" s="4" t="s">
        <v>1066</v>
      </c>
      <c r="B8" s="7" t="n">
        <v>63082</v>
      </c>
      <c r="C8" s="7" t="n">
        <v>173655</v>
      </c>
      <c r="D8" s="7" t="n">
        <v>2267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67</v>
      </c>
      <c r="B1" s="2" t="s">
        <v>1</v>
      </c>
    </row>
    <row r="2" spans="1:4">
      <c r="B2" s="2" t="s">
        <v>1068</v>
      </c>
      <c r="C2" s="2" t="s">
        <v>1069</v>
      </c>
      <c r="D2" s="2" t="s">
        <v>1070</v>
      </c>
    </row>
    <row r="3" spans="1:4">
      <c r="A3" s="3" t="s">
        <v>249</v>
      </c>
    </row>
    <row r="4" spans="1:4">
      <c r="A4" s="4" t="s">
        <v>1071</v>
      </c>
      <c r="B4" s="7" t="n">
        <v>58254</v>
      </c>
      <c r="C4" s="7" t="n">
        <v>107294</v>
      </c>
      <c r="D4" s="7" t="n">
        <v>171418</v>
      </c>
    </row>
    <row r="5" spans="1:4">
      <c r="A5" s="4" t="s">
        <v>1072</v>
      </c>
      <c r="B5" s="5" t="n">
        <v>-24217</v>
      </c>
      <c r="C5" s="5" t="n">
        <v>-28792</v>
      </c>
      <c r="D5" s="5" t="n">
        <v>-29735</v>
      </c>
    </row>
    <row r="6" spans="1:4">
      <c r="A6" s="4" t="s">
        <v>1073</v>
      </c>
      <c r="B6" s="5" t="n">
        <v>-48497</v>
      </c>
      <c r="C6" s="5" t="n">
        <v>-426878</v>
      </c>
      <c r="D6" s="5" t="n">
        <v>0</v>
      </c>
    </row>
    <row r="7" spans="1:4">
      <c r="A7" s="4" t="s">
        <v>103</v>
      </c>
      <c r="B7" s="5" t="n">
        <v>-29353</v>
      </c>
      <c r="C7" s="5" t="n">
        <v>-62465</v>
      </c>
      <c r="D7" s="5" t="n">
        <v>-45765</v>
      </c>
    </row>
    <row r="8" spans="1:4">
      <c r="A8" s="4" t="s">
        <v>1074</v>
      </c>
      <c r="B8" s="7" t="n">
        <v>-43813</v>
      </c>
      <c r="C8" s="7" t="n">
        <v>-410841</v>
      </c>
      <c r="D8" s="7" t="n">
        <v>95918</v>
      </c>
    </row>
    <row r="9" spans="1:4">
      <c r="A9" s="4" t="s">
        <v>1075</v>
      </c>
      <c r="B9" s="13" t="n">
        <v>10.23</v>
      </c>
      <c r="C9" s="13" t="n">
        <v>12.67</v>
      </c>
      <c r="D9" s="13" t="n">
        <v>12.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s>
  <sheetData>
    <row r="1" spans="1:17">
      <c r="A1" s="1" t="s">
        <v>1076</v>
      </c>
      <c r="C1" s="2" t="s">
        <v>611</v>
      </c>
      <c r="O1" s="2" t="s">
        <v>1</v>
      </c>
    </row>
    <row r="2" spans="1:17">
      <c r="C2" s="2" t="s">
        <v>612</v>
      </c>
      <c r="D2" s="2" t="s">
        <v>613</v>
      </c>
      <c r="E2" s="2" t="s">
        <v>614</v>
      </c>
      <c r="F2" s="2" t="s">
        <v>1077</v>
      </c>
      <c r="G2" s="2" t="s">
        <v>1078</v>
      </c>
      <c r="H2" s="2" t="s">
        <v>1079</v>
      </c>
      <c r="I2" s="2" t="s">
        <v>1080</v>
      </c>
      <c r="J2" s="2" t="s">
        <v>619</v>
      </c>
      <c r="K2" s="2" t="s">
        <v>620</v>
      </c>
      <c r="L2" s="2" t="s">
        <v>621</v>
      </c>
      <c r="M2" s="2" t="s">
        <v>622</v>
      </c>
      <c r="N2" s="2" t="s">
        <v>623</v>
      </c>
      <c r="O2" s="2" t="s">
        <v>612</v>
      </c>
      <c r="P2" s="2" t="s">
        <v>1078</v>
      </c>
      <c r="Q2" s="2" t="s">
        <v>620</v>
      </c>
    </row>
    <row r="3" spans="1:17">
      <c r="A3" s="4" t="s">
        <v>1081</v>
      </c>
    </row>
    <row r="4" spans="1:17">
      <c r="A4" s="3" t="s">
        <v>625</v>
      </c>
    </row>
    <row r="5" spans="1:17">
      <c r="A5" s="4" t="s">
        <v>1082</v>
      </c>
      <c r="B5" s="4" t="s">
        <v>171</v>
      </c>
      <c r="C5" s="13" t="n">
        <v>2.48</v>
      </c>
      <c r="D5" s="13" t="n">
        <v>2.28</v>
      </c>
      <c r="E5" s="13" t="n">
        <v>2.24</v>
      </c>
      <c r="F5" s="13" t="n">
        <v>2.4</v>
      </c>
      <c r="G5" s="13" t="n">
        <v>2.59</v>
      </c>
      <c r="H5" s="13" t="n">
        <v>3.06</v>
      </c>
      <c r="I5" s="13" t="n">
        <v>3.39</v>
      </c>
      <c r="J5" s="13" t="n">
        <v>3.88</v>
      </c>
      <c r="K5" s="13" t="n">
        <v>4.35</v>
      </c>
      <c r="L5" s="13" t="n">
        <v>4.24</v>
      </c>
      <c r="M5" s="13" t="n">
        <v>4.1</v>
      </c>
      <c r="N5" s="13" t="n">
        <v>3.99</v>
      </c>
    </row>
    <row r="6" spans="1:17">
      <c r="A6" s="4" t="s">
        <v>1083</v>
      </c>
    </row>
    <row r="7" spans="1:17">
      <c r="A7" s="3" t="s">
        <v>625</v>
      </c>
    </row>
    <row r="8" spans="1:17">
      <c r="A8" s="4" t="s">
        <v>1084</v>
      </c>
      <c r="B8" s="4" t="s">
        <v>171</v>
      </c>
      <c r="C8" s="13" t="n">
        <v>42.75</v>
      </c>
      <c r="D8" s="13" t="n">
        <v>41.68</v>
      </c>
      <c r="E8" s="13" t="n">
        <v>43.12</v>
      </c>
      <c r="F8" s="13" t="n">
        <v>46.26</v>
      </c>
      <c r="G8" s="13" t="n">
        <v>50.28</v>
      </c>
      <c r="H8" s="13" t="n">
        <v>59.21</v>
      </c>
      <c r="I8" s="13" t="n">
        <v>71.68000000000001</v>
      </c>
      <c r="J8" s="13" t="n">
        <v>82.72</v>
      </c>
      <c r="K8" s="13" t="n">
        <v>94.98999999999999</v>
      </c>
      <c r="L8" s="13" t="n">
        <v>99.08</v>
      </c>
      <c r="M8" s="13" t="n">
        <v>100.11</v>
      </c>
      <c r="N8" s="13" t="n">
        <v>98.3</v>
      </c>
    </row>
    <row r="9" spans="1:17">
      <c r="A9" s="4" t="s">
        <v>1085</v>
      </c>
    </row>
    <row r="10" spans="1:17">
      <c r="A10" s="3" t="s">
        <v>625</v>
      </c>
    </row>
    <row r="11" spans="1:17">
      <c r="A11" s="4" t="s">
        <v>1082</v>
      </c>
      <c r="O11" s="13" t="n">
        <v>2.48</v>
      </c>
      <c r="P11" s="13" t="n">
        <v>2.59</v>
      </c>
      <c r="Q11" s="13" t="n">
        <v>4.35</v>
      </c>
    </row>
    <row r="12" spans="1:17">
      <c r="A12" s="4" t="s">
        <v>1086</v>
      </c>
    </row>
    <row r="13" spans="1:17">
      <c r="A13" s="3" t="s">
        <v>625</v>
      </c>
    </row>
    <row r="14" spans="1:17">
      <c r="A14" s="4" t="s">
        <v>1084</v>
      </c>
      <c r="O14" s="13" t="n">
        <v>42.75</v>
      </c>
      <c r="P14" s="13" t="n">
        <v>50.28</v>
      </c>
      <c r="Q14" s="13" t="n">
        <v>94.98999999999999</v>
      </c>
    </row>
    <row r="15" spans="1:17"/>
    <row r="16" spans="1:17">
      <c r="A16" s="4" t="s">
        <v>171</v>
      </c>
      <c r="B16" s="4" t="s">
        <v>631</v>
      </c>
    </row>
  </sheetData>
  <mergeCells count="5">
    <mergeCell ref="A1:B2"/>
    <mergeCell ref="C1:N1"/>
    <mergeCell ref="O1:Q1"/>
    <mergeCell ref="A15:P15"/>
    <mergeCell ref="B16:P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4"/>
  </cols>
  <sheetData>
    <row r="1" spans="1:8">
      <c r="A1" s="1" t="s">
        <v>1087</v>
      </c>
      <c r="C1" s="2" t="s">
        <v>1</v>
      </c>
    </row>
    <row r="2" spans="1:8">
      <c r="C2" s="2" t="s">
        <v>1088</v>
      </c>
      <c r="E2" s="2" t="s">
        <v>1089</v>
      </c>
      <c r="G2" s="2" t="s">
        <v>1090</v>
      </c>
    </row>
    <row r="3" spans="1:8">
      <c r="A3" s="3" t="s">
        <v>1091</v>
      </c>
    </row>
    <row r="4" spans="1:8">
      <c r="A4" s="4" t="s">
        <v>1092</v>
      </c>
      <c r="B4" s="4" t="s">
        <v>171</v>
      </c>
      <c r="C4" s="5" t="n">
        <v>55877</v>
      </c>
      <c r="E4" s="5" t="n">
        <v>102063</v>
      </c>
      <c r="G4" s="5" t="n">
        <v>54634</v>
      </c>
    </row>
    <row r="5" spans="1:8">
      <c r="A5" s="4" t="s">
        <v>1093</v>
      </c>
      <c r="B5" s="4" t="s">
        <v>171</v>
      </c>
      <c r="C5" s="5" t="n">
        <v>3681</v>
      </c>
      <c r="E5" s="5" t="n">
        <v>9374</v>
      </c>
      <c r="F5" s="4" t="s">
        <v>721</v>
      </c>
      <c r="G5" s="5" t="n">
        <v>42810</v>
      </c>
      <c r="H5" s="4" t="s">
        <v>729</v>
      </c>
    </row>
    <row r="6" spans="1:8">
      <c r="A6" s="4" t="s">
        <v>1094</v>
      </c>
      <c r="B6" s="4" t="s">
        <v>171</v>
      </c>
      <c r="C6" s="5" t="n">
        <v>-16177</v>
      </c>
      <c r="D6" s="4" t="s">
        <v>741</v>
      </c>
      <c r="E6" s="5" t="n">
        <v>-53268</v>
      </c>
      <c r="F6" s="4" t="s">
        <v>752</v>
      </c>
      <c r="G6" s="5" t="n">
        <v>8574</v>
      </c>
    </row>
    <row r="7" spans="1:8">
      <c r="A7" s="4" t="s">
        <v>1095</v>
      </c>
      <c r="B7" s="4" t="s">
        <v>171</v>
      </c>
      <c r="C7" s="5" t="n">
        <v>-2869</v>
      </c>
      <c r="E7" s="5" t="n">
        <v>-4931</v>
      </c>
      <c r="G7" s="5" t="n">
        <v>-3708</v>
      </c>
    </row>
    <row r="8" spans="1:8">
      <c r="A8" s="4" t="s">
        <v>1096</v>
      </c>
      <c r="B8" s="4" t="s">
        <v>171</v>
      </c>
      <c r="E8" s="5" t="n">
        <v>2971</v>
      </c>
    </row>
    <row r="9" spans="1:8">
      <c r="A9" s="4" t="s">
        <v>1097</v>
      </c>
      <c r="B9" s="4" t="s">
        <v>171</v>
      </c>
      <c r="C9" s="5" t="n">
        <v>-14935</v>
      </c>
      <c r="E9" s="5" t="n">
        <v>-332</v>
      </c>
      <c r="G9" s="5" t="n">
        <v>-247</v>
      </c>
    </row>
    <row r="10" spans="1:8">
      <c r="A10" s="4" t="s">
        <v>1098</v>
      </c>
      <c r="B10" s="4" t="s">
        <v>171</v>
      </c>
      <c r="C10" s="5" t="n">
        <v>25577</v>
      </c>
      <c r="E10" s="5" t="n">
        <v>55877</v>
      </c>
      <c r="G10" s="5" t="n">
        <v>102063</v>
      </c>
    </row>
    <row r="11" spans="1:8">
      <c r="A11" s="4" t="s">
        <v>1099</v>
      </c>
      <c r="B11" s="4" t="s">
        <v>171</v>
      </c>
      <c r="C11" s="5" t="n">
        <v>13015</v>
      </c>
      <c r="E11" s="5" t="n">
        <v>28415</v>
      </c>
      <c r="G11" s="5" t="n">
        <v>36789</v>
      </c>
    </row>
    <row r="12" spans="1:8">
      <c r="A12" s="4" t="s">
        <v>1100</v>
      </c>
      <c r="B12" s="4" t="s">
        <v>171</v>
      </c>
      <c r="C12" s="5" t="n">
        <v>12562</v>
      </c>
      <c r="E12" s="5" t="n">
        <v>27462</v>
      </c>
      <c r="G12" s="5" t="n">
        <v>65274</v>
      </c>
    </row>
    <row r="13" spans="1:8">
      <c r="A13" s="4" t="s">
        <v>1101</v>
      </c>
      <c r="B13" s="4" t="s">
        <v>171</v>
      </c>
      <c r="C13" s="5" t="n">
        <v>25577</v>
      </c>
      <c r="E13" s="5" t="n">
        <v>55877</v>
      </c>
      <c r="G13" s="5" t="n">
        <v>102063</v>
      </c>
    </row>
    <row r="14" spans="1:8">
      <c r="A14" s="4" t="s">
        <v>1102</v>
      </c>
    </row>
    <row r="15" spans="1:8">
      <c r="A15" s="3" t="s">
        <v>1091</v>
      </c>
    </row>
    <row r="16" spans="1:8">
      <c r="A16" s="4" t="s">
        <v>1103</v>
      </c>
      <c r="B16" s="4" t="s">
        <v>763</v>
      </c>
      <c r="C16" s="5" t="n">
        <v>24202</v>
      </c>
      <c r="E16" s="5" t="n">
        <v>28636</v>
      </c>
      <c r="G16" s="5" t="n">
        <v>14718</v>
      </c>
    </row>
    <row r="17" spans="1:8">
      <c r="A17" s="4" t="s">
        <v>1104</v>
      </c>
      <c r="B17" s="4" t="s">
        <v>763</v>
      </c>
      <c r="C17" s="5" t="n">
        <v>1582</v>
      </c>
      <c r="E17" s="5" t="n">
        <v>4777</v>
      </c>
      <c r="F17" s="4" t="s">
        <v>721</v>
      </c>
      <c r="G17" s="5" t="n">
        <v>13137</v>
      </c>
      <c r="H17" s="4" t="s">
        <v>729</v>
      </c>
    </row>
    <row r="18" spans="1:8">
      <c r="A18" s="4" t="s">
        <v>1105</v>
      </c>
      <c r="B18" s="4" t="s">
        <v>763</v>
      </c>
      <c r="C18" s="5" t="n">
        <v>-9890</v>
      </c>
      <c r="D18" s="4" t="s">
        <v>741</v>
      </c>
      <c r="E18" s="5" t="n">
        <v>-8962</v>
      </c>
      <c r="F18" s="4" t="s">
        <v>752</v>
      </c>
      <c r="G18" s="5" t="n">
        <v>1780</v>
      </c>
    </row>
    <row r="19" spans="1:8">
      <c r="A19" s="4" t="s">
        <v>1106</v>
      </c>
      <c r="B19" s="4" t="s">
        <v>763</v>
      </c>
      <c r="C19" s="5" t="n">
        <v>-1105</v>
      </c>
      <c r="E19" s="5" t="n">
        <v>-1425</v>
      </c>
      <c r="G19" s="5" t="n">
        <v>-975</v>
      </c>
    </row>
    <row r="20" spans="1:8">
      <c r="A20" s="4" t="s">
        <v>1107</v>
      </c>
      <c r="B20" s="4" t="s">
        <v>763</v>
      </c>
      <c r="E20" s="5" t="n">
        <v>1270</v>
      </c>
    </row>
    <row r="21" spans="1:8">
      <c r="A21" s="4" t="s">
        <v>1108</v>
      </c>
      <c r="B21" s="4" t="s">
        <v>763</v>
      </c>
      <c r="C21" s="5" t="n">
        <v>-1033</v>
      </c>
      <c r="E21" s="5" t="n">
        <v>-94</v>
      </c>
      <c r="G21" s="5" t="n">
        <v>-24</v>
      </c>
    </row>
    <row r="22" spans="1:8">
      <c r="A22" s="4" t="s">
        <v>1109</v>
      </c>
      <c r="B22" s="4" t="s">
        <v>763</v>
      </c>
      <c r="C22" s="5" t="n">
        <v>13756</v>
      </c>
      <c r="E22" s="5" t="n">
        <v>24202</v>
      </c>
      <c r="G22" s="5" t="n">
        <v>28636</v>
      </c>
    </row>
    <row r="23" spans="1:8">
      <c r="A23" s="4" t="s">
        <v>1110</v>
      </c>
      <c r="B23" s="4" t="s">
        <v>763</v>
      </c>
      <c r="C23" s="5" t="n">
        <v>6037</v>
      </c>
      <c r="E23" s="5" t="n">
        <v>7181</v>
      </c>
      <c r="G23" s="5" t="n">
        <v>6968</v>
      </c>
    </row>
    <row r="24" spans="1:8">
      <c r="A24" s="4" t="s">
        <v>1111</v>
      </c>
      <c r="B24" s="4" t="s">
        <v>763</v>
      </c>
      <c r="C24" s="5" t="n">
        <v>7719</v>
      </c>
      <c r="E24" s="5" t="n">
        <v>17021</v>
      </c>
      <c r="G24" s="5" t="n">
        <v>21668</v>
      </c>
    </row>
    <row r="25" spans="1:8">
      <c r="A25" s="4" t="s">
        <v>127</v>
      </c>
      <c r="B25" s="4" t="s">
        <v>763</v>
      </c>
      <c r="C25" s="5" t="n">
        <v>13756</v>
      </c>
      <c r="E25" s="5" t="n">
        <v>24202</v>
      </c>
      <c r="G25" s="5" t="n">
        <v>28636</v>
      </c>
    </row>
    <row r="26" spans="1:8">
      <c r="A26" s="4" t="s">
        <v>335</v>
      </c>
    </row>
    <row r="27" spans="1:8">
      <c r="A27" s="3" t="s">
        <v>1091</v>
      </c>
    </row>
    <row r="28" spans="1:8">
      <c r="A28" s="4" t="s">
        <v>1112</v>
      </c>
      <c r="B28" s="4" t="s">
        <v>1113</v>
      </c>
      <c r="C28" s="5" t="n">
        <v>108451</v>
      </c>
      <c r="E28" s="5" t="n">
        <v>287005</v>
      </c>
      <c r="G28" s="5" t="n">
        <v>180710</v>
      </c>
    </row>
    <row r="29" spans="1:8">
      <c r="A29" s="4" t="s">
        <v>1114</v>
      </c>
      <c r="B29" s="4" t="s">
        <v>1113</v>
      </c>
      <c r="C29" s="5" t="n">
        <v>7213</v>
      </c>
      <c r="E29" s="5" t="n">
        <v>14114</v>
      </c>
      <c r="F29" s="4" t="s">
        <v>721</v>
      </c>
      <c r="G29" s="5" t="n">
        <v>121672</v>
      </c>
      <c r="H29" s="4" t="s">
        <v>729</v>
      </c>
    </row>
    <row r="30" spans="1:8">
      <c r="A30" s="4" t="s">
        <v>1115</v>
      </c>
      <c r="B30" s="4" t="s">
        <v>1113</v>
      </c>
      <c r="C30" s="5" t="n">
        <v>-17825</v>
      </c>
      <c r="D30" s="4" t="s">
        <v>741</v>
      </c>
      <c r="E30" s="5" t="n">
        <v>-182600</v>
      </c>
      <c r="F30" s="4" t="s">
        <v>752</v>
      </c>
      <c r="G30" s="5" t="n">
        <v>-2465</v>
      </c>
    </row>
    <row r="31" spans="1:8">
      <c r="A31" s="4" t="s">
        <v>1116</v>
      </c>
      <c r="B31" s="4" t="s">
        <v>1113</v>
      </c>
      <c r="C31" s="5" t="n">
        <v>-6145</v>
      </c>
      <c r="E31" s="5" t="n">
        <v>-13759</v>
      </c>
      <c r="G31" s="5" t="n">
        <v>-11598</v>
      </c>
    </row>
    <row r="32" spans="1:8">
      <c r="A32" s="4" t="s">
        <v>1117</v>
      </c>
      <c r="B32" s="4" t="s">
        <v>1113</v>
      </c>
      <c r="E32" s="5" t="n">
        <v>4965</v>
      </c>
    </row>
    <row r="33" spans="1:8">
      <c r="A33" s="4" t="s">
        <v>1118</v>
      </c>
      <c r="B33" s="4" t="s">
        <v>1113</v>
      </c>
      <c r="C33" s="5" t="n">
        <v>-53841</v>
      </c>
      <c r="E33" s="5" t="n">
        <v>-1274</v>
      </c>
      <c r="G33" s="5" t="n">
        <v>-1314</v>
      </c>
    </row>
    <row r="34" spans="1:8">
      <c r="A34" s="4" t="s">
        <v>1119</v>
      </c>
      <c r="B34" s="4" t="s">
        <v>1113</v>
      </c>
      <c r="C34" s="5" t="n">
        <v>37853</v>
      </c>
      <c r="E34" s="5" t="n">
        <v>108451</v>
      </c>
      <c r="G34" s="5" t="n">
        <v>287005</v>
      </c>
    </row>
    <row r="35" spans="1:8">
      <c r="A35" s="4" t="s">
        <v>1120</v>
      </c>
      <c r="B35" s="4" t="s">
        <v>1121</v>
      </c>
      <c r="C35" s="5" t="n">
        <v>22786</v>
      </c>
      <c r="E35" s="5" t="n">
        <v>77966</v>
      </c>
      <c r="G35" s="5" t="n">
        <v>114564</v>
      </c>
    </row>
    <row r="36" spans="1:8">
      <c r="A36" s="4" t="s">
        <v>1122</v>
      </c>
      <c r="B36" s="4" t="s">
        <v>1121</v>
      </c>
      <c r="C36" s="5" t="n">
        <v>15067</v>
      </c>
      <c r="E36" s="5" t="n">
        <v>30485</v>
      </c>
      <c r="G36" s="5" t="n">
        <v>172441</v>
      </c>
    </row>
    <row r="37" spans="1:8">
      <c r="A37" s="4" t="s">
        <v>1123</v>
      </c>
      <c r="B37" s="4" t="s">
        <v>1121</v>
      </c>
      <c r="C37" s="5" t="n">
        <v>37853</v>
      </c>
      <c r="E37" s="5" t="n">
        <v>108451</v>
      </c>
      <c r="G37" s="5" t="n">
        <v>287005</v>
      </c>
    </row>
    <row r="38" spans="1:8">
      <c r="A38" s="4" t="s">
        <v>1124</v>
      </c>
    </row>
    <row r="39" spans="1:8">
      <c r="A39" s="3" t="s">
        <v>1091</v>
      </c>
    </row>
    <row r="40" spans="1:8">
      <c r="A40" s="4" t="s">
        <v>1103</v>
      </c>
      <c r="B40" s="4" t="s">
        <v>763</v>
      </c>
      <c r="C40" s="5" t="n">
        <v>13599</v>
      </c>
      <c r="E40" s="5" t="n">
        <v>25593</v>
      </c>
      <c r="G40" s="5" t="n">
        <v>9798</v>
      </c>
    </row>
    <row r="41" spans="1:8">
      <c r="A41" s="4" t="s">
        <v>1104</v>
      </c>
      <c r="B41" s="4" t="s">
        <v>763</v>
      </c>
      <c r="C41" s="5" t="n">
        <v>898</v>
      </c>
      <c r="E41" s="5" t="n">
        <v>2244</v>
      </c>
      <c r="F41" s="4" t="s">
        <v>721</v>
      </c>
      <c r="G41" s="5" t="n">
        <v>9394</v>
      </c>
      <c r="H41" s="4" t="s">
        <v>729</v>
      </c>
    </row>
    <row r="42" spans="1:8">
      <c r="A42" s="4" t="s">
        <v>1105</v>
      </c>
      <c r="B42" s="4" t="s">
        <v>763</v>
      </c>
      <c r="C42" s="5" t="n">
        <v>-3317</v>
      </c>
      <c r="D42" s="4" t="s">
        <v>741</v>
      </c>
      <c r="E42" s="5" t="n">
        <v>-13873</v>
      </c>
      <c r="F42" s="4" t="s">
        <v>752</v>
      </c>
      <c r="G42" s="5" t="n">
        <v>7205</v>
      </c>
    </row>
    <row r="43" spans="1:8">
      <c r="A43" s="4" t="s">
        <v>1106</v>
      </c>
      <c r="B43" s="4" t="s">
        <v>763</v>
      </c>
      <c r="C43" s="5" t="n">
        <v>-739</v>
      </c>
      <c r="E43" s="5" t="n">
        <v>-1212</v>
      </c>
      <c r="G43" s="5" t="n">
        <v>-800</v>
      </c>
    </row>
    <row r="44" spans="1:8">
      <c r="A44" s="4" t="s">
        <v>1107</v>
      </c>
      <c r="B44" s="4" t="s">
        <v>763</v>
      </c>
      <c r="E44" s="5" t="n">
        <v>873</v>
      </c>
    </row>
    <row r="45" spans="1:8">
      <c r="A45" s="4" t="s">
        <v>1108</v>
      </c>
      <c r="B45" s="4" t="s">
        <v>763</v>
      </c>
      <c r="C45" s="5" t="n">
        <v>-4929</v>
      </c>
      <c r="E45" s="5" t="n">
        <v>-26</v>
      </c>
      <c r="G45" s="5" t="n">
        <v>-4</v>
      </c>
    </row>
    <row r="46" spans="1:8">
      <c r="A46" s="4" t="s">
        <v>1109</v>
      </c>
      <c r="B46" s="4" t="s">
        <v>763</v>
      </c>
      <c r="C46" s="5" t="n">
        <v>5512</v>
      </c>
      <c r="E46" s="5" t="n">
        <v>13599</v>
      </c>
      <c r="G46" s="5" t="n">
        <v>25593</v>
      </c>
    </row>
    <row r="47" spans="1:8">
      <c r="A47" s="4" t="s">
        <v>1110</v>
      </c>
      <c r="B47" s="4" t="s">
        <v>763</v>
      </c>
      <c r="C47" s="5" t="n">
        <v>3181</v>
      </c>
      <c r="E47" s="5" t="n">
        <v>8240</v>
      </c>
      <c r="G47" s="5" t="n">
        <v>10726</v>
      </c>
    </row>
    <row r="48" spans="1:8">
      <c r="A48" s="4" t="s">
        <v>1111</v>
      </c>
      <c r="B48" s="4" t="s">
        <v>763</v>
      </c>
      <c r="C48" s="5" t="n">
        <v>2332</v>
      </c>
      <c r="E48" s="5" t="n">
        <v>5359</v>
      </c>
      <c r="G48" s="5" t="n">
        <v>14867</v>
      </c>
    </row>
    <row r="49" spans="1:8">
      <c r="A49" s="4" t="s">
        <v>127</v>
      </c>
      <c r="B49" s="4" t="s">
        <v>763</v>
      </c>
      <c r="C49" s="5" t="n">
        <v>5512</v>
      </c>
      <c r="E49" s="5" t="n">
        <v>13599</v>
      </c>
      <c r="G49" s="5" t="n">
        <v>25593</v>
      </c>
    </row>
    <row r="50" spans="1:8"/>
    <row r="51" spans="1:8">
      <c r="A51" s="4" t="s">
        <v>171</v>
      </c>
      <c r="B51" s="4" t="s">
        <v>1125</v>
      </c>
    </row>
    <row r="52" spans="1:8">
      <c r="A52" s="4" t="s">
        <v>721</v>
      </c>
      <c r="B52" s="4" t="s">
        <v>1126</v>
      </c>
    </row>
    <row r="53" spans="1:8">
      <c r="A53" s="4" t="s">
        <v>729</v>
      </c>
      <c r="B53" s="4" t="s">
        <v>1127</v>
      </c>
    </row>
    <row r="54" spans="1:8">
      <c r="A54" s="4" t="s">
        <v>741</v>
      </c>
      <c r="B54" s="4" t="s">
        <v>1128</v>
      </c>
    </row>
    <row r="55" spans="1:8">
      <c r="A55" s="4" t="s">
        <v>752</v>
      </c>
      <c r="B55" s="4" t="s">
        <v>1129</v>
      </c>
    </row>
    <row r="56" spans="1:8">
      <c r="A56" s="4" t="s">
        <v>763</v>
      </c>
      <c r="B56" s="4" t="s">
        <v>1130</v>
      </c>
    </row>
    <row r="57" spans="1:8">
      <c r="A57" s="4" t="s">
        <v>1113</v>
      </c>
      <c r="B57" s="4" t="s">
        <v>1131</v>
      </c>
    </row>
    <row r="58" spans="1:8">
      <c r="A58" s="4" t="s">
        <v>1121</v>
      </c>
      <c r="B58" s="4" t="s">
        <v>1132</v>
      </c>
    </row>
  </sheetData>
  <mergeCells count="14">
    <mergeCell ref="A1:B2"/>
    <mergeCell ref="C1:H1"/>
    <mergeCell ref="C2:D2"/>
    <mergeCell ref="E2:F2"/>
    <mergeCell ref="G2:H2"/>
    <mergeCell ref="A50:G50"/>
    <mergeCell ref="B51:G51"/>
    <mergeCell ref="B52:G52"/>
    <mergeCell ref="B53:G53"/>
    <mergeCell ref="B54:G54"/>
    <mergeCell ref="B55:G55"/>
    <mergeCell ref="B56:G56"/>
    <mergeCell ref="B57:G57"/>
    <mergeCell ref="B58:G5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 customWidth="1" max="7" min="7" width="14"/>
  </cols>
  <sheetData>
    <row r="1" spans="1:7">
      <c r="A1" s="1" t="s">
        <v>1133</v>
      </c>
      <c r="C1" s="2" t="s">
        <v>1</v>
      </c>
    </row>
    <row r="2" spans="1:7">
      <c r="C2" s="2" t="s">
        <v>2</v>
      </c>
      <c r="E2" s="2" t="s">
        <v>32</v>
      </c>
      <c r="G2" s="2" t="s">
        <v>79</v>
      </c>
    </row>
    <row r="3" spans="1:7">
      <c r="A3" s="3" t="s">
        <v>384</v>
      </c>
    </row>
    <row r="4" spans="1:7">
      <c r="A4" s="4" t="s">
        <v>1134</v>
      </c>
      <c r="C4" s="4" t="s">
        <v>1135</v>
      </c>
    </row>
    <row r="5" spans="1:7">
      <c r="A5" s="4" t="s">
        <v>1136</v>
      </c>
      <c r="G5" s="4" t="s">
        <v>1137</v>
      </c>
    </row>
    <row r="6" spans="1:7">
      <c r="A6" s="4" t="s">
        <v>1138</v>
      </c>
      <c r="B6" s="4" t="s">
        <v>721</v>
      </c>
      <c r="C6" s="5" t="n">
        <v>16177</v>
      </c>
      <c r="D6" s="4" t="s">
        <v>171</v>
      </c>
      <c r="E6" s="5" t="n">
        <v>53268</v>
      </c>
      <c r="F6" s="4" t="s">
        <v>729</v>
      </c>
      <c r="G6" s="5" t="n">
        <v>-8574</v>
      </c>
    </row>
    <row r="7" spans="1:7">
      <c r="A7" s="4" t="s">
        <v>314</v>
      </c>
    </row>
    <row r="8" spans="1:7">
      <c r="A8" s="3" t="s">
        <v>384</v>
      </c>
    </row>
    <row r="9" spans="1:7">
      <c r="A9" s="4" t="s">
        <v>1138</v>
      </c>
      <c r="E9" s="5" t="n">
        <v>-36800</v>
      </c>
    </row>
    <row r="10" spans="1:7"/>
    <row r="11" spans="1:7">
      <c r="A11" s="4" t="s">
        <v>171</v>
      </c>
      <c r="B11" s="4" t="s">
        <v>1128</v>
      </c>
    </row>
    <row r="12" spans="1:7">
      <c r="A12" s="4" t="s">
        <v>721</v>
      </c>
      <c r="B12" s="4" t="s">
        <v>1125</v>
      </c>
    </row>
    <row r="13" spans="1:7">
      <c r="A13" s="4" t="s">
        <v>729</v>
      </c>
      <c r="B13" s="4" t="s">
        <v>1129</v>
      </c>
    </row>
  </sheetData>
  <mergeCells count="8">
    <mergeCell ref="A1:B2"/>
    <mergeCell ref="C1:G1"/>
    <mergeCell ref="C2:D2"/>
    <mergeCell ref="E2:F2"/>
    <mergeCell ref="A10:F10"/>
    <mergeCell ref="B11:F11"/>
    <mergeCell ref="B12:F12"/>
    <mergeCell ref="B13:F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2</v>
      </c>
      <c r="C1" s="2" t="s">
        <v>32</v>
      </c>
      <c r="D1" s="2" t="s">
        <v>79</v>
      </c>
      <c r="E1" s="2" t="s">
        <v>80</v>
      </c>
    </row>
    <row r="2" spans="1:5">
      <c r="A2" s="3" t="s">
        <v>1140</v>
      </c>
    </row>
    <row r="3" spans="1:5">
      <c r="A3" s="4" t="s">
        <v>1141</v>
      </c>
      <c r="B3" s="7" t="n">
        <v>710370</v>
      </c>
      <c r="C3" s="7" t="n">
        <v>1425734</v>
      </c>
      <c r="D3" s="7" t="n">
        <v>3855227</v>
      </c>
    </row>
    <row r="4" spans="1:5">
      <c r="A4" s="4" t="s">
        <v>1142</v>
      </c>
      <c r="B4" s="5" t="n">
        <v>-328010</v>
      </c>
      <c r="C4" s="5" t="n">
        <v>-547484</v>
      </c>
      <c r="D4" s="5" t="n">
        <v>-1048554</v>
      </c>
    </row>
    <row r="5" spans="1:5">
      <c r="A5" s="4" t="s">
        <v>1143</v>
      </c>
      <c r="B5" s="5" t="n">
        <v>-123214</v>
      </c>
      <c r="C5" s="5" t="n">
        <v>-365123</v>
      </c>
      <c r="D5" s="5" t="n">
        <v>-611602</v>
      </c>
    </row>
    <row r="6" spans="1:5">
      <c r="A6" s="4" t="s">
        <v>1144</v>
      </c>
      <c r="D6" s="5" t="n">
        <v>-486593</v>
      </c>
    </row>
    <row r="7" spans="1:5">
      <c r="A7" s="4" t="s">
        <v>1145</v>
      </c>
      <c r="B7" s="5" t="n">
        <v>259146</v>
      </c>
      <c r="C7" s="5" t="n">
        <v>513127</v>
      </c>
      <c r="D7" s="5" t="n">
        <v>1708478</v>
      </c>
    </row>
    <row r="8" spans="1:5">
      <c r="A8" s="4" t="s">
        <v>1146</v>
      </c>
      <c r="B8" s="5" t="n">
        <v>-117815</v>
      </c>
      <c r="C8" s="5" t="n">
        <v>-283324</v>
      </c>
      <c r="D8" s="5" t="n">
        <v>-891739</v>
      </c>
    </row>
    <row r="9" spans="1:5">
      <c r="A9" s="4" t="s">
        <v>1147</v>
      </c>
      <c r="B9" s="7" t="n">
        <v>141331</v>
      </c>
      <c r="C9" s="7" t="n">
        <v>229803</v>
      </c>
      <c r="D9" s="7" t="n">
        <v>816739</v>
      </c>
      <c r="E9" s="7" t="n">
        <v>5158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79</v>
      </c>
    </row>
    <row r="3" spans="1:4">
      <c r="A3" s="3" t="s">
        <v>1140</v>
      </c>
    </row>
    <row r="4" spans="1:4">
      <c r="A4" s="4" t="s">
        <v>1149</v>
      </c>
      <c r="B4" s="7" t="n">
        <v>229803</v>
      </c>
      <c r="C4" s="7" t="n">
        <v>816739</v>
      </c>
      <c r="D4" s="7" t="n">
        <v>515829</v>
      </c>
    </row>
    <row r="5" spans="1:4">
      <c r="A5" s="4" t="s">
        <v>1150</v>
      </c>
      <c r="B5" s="5" t="n">
        <v>19270</v>
      </c>
      <c r="C5" s="5" t="n">
        <v>71547</v>
      </c>
      <c r="D5" s="5" t="n">
        <v>369806</v>
      </c>
    </row>
    <row r="6" spans="1:4">
      <c r="A6" s="4" t="s">
        <v>1151</v>
      </c>
      <c r="B6" s="5" t="n">
        <v>-36900</v>
      </c>
      <c r="C6" s="5" t="n">
        <v>-53914</v>
      </c>
      <c r="D6" s="5" t="n">
        <v>-122114</v>
      </c>
    </row>
    <row r="7" spans="1:4">
      <c r="A7" s="4" t="s">
        <v>1152</v>
      </c>
      <c r="B7" s="5" t="n">
        <v>-16023</v>
      </c>
      <c r="C7" s="5" t="n">
        <v>-4853</v>
      </c>
      <c r="D7" s="5" t="n">
        <v>-1475</v>
      </c>
    </row>
    <row r="8" spans="1:4">
      <c r="A8" s="4" t="s">
        <v>1153</v>
      </c>
      <c r="C8" s="5" t="n">
        <v>9937</v>
      </c>
    </row>
    <row r="9" spans="1:4">
      <c r="A9" s="4" t="s">
        <v>1154</v>
      </c>
      <c r="B9" s="5" t="n">
        <v>-115785</v>
      </c>
      <c r="C9" s="5" t="n">
        <v>-324036</v>
      </c>
      <c r="D9" s="5" t="n">
        <v>101044</v>
      </c>
    </row>
    <row r="10" spans="1:4">
      <c r="A10" s="4" t="s">
        <v>1155</v>
      </c>
      <c r="C10" s="5" t="n">
        <v>171946</v>
      </c>
      <c r="D10" s="5" t="n">
        <v>-95245</v>
      </c>
    </row>
    <row r="11" spans="1:4">
      <c r="A11" s="4" t="s">
        <v>1156</v>
      </c>
      <c r="B11" s="5" t="n">
        <v>-43270</v>
      </c>
      <c r="C11" s="5" t="n">
        <v>-604074</v>
      </c>
      <c r="D11" s="5" t="n">
        <v>59786</v>
      </c>
    </row>
    <row r="12" spans="1:4">
      <c r="A12" s="4" t="s">
        <v>1157</v>
      </c>
      <c r="B12" s="5" t="n">
        <v>-16461</v>
      </c>
      <c r="C12" s="5" t="n">
        <v>98869</v>
      </c>
      <c r="D12" s="5" t="n">
        <v>-3996</v>
      </c>
    </row>
    <row r="13" spans="1:4">
      <c r="A13" s="4" t="s">
        <v>1158</v>
      </c>
      <c r="C13" s="5" t="n">
        <v>10500</v>
      </c>
      <c r="D13" s="5" t="n">
        <v>37461</v>
      </c>
    </row>
    <row r="14" spans="1:4">
      <c r="A14" s="4" t="s">
        <v>1159</v>
      </c>
      <c r="B14" s="5" t="n">
        <v>119531</v>
      </c>
      <c r="C14" s="5" t="n">
        <v>31131</v>
      </c>
      <c r="D14" s="5" t="n">
        <v>-1276</v>
      </c>
    </row>
    <row r="15" spans="1:4">
      <c r="A15" s="4" t="s">
        <v>1160</v>
      </c>
      <c r="B15" s="5" t="n">
        <v>1166</v>
      </c>
      <c r="C15" s="5" t="n">
        <v>6011</v>
      </c>
      <c r="D15" s="5" t="n">
        <v>-43081</v>
      </c>
    </row>
    <row r="16" spans="1:4">
      <c r="A16" s="4" t="s">
        <v>1161</v>
      </c>
      <c r="B16" s="7" t="n">
        <v>141331</v>
      </c>
      <c r="C16" s="7" t="n">
        <v>229803</v>
      </c>
      <c r="D16" s="7" t="n">
        <v>8167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37:36Z</dcterms:created>
  <dcterms:modified xmlns:dcterms="http://purl.org/dc/terms/" xmlns:xsi="http://www.w3.org/2001/XMLSchema-instance" xsi:type="dcterms:W3CDTF">2017-03-09T16:37:36Z</dcterms:modified>
</cp:coreProperties>
</file>